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Significant Accounting Policies" sheetId="11" r:id="rId11"/>
    <s:sheet name="Investment in Securities" sheetId="12" r:id="rId12"/>
    <s:sheet name="Fair Value" sheetId="13" r:id="rId13"/>
    <s:sheet name="Investments in Partnerships, Of" sheetId="14" r:id="rId14"/>
    <s:sheet name="Income Taxes" sheetId="15" r:id="rId15"/>
    <s:sheet name="Earnings Per Share" sheetId="16" r:id="rId16"/>
    <s:sheet name="Debt" sheetId="17" r:id="rId17"/>
    <s:sheet name="Stockholders' Equity" sheetId="18" r:id="rId18"/>
    <s:sheet name="Goodwill and Identifiable Intan" sheetId="19" r:id="rId19"/>
    <s:sheet name="Commitments and Contingencies" sheetId="20" r:id="rId20"/>
    <s:sheet name="Subsequent Events" sheetId="21" r:id="rId21"/>
    <s:sheet name="Significant Accounting Polici22" sheetId="22" r:id="rId22"/>
    <s:sheet name="Investment in Securities (Table" sheetId="23" r:id="rId23"/>
    <s:sheet name="Fair Value (Tables)" sheetId="24" r:id="rId24"/>
    <s:sheet name="Investments in Partnerships, 25" sheetId="25" r:id="rId25"/>
    <s:sheet name="Earnings Per Share (Tables)" sheetId="26" r:id="rId26"/>
    <s:sheet name="Debt (Tables)" sheetId="27" r:id="rId27"/>
    <s:sheet name="Stockholders' Equity (Tables)" sheetId="28" r:id="rId28"/>
    <s:sheet name="Investment in Securities, Inves" sheetId="29" r:id="rId29"/>
    <s:sheet name="Investment in Securities, Secur" sheetId="30" r:id="rId30"/>
    <s:sheet name="Investment in Securities, Inv31" sheetId="31" r:id="rId31"/>
    <s:sheet name="Investment in Securities, Recla" sheetId="32" r:id="rId32"/>
    <s:sheet name="Investment in Securities, Fair " sheetId="33" r:id="rId33"/>
    <s:sheet name="Investment in Securities, Maste" sheetId="34" r:id="rId34"/>
    <s:sheet name="Investment in Securities, Summa" sheetId="35" r:id="rId35"/>
    <s:sheet name="Investment in Securities, Inv36" sheetId="36" r:id="rId36"/>
    <s:sheet name="Fair Value (Details)" sheetId="37" r:id="rId37"/>
    <s:sheet name="Investments in Partnerships, 38" sheetId="38" r:id="rId38"/>
    <s:sheet name="Investments in Partnerships, 39" sheetId="39" r:id="rId39"/>
    <s:sheet name="Income Taxes (Details)" sheetId="40" r:id="rId40"/>
    <s:sheet name="Earnings Per Share (Details)" sheetId="41" r:id="rId41"/>
    <s:sheet name="Debt (Details)" sheetId="42" r:id="rId42"/>
    <s:sheet name="Stockholders' Equity (Details)" sheetId="43" r:id="rId43"/>
    <s:sheet name="Goodwill and Identifiable Int44" sheetId="44" r:id="rId44"/>
    <s:sheet name="Subsequent Events (Details)" sheetId="45" r:id="rId45"/>
    <s:sheet name="Uncategorized Items - gbl-20150" sheetId="46" r:id="rId46"/>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5</t>
  </si>
  <si>
    <t>Apr. 30, 2015</t>
  </si>
  <si>
    <t>Entity Information [Line Items]</t>
  </si>
  <si>
    <t>Entity Registrant Name</t>
  </si>
  <si>
    <t>GAMCO INVESTORS, INC. ET AL</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5</t>
  </si>
  <si>
    <t>Class A [Member]</t>
  </si>
  <si>
    <t>Entity Common Stock, Shares Outstanding</t>
  </si>
  <si>
    <t>Class B [Member]</t>
  </si>
  <si>
    <t>CONDENSED CONSOLIDATED STATEMENTS OF INCOME UNAUDITED - USD ($) shares in Thousands, $ in Thousands</t>
  </si>
  <si>
    <t>3 Months Ended</t>
  </si>
  <si>
    <t>Jun. 30, 2014</t>
  </si>
  <si>
    <t>Revenues</t>
  </si>
  <si>
    <t>Investment advisory and incentive fees</t>
  </si>
  <si>
    <t>Distribution fees and other income</t>
  </si>
  <si>
    <t>Institutional research services</t>
  </si>
  <si>
    <t>Total revenues</t>
  </si>
  <si>
    <t>Expenses</t>
  </si>
  <si>
    <t>Compensation</t>
  </si>
  <si>
    <t>Management fee</t>
  </si>
  <si>
    <t>Distribution costs</t>
  </si>
  <si>
    <t>Other operating expenses</t>
  </si>
  <si>
    <t>Total expenses</t>
  </si>
  <si>
    <t>Operating income</t>
  </si>
  <si>
    <t>Other income (expense)</t>
  </si>
  <si>
    <t>Net gain from investments</t>
  </si>
  <si>
    <t>Interest and dividend income</t>
  </si>
  <si>
    <t>Interest expense</t>
  </si>
  <si>
    <t>Total other income, net</t>
  </si>
  <si>
    <t>Income before income taxes</t>
  </si>
  <si>
    <t>Income tax provision</t>
  </si>
  <si>
    <t>Net income</t>
  </si>
  <si>
    <t>Net income attributable to noncontrolling interests</t>
  </si>
  <si>
    <t>Net income attributable to GAMCO Investors, Inc.'s shareholders</t>
  </si>
  <si>
    <t>Basic (in dollars per share)</t>
  </si>
  <si>
    <t>Diluted (in dollars per share)</t>
  </si>
  <si>
    <t>Weighted average shares outstanding:</t>
  </si>
  <si>
    <t>Basic (in shares)</t>
  </si>
  <si>
    <t>Diluted (in shares)</t>
  </si>
  <si>
    <t>Dividends declared: (in dollars per share)</t>
  </si>
  <si>
    <t>CONDENSED CONSOLIDATED STATEMENTS OF COMPREHENSIVE INCOME UNAUDITED - USD ($) $ in Thousands</t>
  </si>
  <si>
    <t>Comprehensive Income [Abstract]</t>
  </si>
  <si>
    <t>Other comprehensive income, net of tax</t>
  </si>
  <si>
    <t>Foreign currency translation</t>
  </si>
  <si>
    <t>Net unrealized gains on securities available for sale, net of tax</t>
  </si>
  <si>
    <t>Other comprehensive income</t>
  </si>
  <si>
    <t>Comprehensive income</t>
  </si>
  <si>
    <t>Less: Comprehensive income attributable to noncontrolling interests</t>
  </si>
  <si>
    <t>Comprehensive income attributable to GAMCO Investors, Inc.</t>
  </si>
  <si>
    <t>CONDENSED CONSOLIDATED STATEMENTS OF COMPREHENSIVE INCOME UNAUDITED (Parenthetical) - USD ($) $ in Thousands</t>
  </si>
  <si>
    <t>Net unrealized gains on securities available for sale, income tax</t>
  </si>
  <si>
    <t>CONDENSED CONSOLIDATED STATEMENTS OF FINANCIAL CONDITION UNAUDITED - USD ($) $ in Thousands</t>
  </si>
  <si>
    <t>Dec. 31, 2014</t>
  </si>
  <si>
    <t>ASSETS</t>
  </si>
  <si>
    <t>Cash and cash equivalents</t>
  </si>
  <si>
    <t>Investment in Securities, Fair Value</t>
  </si>
  <si>
    <t>Investments in sponsored registered investment companies</t>
  </si>
  <si>
    <t>Investments in partnerships</t>
  </si>
  <si>
    <t>Receivable from brokers</t>
  </si>
  <si>
    <t>Investment advisory fees receivable</t>
  </si>
  <si>
    <t>Income tax receivable</t>
  </si>
  <si>
    <t>Other assets</t>
  </si>
  <si>
    <t>Total assets</t>
  </si>
  <si>
    <t>Liabilities and Equity</t>
  </si>
  <si>
    <t>Payable to brokers</t>
  </si>
  <si>
    <t>Income taxes payable and deferred tax liabilities</t>
  </si>
  <si>
    <t>Capital lease obligation</t>
  </si>
  <si>
    <t>Compensation payable</t>
  </si>
  <si>
    <t>Securities sold, not yet purchased</t>
  </si>
  <si>
    <t>Mandatorily redeemable noncontrolling interests</t>
  </si>
  <si>
    <t>Accrued expenses and other liabilities</t>
  </si>
  <si>
    <t>Sub-total</t>
  </si>
  <si>
    <t>5.875% Senior notes (due June 1, 2021)</t>
  </si>
  <si>
    <t>Zero coupon subordinated debentures, Face value: $6.9 million at June 30, 2015, $13.1 million at December 31, 2014 and $13.2 million at June 30, 2014 (due December 31, 2015)</t>
  </si>
  <si>
    <t>Total liabilities</t>
  </si>
  <si>
    <t>Redeemable noncontrolling interests</t>
  </si>
  <si>
    <t>Commitments and contingencies (Note J)</t>
  </si>
  <si>
    <t>GAMCO Investors, Inc. stockholders' equity</t>
  </si>
  <si>
    <t>Preferred Stock</t>
  </si>
  <si>
    <t>Additional paid-in capital</t>
  </si>
  <si>
    <t>Retained earnings</t>
  </si>
  <si>
    <t>Accumulated other comprehensive income</t>
  </si>
  <si>
    <t>Total GAMCO Investors, Inc. stockholders' equity</t>
  </si>
  <si>
    <t>Noncontrolling interests</t>
  </si>
  <si>
    <t>Total equity</t>
  </si>
  <si>
    <t>Total liabilities and equity</t>
  </si>
  <si>
    <t>Common Stock</t>
  </si>
  <si>
    <t>Treasury stock, at cost (8,118,237, 8,081,561 and 7,167,981 shares, respectively)</t>
  </si>
  <si>
    <t>CONDENSED CONSOLIDATED STATEMENTS OF FINANCIAL CONDITION UNAUDITED (Parenthetical) - USD ($) $ in Millions</t>
  </si>
  <si>
    <t>Zero coupon subordinated debentures, face value</t>
  </si>
  <si>
    <t>GAMCO Investors, Inc. stockholders equity</t>
  </si>
  <si>
    <t>Preferred Stock, par value (in dollars per share)</t>
  </si>
  <si>
    <t>Preferred Stock, shares authorized (in shares)</t>
  </si>
  <si>
    <t>Common Stock, outstanding (in shares)</t>
  </si>
  <si>
    <t>Common Stock, par value (in dollars per share)</t>
  </si>
  <si>
    <t>Common Stock, shares authorized (in shares)</t>
  </si>
  <si>
    <t>Common Stock, issued (in shares)</t>
  </si>
  <si>
    <t>Treasury stock, shares (in shares)</t>
  </si>
  <si>
    <t>CONDENSED CONSOLIDATED STATEMENTS OF EQUITY UNAUDITED - USD ($) $ in Thousands</t>
  </si>
  <si>
    <t>Noncontrolling Interests [Member]</t>
  </si>
  <si>
    <t>Common Stock [Member]</t>
  </si>
  <si>
    <t>Additional Paid-in Capital [Member]</t>
  </si>
  <si>
    <t>Retained Earnings [Member]</t>
  </si>
  <si>
    <t>Accumulated Comprehensive Income [Member]</t>
  </si>
  <si>
    <t>Treasury Stock [Member]</t>
  </si>
  <si>
    <t>Total</t>
  </si>
  <si>
    <t>Redeemable Noncontrolling Interests [Member]</t>
  </si>
  <si>
    <t>Balance at Dec. 31, 2013</t>
  </si>
  <si>
    <t>Redemptions of redeemable noncontrolling interests</t>
  </si>
  <si>
    <t>Contributions from redeemable noncontrolling interests</t>
  </si>
  <si>
    <t>Dividends declared</t>
  </si>
  <si>
    <t>Stock based compensation expense</t>
  </si>
  <si>
    <t>Exercise of stock options including tax benefit</t>
  </si>
  <si>
    <t>Purchase of treasury stock</t>
  </si>
  <si>
    <t>Balance at Jun. 30, 2014</t>
  </si>
  <si>
    <t>Balance at Dec. 31, 2014</t>
  </si>
  <si>
    <t>Noncontrolling Interest, Increase from Consolidation of Consolidated Feeder Fund</t>
  </si>
  <si>
    <t>Noncontrolling Interest, Decrease from Deconsolidation of Offshore Fund</t>
  </si>
  <si>
    <t>Amount reclassed out of accumulated other comprehensve income, net of income tax benefit</t>
  </si>
  <si>
    <t>Balance at Jun. 30, 2015</t>
  </si>
  <si>
    <t>CONDENSED CONSOLIDATED STATEMENTS OF EQUITY UNAUDITED (Parenthetical) - USD ($) $ in Thousands</t>
  </si>
  <si>
    <t>Condensed Consolidated Statements of Equity [Abstract]</t>
  </si>
  <si>
    <t>Amounts reclassed from accumulated other comprehensive income, income tax benefit</t>
  </si>
  <si>
    <t>Dividends declared (in dollars per share)</t>
  </si>
  <si>
    <t>CONDENSED CONSOLIDATED STATEMENTS OF CASH FLOWS UNAUDITED - USD ($)</t>
  </si>
  <si>
    <t>Operating activities</t>
  </si>
  <si>
    <t>Adjustments to reconcile net income to net cash provided by (used in) operating activities:</t>
  </si>
  <si>
    <t>Equity in net gains from partnerships</t>
  </si>
  <si>
    <t>Depreciation and amortization</t>
  </si>
  <si>
    <t>Deferred income taxes</t>
  </si>
  <si>
    <t>Tax benefit from exercise of stock options</t>
  </si>
  <si>
    <t>Foreign currency translation gain/(loss)</t>
  </si>
  <si>
    <t>Other-than-temporary loss on available for sale securities</t>
  </si>
  <si>
    <t>Fair value of donated securities</t>
  </si>
  <si>
    <t>Gains on sales of available for sale securities</t>
  </si>
  <si>
    <t>Accretion of zero coupon debentures</t>
  </si>
  <si>
    <t>Loss on extinguishment of debt</t>
  </si>
  <si>
    <t>(Increase) decrease in assets:</t>
  </si>
  <si>
    <t>Investments in trading securities</t>
  </si>
  <si>
    <t>Investments in partnerships:</t>
  </si>
  <si>
    <t>Contributions to partnerships</t>
  </si>
  <si>
    <t>Distributions from partnerships</t>
  </si>
  <si>
    <t>Income tax receivable and deferred tax assets</t>
  </si>
  <si>
    <t>Increase (decrease) in liabilities:</t>
  </si>
  <si>
    <t>Total adjustments</t>
  </si>
  <si>
    <t>Net cash provided by operating activities</t>
  </si>
  <si>
    <t>Investing activities</t>
  </si>
  <si>
    <t>Purchases of available for sale securities</t>
  </si>
  <si>
    <t>Proceeds from sales of available for sale securities</t>
  </si>
  <si>
    <t>Return of capital on available for sale securities</t>
  </si>
  <si>
    <t>Net cash provided by investing activities</t>
  </si>
  <si>
    <t>Financing activities</t>
  </si>
  <si>
    <t>Payments to Noncontrolling Interests</t>
  </si>
  <si>
    <t>Proceeds from exercise of stock options</t>
  </si>
  <si>
    <t>Repurchase of zero coupon subordinated debentures</t>
  </si>
  <si>
    <t>Dividends paid</t>
  </si>
  <si>
    <t>Net cash provided used in financing activities</t>
  </si>
  <si>
    <t>Effect of exchange rates on cash and cash equivalents</t>
  </si>
  <si>
    <t>Net increase in cash and cash equivalents</t>
  </si>
  <si>
    <t>Cash and cash equivalents at beginning of period</t>
  </si>
  <si>
    <t>Increase in cash from consolidation</t>
  </si>
  <si>
    <t>Increase in cash from deconsolidation</t>
  </si>
  <si>
    <t>Cash and cash equivalents at end of period</t>
  </si>
  <si>
    <t>Supplemental disclosures of cash flow information:</t>
  </si>
  <si>
    <t>Cash paid for interest</t>
  </si>
  <si>
    <t>Cash paid for taxes</t>
  </si>
  <si>
    <t>CONDENSED CONSOLIDATED STATEMENTS OF CASH FLOWS (Parenthetical) - USD ($) $ in Thousands</t>
  </si>
  <si>
    <t>Apr. 01, 2015</t>
  </si>
  <si>
    <t>Jan. 01, 2015</t>
  </si>
  <si>
    <t>Non-cash activity:</t>
  </si>
  <si>
    <t>Accrued restricted stock award dividends</t>
  </si>
  <si>
    <t>Decrease in net assets from deconsolidation</t>
  </si>
  <si>
    <t>Decrease in redeemable noncontrolling interests from deconsolidation</t>
  </si>
  <si>
    <t>Increase in net assets from deconsolidation</t>
  </si>
  <si>
    <t>Increase in redeemable noncontrolling interests from deconsolidation</t>
  </si>
  <si>
    <t>Significant Accounting Policies</t>
  </si>
  <si>
    <t>Significant Accounting Policies [Abstract]</t>
  </si>
  <si>
    <t>A. Significant Accounting Policies 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condensed consolidated financial statements include the accounts of GAMCO and its subsidiaries. Intercompany accounts and transactions are eliminated. These condensed consolidated financial statements should be read in conjunction with our audited consolidated financial statements included in our Annual Report on Form 10-K for the year ended December 31, 2014 from which the accompanying condensed consolidated financial statements were derived. Use of Estimates The preparation of the condensed consolidated financial statements in conformity with U.S. GAAP requires management to make estimates and assumptions that affect the amounts reported on the condensed consolidated financial statements and accompanying notes. Actual results could differ from those estimates. 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 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nsolidated financial statements. In February 2015, the FASB issued an accounting update amending the consolidation requirements under GAAP. This guidance is effective for the Company beginning January 1, 2016. Early adoption is permitted. The Company is continuing to analyze the impact, if any, that this update may have on its consolidated financial statements. In May 2015, the FASB issued new guidance amending the current disclosure requirement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position. This new guidance will be effective for the Company’s first quarter of 2016. The Company is currently evaluating the potential impact on its condensed consolidated financial statements and related disclosures.</t>
  </si>
  <si>
    <t>Investment in Securities</t>
  </si>
  <si>
    <t>Investment in Securities [Abstract]</t>
  </si>
  <si>
    <t>B. Investment in Securities Investments in securities at June 30, 2015, December 31, 2014 and June 30, 2014 consisted of the following: June 30, 2015 December 31, 2014 June 30, 2014 Cost Fair Value Cost Fair Value Cost Fair Value (In thousands) Trading securities: Government obligations $ 6,998 $ 7,000 $ 18,994 $ 18,996 $ 23,996 $ 23,998 Common stocks 75,995 93,874 170,977 195,029 124,502 156,522 Mutual funds 2,505 3,623 2,432 3,498 2,418 3,532 Other investments 505 789 743 1,704 532 694 Total trading securities 86,003 105,286 193,146 219,227 151,448 184,746 Available for sale securities: Common stocks 13,578 37,429 13,637 38,942 15,009 39,334 Mutual funds 627 1,293 681 1,368 700 1,516 Total available for sale securities 14,205 38,722 14,318 40,310 15,709 40,850 Total investments in securities $ 100,208 $ 144,008 $ 207,464 $ 259,537 $ 167,157 $ 225,596 Securities sold, not yet purchased at June 30, 2015, December 31, 2014 and June 30, 2014 consisted of the following: June 30, 2015 December 31, 2014 June 30, 2014 Proceeds Fair Value Proceeds Fair Value Proceeds Fair Value Trading securities: (In thousands) Common stocks $ 9,705 $ 9,715 $ 9,835 $ 9,960 $ 11,662 $ 13,861 Other investments 3 110 1 635 170 468 Total securities sold, not yet purchased $ 9,708 $ 9,825 $ 9,836 $ 10,595 $ 11,832 $ 14,329 Investments in sponsored registered investment companies at June 30, 2015, December 31,2014 and June 30, 2014 consisted of the following: June 30, 2015 December 31, 2014 June 30, 2014 Cost Fair Value Cost Fair Value Cost Fair Value (In thousands) Trading securities: Mutual funds $ 42,416 $ 45,406 $ 1 $ 1 $ 19 $ 14 Total trading securities 42,416 45,406 1 1 19 14 Available for sale securities: Closed-end funds 62,780 77,616 21,962 36,323 21,531 37,138 Mutual funds 1,887 3,283 1,898 3,213 1,931 3,639 Total available for sale securities 64,667 80,899 23,860 39,536 23,462 40,777 Total investments in sponsored registered investment companies $ 107,083 $ 126,305 $ 23,861 $ 39,537 $ 23,481 $ 40,791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nsolidated statements of income. The following table identifies all reclassifications out of accumulated other comprehensive income ("AOCI") into income for the three and six months ended June 30, 2015 and 2014 (in thousands): Amount Affected Line Items Reason for Reclassified in the Statements Reclassification from AOCI Of Income from AOCI Three months ended June 30, 2015 2014 $ 5 $ 1,551 Net gain/(loss) from investments Realized gain on sale of AFS securities 35 498 Other operating expenses/net gain from investments Realized gain on donation of AFS securities - (69 ) Net gain/(loss) from investments OTT impairment of AFS securities 40 1,980 Income before income taxes (15 ) (733 ) Income tax provision $ 25 $ 1,247 Net income Amount Affected Line Items Reason for Reclassified in the Statements Reclassification from AOCI Of Income from AOCI Six months ended June 30, 2015 2014 $ 30 $ 3,163 Net gain/(loss) from investments Realized gain on sale of AFS securities 35 3,639 Other operating expenses/net gain from investments Realized gain on donation of AFS securities - (69 ) Net gain/(loss) from investments OTT impairment of AFS securities 65 6,733 Income before income taxes (24 ) (2,491 ) Income tax provision $ 41 $ 4,242 Net income The Company recognizes all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At June 30, 2015, December 31, 2014 and June 30, 2014, we held derivative contracts on 288,000 equity shares, 3.8 million equity shares and 1.9 million equity shares, respectively, that are included in investments in securities or securities sold, not yet purchased on the condensed consolidated statements of financial condition. We had two, one and one foreign exchange contracts outstanding at June 30, 2015, December 31, 2014 and June 30, 2014, respectively, that are included in receivable from brokers or payable to brokers on the condensed consolidated statements of financial condition. Aside from one foreign exchange contract, these transactions are not designated as hedges for accounting purposes, and therefore changes in fair values of these derivatives are included in net gain/(loss) from investments on the condensed consolidated statements of income. The one foreign exchange contract that is designated as a hedge was for a short of British Pounds to hedge the long investment that we have in our London Stock Exchange listed Gabelli Value Plus+ Trust Ltd. closed-end fund which is denominated in British Pounds. As the underlying investment that is being hedged is an available for sale security, the portion of the change in value of the closed-end fund that is currency related is recorded in net gain/(loss) from investments on the condensed consolidated statements of income and not in accumulated comprehensive income. The following tables identify the fair values and gains and losses of all derivatives held by the Company (in thousands): Asset Derivatives Fair Value Liability Derivatives Fair Value Balance Sheet Location June 30, 2015 December 31, 2014 June 30, 2014 Balance Sheet Location June 30, 2015 December 31, 2014 June 30, 2014 Derivatives designated as hedging instruments under FASB ASC 815-20 Foreign exchange contracts Receivable from brokers $ - $ - $ - Payable to brokers $ 41,676 $ - $ - Sub total $ - $ - $ - $ 41,676 $ - $ - Derivatives Not Designated As Hedging Instruments Under Fasb Asc 815-20 Equity contracts Investments in securities $ 174 $ 896 $ 156 Securities sold, not yet purchased $ 110 $ 635 $ 456 Foreign exchange contracts Receivable from brokers - - - Payable to brokers 5,103 5,470 6,823 Sub total $ 174 $ 896 $ 156 $ 5,213 $ 6,105 $ 7,279 Total derivatives $ 174 $ 896 $ 156 $ 46,889 $ 6,105 $ 7,279 Type of Derivative Income Statement Location Three Months ended Six Months ended June 30, 2015 June 30, 2014 June 30, 2015 June 30, 2014 Foreign exchange contracts Net gain/(loss) from investments $ (697 ) $ 53 $ (100 ) $ 59 Equity contracts Net gain/(loss) from investments 41 120 172 (167 ) Total $ (656 ) $ 173 $ 72 $ (108 ) 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June 30, 2015 $ 174 $ - $ 174 $ (107 ) $ - $ 67 December 31, 2014 896 - 896 (634 ) - 262 June 30, 2014 $ 156 $ - $ 156 $ (156 ) $ - $ -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June 30, 2015 $ 107 $ - $ 107 $ (107 ) $ - $ - December 31, 2014 634 - 634 (634 ) - - June 30, 2014 $ 205 $ - $ 205 $ (156 ) $ - $ 49 The following is a summary of the cost, gross unrealized gains, gross unrealized losses and fair value of available for sale investments as of June 30, 2015, December 31, 2014 and June 30, 2014: June 30, 2015 Gross Gross Unrealized Unrealized Cost Gains Losses Fair Value (In thousands) Common stocks $ 13,578 $ 23,851 $ - $ 37,429 Closed-end Funds 62,780 14,864 (28 ) 77,616 Mutual funds 2,514 2,096 (34 ) 4,576 Total available for sale securities $ 78,872 $ 40,811 $ (62 ) $ 119,621 December 31, 2014 Gross Gross Unrealized Unrealized Cost Gains Losses Fair Value (In thousands) Common stocks $ 13,637 $ 25,305 $ - $ 38,942 Closed-end Funds 21,962 14,398 (37 ) 36,323 Mutual funds 2,579 2,030 (28 ) 4,581 Total available for sale securities $ 38,178 $ 41,733 $ (65 ) $ 79,846 June 30, 2014 Gross Gross Unrealized Unrealized Cost Gains Losses Fair Value (In thousands) Common stocks $ 15,009 $ 24,325 $ - $ 39,334 Closed-end Funds 21,531 15,607 - 37,138 Mutual funds 2,631 2,524 - 5,155 Total available for sale securities $ 39,171 $ 42,456 $ - $ 81,627 Unrealized changes in fair value, net of taxes, for the three months ended June 30, 2015 and June 30, 2014 of ($0.3) million in losses and ($1.7) million in losses, respectively, have been included in other comprehensive income, a component of equity, at June 30, 2015 and June 30, 2014. Return of capital on available for sale securities was $35,000 and $0.2 million for the three months ended June 30, 2015 and June 30, 2014, respectively. Proceeds from sales of investments available for sale were approximately $0.9 million and $2.6 million for the three months ended June 30, 2015 and June 30, 2014, respectively. For the three months ended June 30, 2015 and June 30, 2014, gross gains on the sale of investments available for sale amounted to $5,000 and $1.6 million, respectively, and were reclassified from other comprehensive income into net gain from investments in the condensed consolidated statements of income. There were no losses on the sale of investments available for sale for the three months ended June 30, 2015 or June 30, 2014. Unrealized changes in fair value, net of taxes, for the six months ended June 30, 2015 and June 30, 2014 of $(0.7) million in losses and $(4.4) million in losses, respectively, have been included in other comprehensive income, a component of equity, at June 30, 2015 and June 30, 2014. Return of capital on available for sale securities was $0.3 million and $0.6 million for the six months ended June 30, 2015 and June 30, 2014, respectively. Proceeds from sales of investments available for sale were approximately $1.1 million and $6.5 million for the six months ended June 30, 2015 and June 30, 2014, respectively. For the six months ended June 30, 2015 and June 30, 2014, gross gains on the sale of investments available for sale amounted to $30,000 and $3.2 million, respectively, and were reclassified from other comprehensive income into net gain from investments in the condensed consolidated statements of income. There were no losses on the sale of investments available for sale for the six months ended June 30, 2015 or June 30, 2014. The basis on which the cost of a security sold is determined using specific identification. Investments classified as available for sale that are in an unrealized loss position for which other-than-temporary impairment has not been recognized consisted of the following: June 30, 2015 December 31, 2014 June 30, 2014 Unrealized Unrealized Unrealized Cost Losses Fair Value Cost Losses Fair Value Cost Losses Fair Value (in thousands) Cosed-end funds $ 146 $ (28 ) $ 118 $ 812 $ (37 ) $ 775 $ - $ - $ - Mutual Funds 303 (34 ) 269 303 (28 ) 275 - - - Total $ 449 $ (62 ) $ 387 $ 1,115 $ (65 ) $ 1,050 $ - $ - $ - At June 30, 2015, there were three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June 30, 2015 were mutual funds and closed-end funds with diversified holdings across multiple companies and across multiple industries. One holding was impaired for one month, one holding was impaired for eight months and one holding was impaired for ten months at June 30, 2015. The value of these holdings at June 30, 2015 was $0.4 million. At December 31, 2014, there were four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December 31, 2014 were mutual funds and closed-end funds with diversified holdings across multiple companies and across multiple industries. One holding was impaired for one month, one for three months and two for four months at December 31, 2014. The value of these holdings at December 31, 2014 was $1.1 million. At June 30, 2014, there were no holdings in loss positions which were not deemed to be other-than-temporarily impaired. There were no losses recognized on AFS securities for the three or six months ended June 30, 2015. For the three and six months ended June 30, 2014, there were $69,000 of losses on available for sale securities deemed to be other than temporary and a loss has been recorded in net gain from investments.</t>
  </si>
  <si>
    <t>Fair Value</t>
  </si>
  <si>
    <t>Fair Value [Abstract]</t>
  </si>
  <si>
    <t>C. Fair Value The following tables present information about the Company’s assets and liabilities by major categories measured at fair value on a recurring basis as of June 30, 2015, December 31, 2014 and June 30, 2014 and indicates the fair value hierarchy of the valuation techniques utilized by the Company to determine such fair value: Assets and Liabilities Measured at Fair Value on a Recurring Basis as of June 30, 2015 (in thousands) Quoted Prices in Active Significant Other Significant Balance as of Markets for Identical Observable Unobservable June 30, Assets Assets (Level 1) Inputs (Level 2) Inputs (Level 3) 2015 Cash equivalents $ 372,079 $ - $ - $ 372,079 Investments in partnerships - 21,526 - 21,526 Investments in securities: AFS - Common stocks 37,429 - - 37,429 AFS - Mutual funds 1,293 - - 1,293 Trading - Gov't obligations 7,000 - - 7,000 Trading - Common stocks 92,954 - 920 93,874 Trading - Mutual funds 3,623 - - 3,623 Trading - Other 318 173 298 789 Total investments in securities 142,617 173 1,218 144,008 Investments in sponsored registered investment companies: AFS - Closed-end Funds 77,616 - - 77,616 AFS - Mutual Funds 3,283 - - 3,283 Trading - Mutual funds 45,406 - - 45,406 Total investments in sponsored registered investment companies 126,305 - - 126,305 Total investments 268,922 21,699 1,218 291,839 Total assets at fair value $ 641,001 $ 21,699 $ 1,218 $ 663,918 Liabilities Trading - Common stocks $ 9,715 $ - $ - $ 9,715 Trading - Other - 110 - 110 Securities sold, not yet purchased $ 9,715 $ 110 $ - $ 9,825 Assets and Liabilities Measured at Fair Value on a Recurring Basis as of December 31, 2014 (in thousands) Quoted Prices in Active Significant Other Significant Balance as of Markets for Identical Observable Unobservable December 31, Assets Assets (Level 1) Inputs (Level 2) Inputs (Level 3) 2014 Cash equivalents $ 297,971 $ - $ - $ 297,971 Investments in partnerships - 23,803 - 23,803 Investments in securities: AFS - Common stocks 38,942 - - 38,942 AFS - Mutual funds 1,368 - - 1,368 Trading - Gov't obligations 18,996 - - 18,996 Trading - Common stocks 193,735 1 1,293 195,029 Trading - Mutual funds 3,498 - - 3,498 Trading - Other 513 897 294 1,704 Total investments in securities 257,052 898 1,587 259,537 Investments in sponsored registered investment companies: AFS - Closed-end Funds 36,323 - - 36,323 AFS - Mutual Funds 3,213 - - 3,213 Trading - Mutual funds 1 - - 1 Total investments in sponsored registered investment companies 39,537 - - 39,537 Total investments 296,589 24,701 1,587 322,877 Total assets at fair value $ 594,560 $ 24,701 $ 1,587 $ 620,848 Liabilities Trading - Common stocks $ 9,960 $ - $ - $ 9,960 Trading - Other - 635 - 635 Securities sold, not yet purchased $ 9,960 $ 635 $ - $ 10,595 Assets and Liabilities Measured at Fair Value on a Recurring Basis as of June 30, 2014 (in thousands) Quoted Prices in Active Significant Other Significant Balance as of Markets for Identical Observable Unobservable June 30, Assets Assets (Level 1) Inputs (Level 2) Inputs (Level 3) 2014 Cash equivalents $ 307,154 $ - $ - $ 307,154 Investments in partnerships - 24,855 - 24,855 Investments in securities: AFS - Common stocks 39,334 - - 39,334 AFS - Mutual funds 1,516 - - 1,516 Trading - Gov't obligations 23,998 - - 23,998 Trading - Common stocks 155,805 1 716 156,522 Trading - Mutual funds 3,532 - - 3,532 Trading - Other 243 157 294 694 Total investments in securities 224,428 158 1,010 225,596 Investments in sponsored registered investment companies: AFS - Closed-end Funds 37,138 - - 37,138 AFS - Mutual Funds 3,639 - - 3,639 Trading - Mutual funds 14 - - 14 Total investments in sponsored registered investment companies 40,791 - - 40,791 Total investments 265,219 25,013 1,010 291,242 Total assets at fair value $ 572,373 $ 25,013 $ 1,010 $ 598,396 Liabilities Trading - Common stocks $ 13,861 $ - $ - $ 13,861 Trading - Other - 468 - 468 Securities sold, not yet purchased $ 13,861 $ 468 $ - $ 14,329 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June 30, 2015 (in thousands) Total Unrealized Gains or Total Total Realized and (Losses) Realized March 31, Unrealized Gains or Included in and Transfers 2015 (Losses) in Income Other Unrealized In and/or Beginning AFS Comprehensive Gains or (Out) of Ending Asset Balance Trading Investments Income (Losses) Purchases Sales Level 3 Balance Financial instruments owned: Trading - Common stocks $ 939 $ (22 ) $ - $ - $ (22 ) $ 3 $ - $ - $ 920 Trading - Other 279 21 - - 21 - (2 ) - 298 Total $ 1,218 $ (1 ) $ - $ - $ (1 ) 3 $ (2 ) $ - $ 1,218 There were no transfers between any Levels during the three months ended June 30, 2015. Changes in Level 3 Assets and Liabilities Measured at Fair Value on a Recurring Basis for the Three Months Ended June 30, 2014 (in thousands) Total Unrealized Gains or Total Total Realized and (Losses) Realized March 31, Unrealized Gains or Included in and Transfers 2014 (Losses) in Income Other Unrealized In and/or Beginning AFS Comprehensive Gains or (Out) of Ending Asset Balance Trading Investments Income (Losses) Purchases Sales Level 3 Balance Financial instruments owned: Trading - Common stocks $ 700 $ 16 $ - $ - $ 16 $ - $ - $ - $ 716 Trading - Other 284 - - - - 10 - - 294 Total $ 984 $ 16 $ - $ - $ 16 $ 10 $ - $ - $ 1,010 There were no transfers between any Levels during the three months ended June 30, 2014. Changes in Level 3 Assets and Liabilities Measured at Fair Value on a Recurring Basis for the Six Months Ended June 30, 2015 (in thousands) Total Unrealized Gains or Total Total Realized and (Losses) Realized December 31, Unrealized Gains or Included in and Transfers 2014 (Losses) in Income Other Unrealized In and/or Beginning AFS Comprehensive Gains or (Out) of Ending Asset Balance Trading Investments Income (Losses) Purchases Sales Level 3 Balance Financial instruments owned: Trading - Common stocks $ 1,293 $ (21 ) $ - $ - $ (21 ) $ 6 $ (358 ) $ - $ 920 Trading - Other 294 83 - - 83 5 (84 ) - 298 Total $ 1,587 $ 62 $ - $ - $ 62 11 $ (442 ) $ - $ 1,218 There were securities with a value of $0.4 million that were transferred out of Level 3 as a result of the deconsolidation of an offshore fund during the first quarter of 2015 which are reflected in sales above. There were no transfers between Levels 1 or 2 during the six months ended June 30, 2015. Changes in Level 3 Assets and Liabilities Measured at Fair Value on a Recurring Basis for the Six Months Ended June 30, 2014 (in thousands) Total Unrealized Gains or Total Total Realized and (Losses) Realized December 31, Unrealized Gains or Included in and Transfers 2013 (Losses) in Income Other Unrealized In and/or Beginning AFS Comprehensive Gains or (Out) of Ending Asset Balance Trading Investments Income (Losses) Purchases Sales Level 3 Balance Financial instruments owned: Trading - Common stocks $ 700 $ 16 $ - $ - $ 16 $ - $ - $ - $ 716 Trading - Other 284 - - - - 10 - - 294 Total $ 984 $ 16 $ - $ - $ 16 $ 10 $ - $ - $ 1,010 There were no transfers between any Levels during the six months ended June 30, 2014.</t>
  </si>
  <si>
    <t>Investments in Partnerships, Offshore Funds and Variable Interest Entities</t>
  </si>
  <si>
    <t>Investments in Partnerships, Offshore Funds and Variable Interests [Abstract]</t>
  </si>
  <si>
    <t>Investments in Partnerships, Offshore Funds and Variable Interests</t>
  </si>
  <si>
    <t xml:space="preserve">D. Investments in Partnerships, Offshore Funds and Variable Interest Entities (“VIEs”) The Company is general partner or co-general partner of various affiliated entities in which the Company has investments totaling $95.4 million, $94.2 million and $93.0 million at June 30, 2015, December 31, 2014 and June 30, 2014, respectively, and whose underlying assets consist primarily of marketable securities (the “affiliated entities”). We also have investments in unaffiliated entities of $13.6 million, $13.4 million and $14.9 million at June 30, 2015, December 31, 2014 and June 30, 2014, respectively (the “unaffiliated entities”). On a quarterly basis, we evaluate each entity for the appropriate accounting treatment and disclosure. Certain of the affiliated entities, and none of the unaffiliated entities, are consolidated. For those entities where consolidation is not deemed to be appropriate, we report them in our condensed consolidated statement of financial condition under the caption “Investments in partnerships”. This caption includes those investments, in both affiliated and unaffiliated entities, which the Company accounts for under the equity method of accounting, as well as certain investments that the feeder funds hold that are carried at fair value, as described in Note C. The Company reflects the equity in earnings of these equity method investees and the change in fair value of the consolidated feeder funds (“CFFs”) under the caption Net gain/(loss) from investments on the condensed consolidated statements of income. 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3 1 2 - 1 - 1 1 4 Additional consolidated entities - - - - - - - - Deconsolidated entities - - - - - - - - Entities consolidated at June 30, 2014 1 2 - 1 - 1 1 4 Additional consolidated entities - - - - - - - - Deconsolidated entities - - - - - - - - Entities consolidated at December 31, 2014 1 2 - 1 - 1 1 4 Additional consolidated entities - 1 - 1 1 - 1 2 Deconsolidated entities - (1) - - - (1) - (2) Entities consolidated at June 30, 2015 1 2 - 2 1 - 2 4 At and for the six months ended June 30, 2015, the one CFF VIE is consolidated, as the Company has been determined to be the primary beneficiary because it has an equity interest and absorbs the majority of the expected losses and/or expected gains. At and for the six months ended June 30, 2015, the one CFF VOE and one Partnership VOE are consolidated because the unaffiliated partners or shareholders lack substantive kick-out rights, and the Company, as either the general partner or investment manager, is deemed to have control. During the three months ended June 30, 2015, it was determined that an additional Partnership VOE should be consolidated when the Partnership was created on April 1, 2015 without unaffiliated capital and an Offshore Fund VIE should be consolidated as the last unaffiliated investor withdrew during the second quarter. Additionally, during the three months ended March 31, 2015, an Offshore Fund VOE was deconsolidated as the Company’s ownership percentage fell below 50%, a CFF VOE was deconsolidated when it was closed and a different CFF VOE was consolidated as the last unaffiliated investor withdrew on March 31, 2015. At and for the six months ended June 30, 2014 and at December 31, 2014, one CFF VIE is consolidated, as the Company has been determined to be the primary beneficiary because it has an equity interest and absorbs the majority of the expected losses and/or expected gains. At and for the six months ended June 30, 2014 and at December 31, 2014, two CFF VOEs, one Partnership VOE and one Offshore Fund VOE are consolidated because the unaffiliated partners or shareholders lack substantive rights, and the Company, as either the general partner or investment manager, is deemed to have control. The following table breaks down the investments in partnerships line by accounting method, either fair value or equity method, and investment type (in thousands): June 30, 2015 Investment Type Affiliated Unaffiliated Consolidated Accounting method Feeder Funds Partnerships Offshore Funds Partnerships Offshore Funds Total Fair Value $ 21,526 $ - $ - $ - $ - $ 21,526 Equity Method - 38,515 35,311 6,349 7,249 87,424 Total $ 21,526 $ 38,515 $ 35,311 $ 6,349 $ 7,249 $ 108,950 December 31, 2014 Investment Type Affiliated Unaffiliated Consolidated Accounting method Feeder Funds Partnerships Offshore Funds Partnerships Offshore Funds Total Fair Value $ 23,803 $ - $ - $ - $ - $ 23,803 Equity Method - 34,385 36,033 6,552 6,864 83,834 Total $ 23,803 $ 34,385 $ 36,033 $ 6,552 $ 6,864 $ 107,637 June 30, 2014 Investment Type Affiliated Unaffiliated Consolidated Accounting method Feeder Funds Partnerships Offshore Funds Partnerships Offshore Funds Total Fair Value $ 24,856 $ - $ - $ - $ - $ 24,856 Equity Method - 32,830 35,268 6,699 8,243 83,040 Total $ 24,856 $ 32,830 $ 35,268 $ 6,699 $ 8,243 $ 107,896 The following table includes the net impact by line item on the condensed consolidated statements of financial condition for each category of entity consolidated (in thousands): June 30, 2015 Prior to Offshore Consolidation CFFs Partnerships Funds As Reported Assets Cash and cash equivalents $ 372,204 $ 9 $ 66 $ 5 $ 372,284 Investments in securities 134,555 - 8,535 918 144,008 Investments in sponsored investment companies 126,305 - - - 126,305 Investments in partnerships 107,520 11,287 (9,391 ) (466 ) 108,950 Receivable from brokers 54,715 - 1,804 60 56,579 Investment advisory fees receivable 32,719 5 32 10 32,766 Other assets 31,066 (5,985 ) 8 5 25,094 Total assets $ 859,084 $ 5,316 $ 1,054 $ 532 $ 865,986 Liabilities and equity Securities sold, not yet purchased $ 9,413 $ - $ 146 $ 266 $ 9,825 Accrued expenses and other liabilities 175,924 53 326 168 176,471 Total debt 106,628 - - - 106,628 Redeemable noncontrolling interests - 5,263 582 98 5,943 Total equity 567,119 - - - 567,119 Total liabilities and equity $ 859,084 $ 5,316 $ 1,054 $ 532 $ 865,986 December 31, 2014 Prior to Offshore Consolidation CFFs Partnerships Funds As Reported Assets Cash and cash equivalents $ 298,149 $ (11 ) $ 86 $ - $ 298,224 Investments in securities 200,443 - 7,801 51,293 259,537 Investments in sponsored investment companies 39,537 - - - 39,537 Investments in partnerships 111,380 4,438 (8,181 ) - 107,637 Receivable from brokers 24,301 - 623 51,155 76,079 Investment advisory fees receivable 42,102 (6 ) (2 ) (222 ) 41,872 Other assets 43,393 - - 151 43,544 Total assets $ 759,305 $ 4,421 $ 327 $ 102,377 $ 866,430 Liabilities and equity Securities sold, not yet purchased $ 9,991 $ - $ - $ 604 $ 10,595 Accrued expenses and other liabilities 109,356 22 24 38,141 147,543 Total debt 112,163 - - - 112,163 Redeemable noncontrolling interests - 4,399 303 63,632 68,334 Total equity 527,795 - - - 527,795 Total liabilities and equity $ 759,305 $ 4,421 $ 327 $ 102,377 $ 866,430 June 30, 2014 Prior to Offshore Consolidation CFFs Partnerships Funds As Reported Assets Cash and cash equivalents $ 307,197 $ 6 $ 287 $ - $ 307,490 Investments in securities 209,181 - 8,602 7,813 225,596 Investments in sponsored investment companies 40,777 - 14 - 40,791 Investments in partnerships 112,305 4,962 (9,371 ) - 107,896 Receivable from brokers 38,266 - 792 19,887 58,945 Investment advisory fees receivable 32,269 28 (2 ) (67 ) 32,228 Other assets 31,673 40 8 135 31,856 Total assets $ 771,668 $ 5,036 $ 330 $ 27,768 $ 804,802 Liabilities and equity Securities sold, not yet purchased $ 13,995 $ - $ - $ 334 $ 14,329 Accrued expenses and other liabilities 148,625 84 21 9,889 158,619 Total debt 111,813 - - - 111,813 Redeemable noncontrolling interests - 4,952 309 17,545 22,806 Total equity 497,235 - - - 497,235 Total liabilities and equity $ 771,668 $ 5,036 $ 330 $ 27,768 $ 804,802 We sponsor a number of investment vehicles where we are the general partner or investment manager. Certain of these vehicles are VIEs, but we are not the primary beneficiary, in all but two cases, because we do not absorb a majority of the entities’ expected losses and/or expected returns, and they are, therefore, not consolidated. We consolidate the two VIEs where we are the primary beneficiary. The Company has not provided any financial or other support to those VIEs where we are not the primary beneficiary. The total net assets of these non-consolidated VIEs at June 30, 2015, December 31, 2014 and June 30, 2014 were $68.0 million, $71.6 million and $74.4 million, respectively. On June 30, 2015, the maximum exposure to loss as a result of our involvement with the non-consolidated VIEs is limited to the investment in one VIE of $9.8 million and the deferred carried interest that we have in another of $41,000 which was included in investments in partnerships on the condensed consolidated statements of financial condition. On December 31, 2014 and June 30, 2014, our maximum exposure to loss as a result of our involvement with the non-consolidated VIEs is limited to the investment in two VIEs of $10.6 million and $8.9 million, respectively, and the deferred carried interest that we have in another of $43,000 and $47,000, respectively, which was included in investments in partnerships on the condensed consolidated statements of financial condition. Additionally, as the general partner or investment manager to these VIEs the Company earns fees in relation to these roles, which given a decline in AUMs of the VIEs would result in lower fee revenues earned by the Company which would be reflected on the condensed consolidated statement of income, condensed consolidated statement of financial condition and condensed consolidated statement of cash flows. The assets of these VIEs may only be used to satisfy obligations of the VIEs. The following table presents the balances related to the VIEs that are consolidated and are included on the condensed consolidated statements of financial condition as well as GAMCO’s net interest in the VIEs. There are two VIEs consolidated at June 30, 2015 and one VIE consolidated at December 31, 2014 and June 30, 2014: June 30, 2015 December 31, 2014 June 30, 2014 (In thousands) Cash and cash equivalents $ 5 $ - $ - Investments in securities 918 - - Investments in partnerships 11,665 13,434 14,125 Receivable from brokers 60 - - Other assets 6 - - Payable to brokers (144 ) - - Securities sold, not yet purchased (266 ) - - Accrued expenses and other liabilities (6,027 ) (12 ) (18 ) Redeemable noncontrolling interests (812 ) (794 ) (1,155 ) GAMCO's net interests in consolidated VIE $ 5,405 $ 12,628 $ 12,952 </t>
  </si>
  <si>
    <t>Income Taxes</t>
  </si>
  <si>
    <t>Income Taxes [Abstract]</t>
  </si>
  <si>
    <t>E. Income Taxes The effective tax rate ("ETR) for the three months ended June 30, 2015 and June 30, 2014 was 37.0% and 36.9%, respectively. The effective tax rate for the six months ended June 30, 2015 was 37.5% compared to 35.7% for the prior year six month period. During the six month period ended June 30, 2014 we benefitted from the donation of appreciated securities used to fund our shareholder designated charitable contribution program.</t>
  </si>
  <si>
    <t>Earnings Per Share</t>
  </si>
  <si>
    <t>Earnings Per Share [Abstract]</t>
  </si>
  <si>
    <t xml:space="preserve">F. Earnings Per Share The Three Months Ended June 30, Six Months Ended June 30, (in thousands, except per share amounts) 2015 2014 2015 2014 Basic: Net income attributable to GAMCO Investors, Inc.'s shareholders $ 24,101 $ 28,950 $ 48,877 $ 56,904 Weighted average shares outstanding 25,065 25,381 25,098 25,431 Basic net income attributable to GAMCO Investors, Inc.'s shareholders per share $ 0.96 $ 1.14 $ 1.95 $ 2.24 Diluted: Net income attributable to GAMCO Investors, Inc.'s shareholders $ 24,101 $ 28,950 $ 48,877 $ 56,904 Weighted average share outstanding 25,065 25,381 25,098 25,431 Dilutive stock options and restricted stock awards 293 205 288 204 Total 25,358 25,586 25,386 25,635 Diluted net income attributable to GAMCO Investors, Inc.'s shareholders per share $ 0.95 $ 1.13 $ 1.93 $ 2.22 </t>
  </si>
  <si>
    <t>Debt</t>
  </si>
  <si>
    <t>Debt [Abstract]</t>
  </si>
  <si>
    <t>G. Debt Debt consists of the following: June 30, 2015 December 31, 2014 June 30, 2014 Carrying Fair Value Carrying Fair Value Carrying Fair Value Value Level 2 Value Level 2 Value Level 2 (In thousands) 5.875% Senior notes $ 100,000 $ 107,361 $ 100,000 $ 110,123 $ 100,000 $ 108,521 0% Subordinated debentures 6,628 6,835 12,163 13,000 11,813 13,206 Total $ 106,628 $ 114,196 $ 112,163 $ 123,123 $ 111,813 $ 121,727 5.875% Senior notes On May 31, 2011, the Company issued 10-year, $100 million senior notes. The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notes at 101% of their principal amount. Zero coupon Subordinated debentures due December 31, 2015 On December 31, 2010, the Company issued $86.4 million in par value of five year zero coupon subordinated debentures due December 31, 2015 (“Debentures”) to its shareholders of record on December 15, 2010 through the declaration of a special dividend of $3.20 per share. The Debentures have a par value of $100 and are callable at the option of the Company, in whole or in part, at any time or from time to time, at a redemption price equal to 100% of the principal amount of the Debentures to be redeemed. During the three month period ended June 30, 2015 and June 30, 2014 the Company repurchased 36,269 Debentures and 5,717 Debentures, respectively, having a face value of $3.6 million and $572,000, respectively. The redemptions were accounted for as extinguishments of debt and resulted in losses of $154,000 and $69,000, respectively, which were included in net gain from investments on the condensed consolidated statements of income. During the six month periods ended June 30, 2015 and June 30, 2014, the Company repurchased 62,226 Debentures and 6,133 Debentures, respectively, having a face value of $6.2 million and $613,000, respectively. The redemptions were accounted for as extinguishments of debt and resulted in losses of $310,000 and $74,000, respectively. The debt is being accreted to its face value using the effective rate on the date of issuance of 7.45%. At June 30, 2015, December 31, 2014 and June 30, 2014, the debt was recorded at its accreted value of $6.6 million, $12.2 million and $11.8 million, respectively. The fair value of the Company’s debt, which is a Level 2 valuation, is estimated based on either quoted market prices for the same or similar issues or on the current rates offered to the Company for debt of the same remaining maturities or using market standard models. Inputs in these standard models include credit rating, maturity and interest rate. On May 4, 2015, the Securities and Exchange Commission (“SEC”) declared effective the “shelf” registration statement filed by the Company. The “shelf” provides the Company with the flexibility of issuing any combination of senior and subordinated debt securities, convertible securities and common and preferred securities up to a total amount of $500 million and replaced the existing shelf registration which expired in May 2015. As of June 30, 2015, $500 million is available on the shelf.</t>
  </si>
  <si>
    <t>Stockholders' Equity</t>
  </si>
  <si>
    <t>Stockholders' Equity [Abstract]</t>
  </si>
  <si>
    <t>H. Stockholders’ Equity Shares outstanding were 25.7 million, 25.9 million and 25.9 million on June 30, 2015, December 31, 2014 and June 30, 2014, respectively. Dividends Payment Date Record Date Amount Three months ended March 31, 2015 March 31, 2015 March 17, 2015 $ 0.07 Three months ended June 30, 2015 June 30, 2015 June 16, 2015 0.07 Six months ended June 30, 2015 $ 0.14 Three months ended March 31, 2014 March 25, 2014 March 11, 2014 $ 0.06 Three months ended June 30, 2014 June 24, 2014 June 10, 2014 0.06 Six months ended June 30, 2014 $ 0.12 Voting Rights The holders of Class A Common stock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two Plans approved by the shareholders, which are designed to provide incentives which will attract and retain individuals key to the success of GBL through direct or indirect ownership of our common stock. Benefits under the Plans may be granted in any one or a combination of stock options, stock appreciation rights, restricted stock, restricted stock units, stock awards, dividend equivalents and other stock or cash based awards. A maximum of 3.5 million shares of Class A Stock have been reserved for issuance under the Plans by a committee of the Board of Directors responsible for administering the Plans (“Compensation Committee”). Under the Plans, the committee may grant RSAs and either incentive or nonqualified stock options with a term not to exceed ten years from the grant date and at an exercise price that the committee may determine. On December 23, 2014, September 15, 2014 and January 9, 2014, the Company approved the granting of 73,000 RSA shares, 83,500 RSA shares and 2,100 RSA shares, respectively, at a grant date fair value of $87.99 per share, $73.41 per share and $81.99 per share, respectively. As of June 30, 2015, December 31, 2014 and June 30, 2014, there were 704,050 RSA shares, 710,750 RSA shares and 564,250 RSA shares outstanding, respectively, that were previously issued at an average weighted grant price of $67.39, $67.45 and $63.93, respectively.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For the three months ended June 30, 2015 and June 30, 2014, we recognized stock-based compensation expense of $2.3 million and $1.7 million, respectively. For the six months ended June 30, 2015 and June 30, 2014, we recognized stock-based compensation expense of $4.5 million and $3.4 million, respectively. Actual and projected stock-based compensation expense for RSA shares and options for the years ended December 31, 2015 through December 31, 2024 (based on awards currently issued or granted) is as follows (in thousands): 2014 2015 2016 2017 2018 2019 Q1 $ 1,700 $ 2,277 $ 2,275 $ 1,485 $ 1,112 $ 612 Q2 1,697 2,267 2,275 1,485 1,090 612 Q3 1,785 2,275 1,920 1,355 1,011 547 Q4 2,017 2,275 1,659 1,224 841 501 Full Year $ 7,199 $ 9,094 $ 8,129 $ 5,549 $ 4,054 $ 2,272 2020 2021 2022 2023 2024 Q1 $ 350 $ 227 $ 146 $ 76 $ 12 Q2 319 227 146 76 12 Q3 264 179 104 38 9 Q4 227 145 76 11 - Full Year $ 1,160 $ 778 $ 472 $ 201 $ 33 The total compensation cost related to non-vested options not yet recognized is approximately $27.2 million as of June 30, 2015. For the three months ended June 30, 2015 and June 30, 2014, proceeds from the exercise of 26,000 stock options and 20,000 stock options, respectively, were $1.2 million and $0.8 million, respectively, resulting in a tax benefit to GAMCO of $102,000 and $175,000, respectively. For the six months ended June 30, 2015 and June 30, 2014, proceeds from the exercise of 26,000 stock options and 40,000 stock options, respectively, were $1.2 million and $1.6 million, respectively, resulting in a tax benefit to GAMCO of $102,000 and $349,000, respectively. Stock Repurchase Program In March 1999, GAMCO's Board of Directors established the Stock Repurchase Program to grant management the authority to repurchase shares of our Class A Common Stock. On February 5, 2013, our Board of Directors authorized an incremental 500,000 shares to be added to the current buyback authorization. For the three months ended June 30, 2015 and June 30, 2014, the Company repurchased 108,088 shares and 103,528 shares, respectively, at an average price per share of $72.34 and $77.76, respectively. For the six months ended June 30, 2015 and June 30, 2014, the Company repurchased 149,481 shares and 224,720 shares, respectively, at an average price per share of $73.68 and $78.75, respectively. From the inception of the program through June 30, 2015, 9,275,506 shares have been repurchased at an average price of $44.40 per share. At June 30, 2015, the total shares available under the program to be repurchased in the future were 359,302.</t>
  </si>
  <si>
    <t>Goodwill and Identifiable Intangible Assets</t>
  </si>
  <si>
    <t>Goodwill and Identifiable Intangible Assets [Abstract]</t>
  </si>
  <si>
    <t>I. Goodwill and Identifiable Intangible Assets At June 30, 2015, $3.5 million of goodwill is reflected within other assets on the condensed consolidated statements of financial condition with $3.3 million related to a 94%-owned subsidiary, Gabelli Securities, Inc. and $0.2 million related to G.distributors, LLC.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June 30, 2015 or June 30, 2014, and as such there was no impairment analysis performed or charge recorded. As a result of becoming the advisor to the Gabelli Enterprise Mergers and Acquisitions Fund and the associated consideration paid, the Company maintains an identifiable intangible asset of $1.9 million within other assets on the condensed consolidated statements of financial condition at June 30, 2015, December 31, 2014 and June 30, 2014.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16. The Company assesses the recoverability of this intangible asset at least annually, or more often should events warrant. There were no indicators of impairment for the three months ended June 30, 2015 or June 30, 2014,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June 30, 2015. The Company indemnifies the clearing brokers of G.research, Inc., our broker-dealer subsidiary, for losses they may sustain from the customer accounts that trade on margin introduced by it. At June 30, 2015,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The Company’s estimate of the value of such agreements is de minimis, and therefore an accrual has not been made on the condensed consolidated financial statements.</t>
  </si>
  <si>
    <t>Subsequent Events</t>
  </si>
  <si>
    <t>Subsequent Events [Abstract]</t>
  </si>
  <si>
    <t>K. Subsequent Events From July 1, 2015 to August 5, 2015, the Company repurchased 44,800 shares at $68.23 per share. On August 4, 2015, the Board of Directors increased the authorization under the Stock Repurchase Program by an additional 500,000 shares. As a result, there are 814,502 shares available to be repurchased under this existing buyback plan at August 5, 2015. On August 4, 2015, the Board of Directors declared its regular quarterly dividend of $0.07 per share to all of its shareholders, payable on September 29, 2015 to shareholders of record on September 15, 2015.</t>
  </si>
  <si>
    <t>Significant Accounting Policies (Policies)</t>
  </si>
  <si>
    <t>Basis of Presentation</t>
  </si>
  <si>
    <t>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condensed consolidated financial statements include the accounts of GAMCO and its subsidiaries. Intercompany accounts and transactions are eliminated. These condensed consolidated financial statements should be read in conjunction with our audited consolidated financial statements included in our Annual Report on Form 10-K for the year ended December 31, 2014 from which the accompanying condensed consolidated financial statements were derived.</t>
  </si>
  <si>
    <t>Use of Estimates</t>
  </si>
  <si>
    <t>Use of Estimates The preparation of the condensed consolidated financial statements in conformity with U.S. GAAP requires management to make estimates and assumptions that affect the amounts reported on the condensed consolidated financial statements and accompanying notes. Actual results could differ from those estimates.</t>
  </si>
  <si>
    <t>Recent Accounting Developments</t>
  </si>
  <si>
    <t>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 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nsolidated financial statements. In February 2015, the FASB issued an accounting update amending the consolidation requirements under GAAP. This guidance is effective for the Company beginning January 1, 2016. Early adoption is permitted. The Company is continuing to analyze the impact, if any, that this update may have on its consolidated financial statements. In May 2015, the FASB issued new guidance amending the current disclosure requirement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position. This new guidance will be effective for the Company’s first quarter of 2016. The Company is currently evaluating the potential impact on its condensed consolidated financial statements and related disclosures.</t>
  </si>
  <si>
    <t>Investment in Securities (Tables)</t>
  </si>
  <si>
    <t>Investments in securities</t>
  </si>
  <si>
    <t xml:space="preserve">Investments in securities at June 30, 2015, December 31, 2014 and June 30, 2014 consisted of the following: June 30, 2015 December 31, 2014 June 30, 2014 Cost Fair Value Cost Fair Value Cost Fair Value (In thousands) Trading securities: Government obligations $ 6,998 $ 7,000 $ 18,994 $ 18,996 $ 23,996 $ 23,998 Common stocks 75,995 93,874 170,977 195,029 124,502 156,522 Mutual funds 2,505 3,623 2,432 3,498 2,418 3,532 Other investments 505 789 743 1,704 532 694 Total trading securities 86,003 105,286 193,146 219,227 151,448 184,746 Available for sale securities: Common stocks 13,578 37,429 13,637 38,942 15,009 39,334 Mutual funds 627 1,293 681 1,368 700 1,516 Total available for sale securities 14,205 38,722 14,318 40,310 15,709 40,850 Total investments in securities $ 100,208 $ 144,008 $ 207,464 $ 259,537 $ 167,157 $ 225,596 </t>
  </si>
  <si>
    <t xml:space="preserve">Securities sold, not yet purchased at June 30, 2015, December 31, 2014 and June 30, 2014 consisted of the following: June 30, 2015 December 31, 2014 June 30, 2014 Proceeds Fair Value Proceeds Fair Value Proceeds Fair Value Trading securities: (In thousands) Common stocks $ 9,705 $ 9,715 $ 9,835 $ 9,960 $ 11,662 $ 13,861 Other investments 3 110 1 635 170 468 Total securities sold, not yet purchased $ 9,708 $ 9,825 $ 9,836 $ 10,595 $ 11,832 $ 14,329 </t>
  </si>
  <si>
    <t xml:space="preserve">Investments in sponsored registered investment companies at June 30, 2015, December 31,2014 and June 30, 2014 consisted of the following: June 30, 2015 December 31, 2014 June 30, 2014 Cost Fair Value Cost Fair Value Cost Fair Value (In thousands) Trading securities: Mutual funds $ 42,416 $ 45,406 $ 1 $ 1 $ 19 $ 14 Total trading securities 42,416 45,406 1 1 19 14 Available for sale securities: Closed-end funds 62,780 77,616 21,962 36,323 21,531 37,138 Mutual funds 1,887 3,283 1,898 3,213 1,931 3,639 Total available for sale securities 64,667 80,899 23,860 39,536 23,462 40,777 Total investments in sponsored registered investment companies $ 107,083 $ 126,305 $ 23,861 $ 39,537 $ 23,481 $ 40,791 </t>
  </si>
  <si>
    <t>Reclassifications out of accumulated other comprehensive income</t>
  </si>
  <si>
    <t xml:space="preserve">The following table identifies all reclassifications out of accumulated other comprehensive income ("AOCI") into income for the three and six months ended June 30, 2015 and 2014 (in thousands): Amount Affected Line Items Reason for Reclassified in the Statements Reclassification from AOCI Of Income from AOCI Three months ended June 30, 2015 2014 $ 5 $ 1,551 Net gain/(loss) from investments Realized gain on sale of AFS securities 35 498 Other operating expenses/net gain from investments Realized gain on donation of AFS securities - (69 ) Net gain/(loss) from investments OTT impairment of AFS securities 40 1,980 Income before income taxes (15 ) (733 ) Income tax provision $ 25 $ 1,247 Net income Amount Affected Line Items Reason for Reclassified in the Statements Reclassification from AOCI Of Income from AOCI Six months ended June 30, 2015 2014 $ 30 $ 3,163 Net gain/(loss) from investments Realized gain on sale of AFS securities 35 3,639 Other operating expenses/net gain from investments Realized gain on donation of AFS securities - (69 ) Net gain/(loss) from investments OTT impairment of AFS securities 65 6,733 Income before income taxes (24 ) (2,491 ) Income tax provision $ 41 $ 4,242 Net income </t>
  </si>
  <si>
    <t>Schedule of derivative instruments in statement of financial position, fair value</t>
  </si>
  <si>
    <t xml:space="preserve">The following tables identify the fair values and gains and losses of all derivatives held by the Company (in thousands): Asset Derivatives Fair Value Liability Derivatives Fair Value Balance Sheet Location June 30, 2015 December 31, 2014 June 30, 2014 Balance Sheet Location June 30, 2015 December 31, 2014 June 30, 2014 Derivatives designated as hedging instruments under FASB ASC 815-20 Foreign exchange contracts Receivable from brokers $ - $ - $ - Payable to brokers $ 41,676 $ - $ - Sub total $ - $ - $ - $ 41,676 $ - $ - Derivatives Not Designated As Hedging Instruments Under Fasb Asc 815-20 Equity contracts Investments in securities $ 174 $ 896 $ 156 Securities sold, not yet purchased $ 110 $ 635 $ 456 Foreign exchange contracts Receivable from brokers - - - Payable to brokers 5,103 5,470 6,823 Sub total $ 174 $ 896 $ 156 $ 5,213 $ 6,105 $ 7,279 Total derivatives $ 174 $ 896 $ 156 $ 46,889 $ 6,105 $ 7,279 </t>
  </si>
  <si>
    <t>Schedule of derivative instruments, gain (loss)</t>
  </si>
  <si>
    <t>Type of Derivative Income Statement Location Three Months ended Six Months ended June 30, 2015 June 30, 2014 June 30, 2015 June 30, 2014 Foreign exchange contracts Net gain/(loss) from investments $ (697 ) $ 53 $ (100 ) $ 59 Equity contracts Net gain/(loss) from investments 41 120 172 (167 ) Total $ (656 ) $ 173 $ 72 $ (108 )</t>
  </si>
  <si>
    <t>Master netting arrangements for swaps</t>
  </si>
  <si>
    <t xml:space="preserve">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June 30, 2015 $ 174 $ - $ 174 $ (107 ) $ - $ 67 December 31, 2014 896 - 896 (634 ) - 262 June 30, 2014 $ 156 $ - $ 156 $ (156 ) $ - $ -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June 30, 2015 $ 107 $ - $ 107 $ (107 ) $ - $ - December 31, 2014 634 - 634 (634 ) - - June 30, 2014 $ 205 $ - $ 205 $ (156 ) $ - $ 49 </t>
  </si>
  <si>
    <t>Summary of Available-for-sale Securities</t>
  </si>
  <si>
    <t xml:space="preserve">The following is a summary of the cost, gross unrealized gains, gross unrealized losses and fair value of available for sale investments as of June 30, 2015, December 31, 2014 and June 30, 2014: June 30, 2015 Gross Gross Unrealized Unrealized Cost Gains Losses Fair Value (In thousands) Common stocks $ 13,578 $ 23,851 $ - $ 37,429 Closed-end Funds 62,780 14,864 (28 ) 77,616 Mutual funds 2,514 2,096 (34 ) 4,576 Total available for sale securities $ 78,872 $ 40,811 $ (62 ) $ 119,621 December 31, 2014 Gross Gross Unrealized Unrealized Cost Gains Losses Fair Value (In thousands) Common stocks $ 13,637 $ 25,305 $ - $ 38,942 Closed-end Funds 21,962 14,398 (37 ) 36,323 Mutual funds 2,579 2,030 (28 ) 4,581 Total available for sale securities $ 38,178 $ 41,733 $ (65 ) $ 79,846 June 30, 2014 Gross Gross Unrealized Unrealized Cost Gains Losses Fair Value (In thousands) Common stocks $ 15,009 $ 24,325 $ - $ 39,334 Closed-end Funds 21,531 15,607 - 37,138 Mutual funds 2,631 2,524 - 5,155 Total available for sale securities $ 39,171 $ 42,456 $ - $ 81,627 </t>
  </si>
  <si>
    <t>Investments classified as available for sale unrealized loss position</t>
  </si>
  <si>
    <t xml:space="preserve">Investments classified as available for sale that are in an unrealized loss position for which other-than-temporary impairment has not been recognized consisted of the following: June 30, 2015 December 31, 2014 June 30, 2014 Unrealized Unrealized Unrealized Cost Losses Fair Value Cost Losses Fair Value Cost Losses Fair Value (in thousands) Cosed-end funds $ 146 $ (28 ) $ 118 $ 812 $ (37 ) $ 775 $ - $ - $ - Mutual Funds 303 (34 ) 269 303 (28 ) 275 - - - Total $ 449 $ (62 ) $ 387 $ 1,115 $ (65 ) $ 1,050 $ - $ - $ -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June 30, 2015, December 31, 2014 and June 30, 2014 and indicates the fair value hierarchy of the valuation techniques utilized by the Company to determine such fair value: Assets and Liabilities Measured at Fair Value on a Recurring Basis as of June 30, 2015 (in thousands) Quoted Prices in Active Significant Other Significant Balance as of Markets for Identical Observable Unobservable June 30, Assets Assets (Level 1) Inputs (Level 2) Inputs (Level 3) 2015 Cash equivalents $ 372,079 $ - $ - $ 372,079 Investments in partnerships - 21,526 - 21,526 Investments in securities: AFS - Common stocks 37,429 - - 37,429 AFS - Mutual funds 1,293 - - 1,293 Trading - Gov't obligations 7,000 - - 7,000 Trading - Common stocks 92,954 - 920 93,874 Trading - Mutual funds 3,623 - - 3,623 Trading - Other 318 173 298 789 Total investments in securities 142,617 173 1,218 144,008 Investments in sponsored registered investment companies: AFS - Closed-end Funds 77,616 - - 77,616 AFS - Mutual Funds 3,283 - - 3,283 Trading - Mutual funds 45,406 - - 45,406 Total investments in sponsored registered investment companies 126,305 - - 126,305 Total investments 268,922 21,699 1,218 291,839 Total assets at fair value $ 641,001 $ 21,699 $ 1,218 $ 663,918 Liabilities Trading - Common stocks $ 9,715 $ - $ - $ 9,715 Trading - Other - 110 - 110 Securities sold, not yet purchased $ 9,715 $ 110 $ - $ 9,825 Assets and Liabilities Measured at Fair Value on a Recurring Basis as of December 31, 2014 (in thousands) Quoted Prices in Active Significant Other Significant Balance as of Markets for Identical Observable Unobservable December 31, Assets Assets (Level 1) Inputs (Level 2) Inputs (Level 3) 2014 Cash equivalents $ 297,971 $ - $ - $ 297,971 Investments in partnerships - 23,803 - 23,803 Investments in securities: AFS - Common stocks 38,942 - - 38,942 AFS - Mutual funds 1,368 - - 1,368 Trading - Gov't obligations 18,996 - - 18,996 Trading - Common stocks 193,735 1 1,293 195,029 Trading - Mutual funds 3,498 - - 3,498 Trading - Other 513 897 294 1,704 Total investments in securities 257,052 898 1,587 259,537 Investments in sponsored registered investment companies: AFS - Closed-end Funds 36,323 - - 36,323 AFS - Mutual Funds 3,213 - - 3,213 Trading - Mutual funds 1 - - 1 Total investments in sponsored registered investment companies 39,537 - - 39,537 Total investments 296,589 24,701 1,587 322,877 Total assets at fair value $ 594,560 $ 24,701 $ 1,587 $ 620,848 Liabilities Trading - Common stocks $ 9,960 $ - $ - $ 9,960 Trading - Other - 635 - 635 Securities sold, not yet purchased $ 9,960 $ 635 $ - $ 10,595 Assets and Liabilities Measured at Fair Value on a Recurring Basis as of June 30, 2014 (in thousands) Quoted Prices in Active Significant Other Significant Balance as of Markets for Identical Observable Unobservable June 30, Assets Assets (Level 1) Inputs (Level 2) Inputs (Level 3) 2014 Cash equivalents $ 307,154 $ - $ - $ 307,154 Investments in partnerships - 24,855 - 24,855 Investments in securities: AFS - Common stocks 39,334 - - 39,334 AFS - Mutual funds 1,516 - - 1,516 Trading - Gov't obligations 23,998 - - 23,998 Trading - Common stocks 155,805 1 716 156,522 Trading - Mutual funds 3,532 - - 3,532 Trading - Other 243 157 294 694 Total investments in securities 224,428 158 1,010 225,596 Investments in sponsored registered investment companies: AFS - Closed-end Funds 37,138 - - 37,138 AFS - Mutual Funds 3,639 - - 3,639 Trading - Mutual funds 14 - - 14 Total investments in sponsored registered investment companies 40,791 - - 40,791 Total investments 265,219 25,013 1,010 291,242 Total assets at fair value $ 572,373 $ 25,013 $ 1,010 $ 598,396 Liabilities Trading - Common stocks $ 13,861 $ - $ - $ 13,861 Trading - Other - 468 - 468 Securities sold, not yet purchased $ 13,861 $ 468 $ - $ 14,329 </t>
  </si>
  <si>
    <t>Changes in Level 3 Assets and Liabilities Measured at Fair Value on a Recurring Basis</t>
  </si>
  <si>
    <t>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June 30, 2015 (in thousands) Total Unrealized Gains or Total Total Realized and (Losses) Realized March 31, Unrealized Gains or Included in and Transfers 2015 (Losses) in Income Other Unrealized In and/or Beginning AFS Comprehensive Gains or (Out) of Ending Asset Balance Trading Investments Income (Losses) Purchases Sales Level 3 Balance Financial instruments owned: Trading - Common stocks $ 939 $ (22 ) $ - $ - $ (22 ) $ 3 $ - $ - $ 920 Trading - Other 279 21 - - 21 - (2 ) - 298 Total $ 1,218 $ (1 ) $ - $ - $ (1 ) 3 $ (2 ) $ - $ 1,218 There were no transfers between any Levels during the three months ended June 30, 2015. Changes in Level 3 Assets and Liabilities Measured at Fair Value on a Recurring Basis for the Three Months Ended June 30, 2014 (in thousands) Total Unrealized Gains or Total Total Realized and (Losses) Realized March 31, Unrealized Gains or Included in and Transfers 2014 (Losses) in Income Other Unrealized In and/or Beginning AFS Comprehensive Gains or (Out) of Ending Asset Balance Trading Investments Income (Losses) Purchases Sales Level 3 Balance Financial instruments owned: Trading - Common stocks $ 700 $ 16 $ - $ - $ 16 $ - $ - $ - $ 716 Trading - Other 284 - - - - 10 - - 294 Total $ 984 $ 16 $ - $ - $ 16 $ 10 $ - $ - $ 1,010 There were no transfers between any Levels during the three months ended June 30, 2014. Changes in Level 3 Assets and Liabilities Measured at Fair Value on a Recurring Basis for the Six Months Ended June 30, 2015 (in thousands) Total Unrealized Gains or Total Total Realized and (Losses) Realized December 31, Unrealized Gains or Included in and Transfers 2014 (Losses) in Income Other Unrealized In and/or Beginning AFS Comprehensive Gains or (Out) of Ending Asset Balance Trading Investments Income (Losses) Purchases Sales Level 3 Balance Financial instruments owned: Trading - Common stocks $ 1,293 $ (21 ) $ - $ - $ (21 ) $ 6 $ (358 ) $ - $ 920 Trading - Other 294 83 - - 83 5 (84 ) - 298 Total $ 1,587 $ 62 $ - $ - $ 62 11 $ (442 ) $ - $ 1,218 There were securities with a value of $0.4 million that were transferred out of Level 3 as a result of the deconsolidation of an offshore fund during the first quarter of 2015 which are reflected in sales above. There were no transfers between Levels 1 or 2 during the six months ended June 30, 2015. Changes in Level 3 Assets and Liabilities Measured at Fair Value on a Recurring Basis for the Six Months Ended June 30, 2014 (in thousands) Total Unrealized Gains or Total Total Realized and (Losses) Realized December 31, Unrealized Gains or Included in and Transfers 2013 (Losses) in Income Other Unrealized In and/or Beginning AFS Comprehensive Gains or (Out) of Ending Asset Balance Trading Investments Income (Losses) Purchases Sales Level 3 Balance Financial instruments owned: Trading - Common stocks $ 700 $ 16 $ - $ - $ 16 $ - $ - $ - $ 716 Trading - Other 284 - - - - 10 - - 294 Total $ 984 $ 16 $ - $ - $ 16 $ 10 $ - $ - $ 1,010 There were no transfers between any Levels during the six months ended June 30, 2014.</t>
  </si>
  <si>
    <t>Investments in Partnerships, Offshore Funds and Variable Interest Entities (Tables)</t>
  </si>
  <si>
    <t>Schedule of Number of Entities Consolidated</t>
  </si>
  <si>
    <t>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3 1 2 - 1 - 1 1 4 Additional consolidated entities - - - - - - - - Deconsolidated entities - - - - - - - - Entities consolidated at June 30, 2014 1 2 - 1 - 1 1 4 Additional consolidated entities - - - - - - - - Deconsolidated entities - - - - - - - - Entities consolidated at December 31, 2014 1 2 - 1 - 1 1 4 Additional consolidated entities - 1 - 1 1 - 1 2 Deconsolidated entities - (1) - - - (1) - (2) Entities consolidated at June 30, 2015 1 2 - 2 1 - 2 4</t>
  </si>
  <si>
    <t>Investments in Partnerships by Accounting Method</t>
  </si>
  <si>
    <t xml:space="preserve">The following table breaks down the investments in partnerships line by accounting method, either fair value or equity method, and investment type (in thousands): June 30, 2015 Investment Type Affiliated Unaffiliated Consolidated Accounting method Feeder Funds Partnerships Offshore Funds Partnerships Offshore Funds Total Fair Value $ 21,526 $ - $ - $ - $ - $ 21,526 Equity Method - 38,515 35,311 6,349 7,249 87,424 Total $ 21,526 $ 38,515 $ 35,311 $ 6,349 $ 7,249 $ 108,950 December 31, 2014 Investment Type Affiliated Unaffiliated Consolidated Accounting method Feeder Funds Partnerships Offshore Funds Partnerships Offshore Funds Total Fair Value $ 23,803 $ - $ - $ - $ - $ 23,803 Equity Method - 34,385 36,033 6,552 6,864 83,834 Total $ 23,803 $ 34,385 $ 36,033 $ 6,552 $ 6,864 $ 107,637 June 30, 2014 Investment Type Affiliated Unaffiliated Consolidated Accounting method Feeder Funds Partnerships Offshore Funds Partnerships Offshore Funds Total Fair Value $ 24,856 $ - $ - $ - $ - $ 24,856 Equity Method - 32,830 35,268 6,699 8,243 83,040 Total $ 24,856 $ 32,830 $ 35,268 $ 6,699 $ 8,243 $ 107,896 </t>
  </si>
  <si>
    <t>Condensed Consolidated Statements Of Financial Condition By Entity Consolidated</t>
  </si>
  <si>
    <t xml:space="preserve">The following table includes the net impact by line item on the condensed consolidated statements of financial condition for each category of entity consolidated (in thousands): June 30, 2015 Prior to Offshore Consolidation CFFs Partnerships Funds As Reported Assets Cash and cash equivalents $ 372,204 $ 9 $ 66 $ 5 $ 372,284 Investments in securities 134,555 - 8,535 918 144,008 Investments in sponsored investment companies 126,305 - - - 126,305 Investments in partnerships 107,520 11,287 (9,391 ) (466 ) 108,950 Receivable from brokers 54,715 - 1,804 60 56,579 Investment advisory fees receivable 32,719 5 32 10 32,766 Other assets 31,066 (5,985 ) 8 5 25,094 Total assets $ 859,084 $ 5,316 $ 1,054 $ 532 $ 865,986 Liabilities and equity Securities sold, not yet purchased $ 9,413 $ - $ 146 $ 266 $ 9,825 Accrued expenses and other liabilities 175,924 53 326 168 176,471 Total debt 106,628 - - - 106,628 Redeemable noncontrolling interests - 5,263 582 98 5,943 Total equity 567,119 - - - 567,119 Total liabilities and equity $ 859,084 $ 5,316 $ 1,054 $ 532 $ 865,986 December 31, 2014 Prior to Offshore Consolidation CFFs Partnerships Funds As Reported Assets Cash and cash equivalents $ 298,149 $ (11 ) $ 86 $ - $ 298,224 Investments in securities 200,443 - 7,801 51,293 259,537 Investments in sponsored investment companies 39,537 - - - 39,537 Investments in partnerships 111,380 4,438 (8,181 ) - 107,637 Receivable from brokers 24,301 - 623 51,155 76,079 Investment advisory fees receivable 42,102 (6 ) (2 ) (222 ) 41,872 Other assets 43,393 - - 151 43,544 Total assets $ 759,305 $ 4,421 $ 327 $ 102,377 $ 866,430 Liabilities and equity Securities sold, not yet purchased $ 9,991 $ - $ - $ 604 $ 10,595 Accrued expenses and other liabilities 109,356 22 24 38,141 147,543 Total debt 112,163 - - - 112,163 Redeemable noncontrolling interests - 4,399 303 63,632 68,334 Total equity 527,795 - - - 527,795 Total liabilities and equity $ 759,305 $ 4,421 $ 327 $ 102,377 $ 866,430 June 30, 2014 Prior to Offshore Consolidation CFFs Partnerships Funds As Reported Assets Cash and cash equivalents $ 307,197 $ 6 $ 287 $ - $ 307,490 Investments in securities 209,181 - 8,602 7,813 225,596 Investments in sponsored investment companies 40,777 - 14 - 40,791 Investments in partnerships 112,305 4,962 (9,371 ) - 107,896 Receivable from brokers 38,266 - 792 19,887 58,945 Investment advisory fees receivable 32,269 28 (2 ) (67 ) 32,228 Other assets 31,673 40 8 135 31,856 Total assets $ 771,668 $ 5,036 $ 330 $ 27,768 $ 804,802 Liabilities and equity Securities sold, not yet purchased $ 13,995 $ - $ - $ 334 $ 14,329 Accrued expenses and other liabilities 148,625 84 21 9,889 158,619 Total debt 111,813 - - - 111,813 Redeemable noncontrolling interests - 4,952 309 17,545 22,806 Total equity 497,235 - - - 497,235 Total liabilities and equity $ 771,668 $ 5,036 $ 330 $ 27,768 $ 804,802 </t>
  </si>
  <si>
    <t>Condensed Consolidated Statements Of Income By Entity Consolidated</t>
  </si>
  <si>
    <t xml:space="preserve">The following table includes the net impact by line item on the condensed consolidated statements of income for each category of entity consolidated (in thousands): Three Months Ended June 30, 2015 Prior to Offshore Consolidation CFFs Partnerships Funds As Reported Total revenues $ 102,715 $ (10 ) $ (1 ) $ - $ 102,704 Total expenses 67,695 39 21 - 67,755 Operating income 35,020 (49 ) (22 ) - 34,949 Total other income/(expense), net 3,167 41 19 (6 ) 3,221 Income before income taxes 38,187 (8 ) (3 ) (6 ) 38,170 Income tax provision 14,123 - - - 14,123 Net income 24,064 (8 ) (3 ) (6 ) 24,047 Net loss attributable to noncontrolling interests (37 ) (8 ) (3 ) (6 ) (54 ) Net income attributable to GAMCO $ 24,101 $ - $ - $ - $ 24,101 Three Months Ended June 30, 2014 Prior to Offshore Consolidation CFFs Partnerships Funds As Reported Total revenues $ 108,513 $ (7 ) $ (1 ) $ (209 ) $ 108,296 Total expenses 70,515 (20 ) 14 250 70,759 Operating income 37,998 13 (15 ) (459 ) 37,537 Total other income, net 8,093 130 33 665 8,921 Income before income taxes 46,091 143 18 206 46,458 Income tax provision 17,135 - - - 17,135 Net income 28,956 143 18 206 29,323 Net income attributable to noncontrolling interests 6 143 18 206 373 Net income attributable to GAMCO $ 28,950 $ - $ - $ - $ 28,950 Six Months Ended June 30, 2015 Prior to Offshore Consolidation CFFs Partnerships Funds As Reported Total revenues $ 206,581 $ (16 ) $ (2 ) $ (14 ) $ 206,549 Total expenses 137,524 72 30 29 137,655 Operating income 69,057 (88 ) (32 ) (43 ) 68,894 Total other income/(expense), net 9,077 91 18 28 9,214 Income before income taxes 78,134 3 (14 ) (15 ) 78,108 Income tax provision 29,302 - - - 29,302 Net income 48,832 3 (14 ) (15 ) 48,806 Net loss attributable to noncontrolling interests (45 ) 3 (14 ) (15 ) (71 ) Net income attributable to GAMCO $ 48,877 $ - $ - $ - $ 48,877 Six Months Ended June 30, 2014 Prior to Offshore Consolidation CFFs Partnerships Funds As Reported Total revenues $ 213,214 $ (14 ) $ (2 ) $ (425 ) $ 212,773 Total expenses 138,227 14 26 470 138,737 Operating income 74,987 (28 ) (28 ) (895 ) 74,036 Total other income, net 13,634 206 37 1,137 15,014 Income before income taxes 88,621 178 9 242 89,050 Income tax provision 31,751 - - - 31,751 Net income 56,870 178 9 242 57,299 Net income/(loss) attributable to noncontrolling interests (34 ) 178 9 242 395 Net income attributable to GAMCO $ 56,904 $ - $ - $ - $ 56,904 </t>
  </si>
  <si>
    <t>GAMCO's Net Interest in Consolidated VIEs</t>
  </si>
  <si>
    <t xml:space="preserve">The assets of these VIEs may only be used to satisfy obligations of the VIEs. The following table presents the balances related to the VIEs that are consolidated and are included on the condensed consolidated statements of financial condition as well as GAMCO’s net interest in the VIEs. There are two VIEs consolidated at June 30, 2015 and one VIE consolidated at December 31, 2014 and June 30, 2014: June 30, 2015 December 31, 2014 June 30, 2014 (In thousands) Cash and cash equivalents $ 5 $ - $ - Investments in securities 918 - - Investments in partnerships 11,665 13,434 14,125 Receivable from brokers 60 - - Other assets 6 - - Payable to brokers (144 ) - - Securities sold, not yet purchased (266 ) - - Accrued expenses and other liabilities (6,027 ) (12 ) (18 ) Redeemable noncontrolling interests (812 ) (794 ) (1,155 ) GAMCO's net interests in consolidated VIE $ 5,405 $ 12,628 $ 12,952 </t>
  </si>
  <si>
    <t>Earnings Per Share (Tables)</t>
  </si>
  <si>
    <t>Computations of basic and diluted net income per share</t>
  </si>
  <si>
    <t xml:space="preserve">The Three Months Ended June 30, Six Months Ended June 30, (in thousands, except per share amounts) 2015 2014 2015 2014 Basic: Net income attributable to GAMCO Investors, Inc.'s shareholders $ 24,101 $ 28,950 $ 48,877 $ 56,904 Weighted average shares outstanding 25,065 25,381 25,098 25,431 Basic net income attributable to GAMCO Investors, Inc.'s shareholders per share $ 0.96 $ 1.14 $ 1.95 $ 2.24 Diluted: Net income attributable to GAMCO Investors, Inc.'s shareholders $ 24,101 $ 28,950 $ 48,877 $ 56,904 Weighted average share outstanding 25,065 25,381 25,098 25,431 Dilutive stock options and restricted stock awards 293 205 288 204 Total 25,358 25,586 25,386 25,635 Diluted net income attributable to GAMCO Investors, Inc.'s shareholders per share $ 0.95 $ 1.13 $ 1.93 $ 2.22 </t>
  </si>
  <si>
    <t>Debt (Tables)</t>
  </si>
  <si>
    <t>Schedule of Debt</t>
  </si>
  <si>
    <t xml:space="preserve">Debt consists of the following: June 30, 2015 December 31, 2014 June 30, 2014 Carrying Fair Value Carrying Fair Value Carrying Fair Value Value Level 2 Value Level 2 Value Level 2 (In thousands) 5.875% Senior notes $ 100,000 $ 107,361 $ 100,000 $ 110,123 $ 100,000 $ 108,521 0% Subordinated debentures 6,628 6,835 12,163 13,000 11,813 13,206 Total $ 106,628 $ 114,196 $ 112,163 $ 123,123 $ 111,813 $ 121,727 </t>
  </si>
  <si>
    <t>Stockholders' Equity (Tables)</t>
  </si>
  <si>
    <t>Dividends</t>
  </si>
  <si>
    <t xml:space="preserve">Dividends Payment Date Record Date Amount Three months ended March 31, 2015 March 31, 2015 March 17, 2015 $ 0.07 Three months ended June 30, 2015 June 30, 2015 June 16, 2015 0.07 Six months ended June 30, 2015 $ 0.14 Three months ended March 31, 2014 March 25, 2014 March 11, 2014 $ 0.06 Three months ended June 30, 2014 June 24, 2014 June 10, 2014 0.06 Six months ended June 30, 2014 $ 0.12 </t>
  </si>
  <si>
    <t>Actual and projected stock-based compensation expense for RSA shares and options</t>
  </si>
  <si>
    <t xml:space="preserve">For the three months ended June 30, 2015 and June 30, 2014, we recognized stock-based compensation expense of $2.3 million and $1.7 million, respectively. For the six months ended June 30, 2015 and June 30, 2014, we recognized stock-based compensation expense of $4.5 million and $3.4 million, respectively. Actual and projected stock-based compensation expense for RSA shares and options for the years ended December 31, 2015 through December 31, 2024 (based on awards currently issued or granted) is as follows (in thousands): 2014 2015 2016 2017 2018 2019 Q1 $ 1,700 $ 2,277 $ 2,275 $ 1,485 $ 1,112 $ 612 Q2 1,697 2,267 2,275 1,485 1,090 612 Q3 1,785 2,275 1,920 1,355 1,011 547 Q4 2,017 2,275 1,659 1,224 841 501 Full Year $ 7,199 $ 9,094 $ 8,129 $ 5,549 $ 4,054 $ 2,272 2020 2021 2022 2023 2024 Q1 $ 350 $ 227 $ 146 $ 76 $ 12 Q2 319 227 146 76 12 Q3 264 179 104 38 9 Q4 227 145 76 11 - Full Year $ 1,160 $ 778 $ 472 $ 201 $ 33 </t>
  </si>
  <si>
    <t>Investment in Securities, Investment in Securities (Details) - USD ($) $ in Thousands</t>
  </si>
  <si>
    <t>Available for sale securities:</t>
  </si>
  <si>
    <t>Available for sale Securities, Cost</t>
  </si>
  <si>
    <t>Available for sale Securities, Fair Value</t>
  </si>
  <si>
    <t>Investment in Securities [Member]</t>
  </si>
  <si>
    <t>Investment in Securities, Cost</t>
  </si>
  <si>
    <t>Investment in Securities [Member] | Trading Securities [Member]</t>
  </si>
  <si>
    <t>Trading securities:</t>
  </si>
  <si>
    <t>Trading Securities, Cost</t>
  </si>
  <si>
    <t>Trading Securities, Fair Value</t>
  </si>
  <si>
    <t>Investment in Securities [Member] | Trading Securities [Member] | Government obligations [Member]</t>
  </si>
  <si>
    <t>Investment in Securities [Member] | Trading Securities [Member] | Common Stock [Member]</t>
  </si>
  <si>
    <t>Investment in Securities [Member] | Trading Securities [Member] | Mutual Funds [Member]</t>
  </si>
  <si>
    <t>Investment in Securities [Member] | Trading Securities [Member] | Other Investments [Member]</t>
  </si>
  <si>
    <t>Investment in Securities [Member] | Available-for-sale Securities [Member]</t>
  </si>
  <si>
    <t>Investment in Securities [Member] | Available-for-sale Securities [Member] | Common Stock [Member]</t>
  </si>
  <si>
    <t>Investment in Securities [Member] | Available-for-sale Securities [Member] | Mutual Funds [Member]</t>
  </si>
  <si>
    <t>Investment in Securities, Securities Sold, Not Yet Purchased (Details) - Investment in Securities [Member] - Trading Securities [Member] - USD ($) $ in Thousands</t>
  </si>
  <si>
    <t>Trading Securities:</t>
  </si>
  <si>
    <t>Cost</t>
  </si>
  <si>
    <t>Other Investments [Member]</t>
  </si>
  <si>
    <t>Investment in Securities, Investment in Sponsored Registered Investment Companies (Details) - USD ($) $ in Thousands</t>
  </si>
  <si>
    <t>Investment in Sponsored Registered Investment Companies [Member]</t>
  </si>
  <si>
    <t>Investment in Sponsored Registered Investment Companies [Member] | Trading Securities [Member]</t>
  </si>
  <si>
    <t>Investment in Sponsored Registered Investment Companies [Member] | Trading Securities [Member] | Mutual Funds [Member]</t>
  </si>
  <si>
    <t>Investment in Sponsored Registered Investment Companies [Member] | Available-for-sale Securities [Member]</t>
  </si>
  <si>
    <t>Investment in Sponsored Registered Investment Companies [Member] | Available-for-sale Securities [Member] | Mutual Funds [Member]</t>
  </si>
  <si>
    <t>Investment in Sponsored Registered Investment Companies [Member] | Available-for-sale Securities [Member] | Closed end Funds [Member]</t>
  </si>
  <si>
    <t>Investment in Securities, Reclassifications Out of Accumulated Other Comprehensive Income ("AOCI") into Income (Details) - USD ($) $ in Thousands</t>
  </si>
  <si>
    <t>Amount Reclassified from AOCI [Abstract]</t>
  </si>
  <si>
    <t>Net gain from investments - Realized gain / (loss) on sale of securities</t>
  </si>
  <si>
    <t>Other Comprehensive Income (Loss), Reclassification Adjustment for Write-down of Securities Included in Net Income, before Tax</t>
  </si>
  <si>
    <t>Shares under derivative contract (in shares)</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loss) on derivative</t>
  </si>
  <si>
    <t>Net Gain/(Loss) From Investments [Member] | Foreign Exchange Contracts [Member]</t>
  </si>
  <si>
    <t>Net Gain/(Loss) From Investments [Member] | Equity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Position</t>
  </si>
  <si>
    <t>Net Amounts of Assets Presented in the Statements of Financial Pos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Gross Amounts Not Offset in the Statements of Financial Position, Liabilities [Abstract]</t>
  </si>
  <si>
    <t>Investment in Securities, Summary of Cost, Gross Unrealized Gains, Gross Unrealized Losses and Fair Value I (Details) - USD ($) $ in Thousands</t>
  </si>
  <si>
    <t>Available for Sale Securities, Cost, Gross Unrealized Gains, Gross Unrealized Losses and Fair Value [Abstract]</t>
  </si>
  <si>
    <t>Gross unrealized gains</t>
  </si>
  <si>
    <t>Gross unrealized losses</t>
  </si>
  <si>
    <t>Total available for sale securities</t>
  </si>
  <si>
    <t>Closed-end Funds [Member]</t>
  </si>
  <si>
    <t>Mutual Funds [Member]</t>
  </si>
  <si>
    <t>Investment in Securities, Investments Classified as Available for Sale in Unrealized Loss Position (Details)</t>
  </si>
  <si>
    <t>12 Months Ended</t>
  </si>
  <si>
    <t>Jun. 30, 2015USD ($)InvestmentHoldinginLossPosition</t>
  </si>
  <si>
    <t>Jun. 30, 2014USD ($)InvestmentHoldinginLossPosition</t>
  </si>
  <si>
    <t>Dec. 31, 2014USD ($)InvestmentHoldinginLossPosition</t>
  </si>
  <si>
    <t>Schedule of Available-for-sale Securities [Line Items]</t>
  </si>
  <si>
    <t>Unrealized changes to fair value net of taxes included in other comprehensive income</t>
  </si>
  <si>
    <t>Proceeds from sale of investment available for sale</t>
  </si>
  <si>
    <t>Gross realized gains on sale of investment available for sale</t>
  </si>
  <si>
    <t>Investments classified as available for sale unrealized loss position [Abstract]</t>
  </si>
  <si>
    <t>Unrealized Losses</t>
  </si>
  <si>
    <t>Number of investment holding in loss positions | InvestmentHoldinginLossPosition</t>
  </si>
  <si>
    <t>Investment holding impairment period (in months)</t>
  </si>
  <si>
    <t>10 months</t>
  </si>
  <si>
    <t>4 months</t>
  </si>
  <si>
    <t>Other than Temporary Impairment Losses, Investments, Available-for-sale Securities</t>
  </si>
  <si>
    <t>Fair Value (Details) - Major Types of Debt and Equity Securities [Domain] - USD ($) $ in Thousands</t>
  </si>
  <si>
    <t>Assets</t>
  </si>
  <si>
    <t>Liabilities</t>
  </si>
  <si>
    <t>Changes in Level 3 Assets and Liabilities Measured at Fair Value on a Recurring Basis [Roll Forward]</t>
  </si>
  <si>
    <t>Beginning Balance</t>
  </si>
  <si>
    <t>Total Realized and Unrealized Gains or (Losses)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Recurring Basis [Member]</t>
  </si>
  <si>
    <t>Cash equivalents</t>
  </si>
  <si>
    <t>Investments in securities:</t>
  </si>
  <si>
    <t>AFS-Common stocks</t>
  </si>
  <si>
    <t>AFS-Mutual Funds</t>
  </si>
  <si>
    <t>Trading-Government obligations</t>
  </si>
  <si>
    <t>Trading-Common Stocks</t>
  </si>
  <si>
    <t>Trading-Mutual Funds</t>
  </si>
  <si>
    <t>Trading-Other</t>
  </si>
  <si>
    <t>Total investments in securities</t>
  </si>
  <si>
    <t>Investments in sponsored registered investment companies: [Abstract]</t>
  </si>
  <si>
    <t>AFS - Closed-end Funds</t>
  </si>
  <si>
    <t>AFS - Mutual Funds</t>
  </si>
  <si>
    <t>Trading - Mutual Funds</t>
  </si>
  <si>
    <t>Total investments in sponsored registered investment companies</t>
  </si>
  <si>
    <t>Total investments</t>
  </si>
  <si>
    <t>Total asset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Trading - Common stocks [Member]</t>
  </si>
  <si>
    <t>Trading - Other [Member]</t>
  </si>
  <si>
    <t>Investments in Partnerships, Offshore Funds and Variable Interest Entities, Part I (Details)</t>
  </si>
  <si>
    <t>9 Months Ended</t>
  </si>
  <si>
    <t>Jun. 30, 2015USD ($)Entity</t>
  </si>
  <si>
    <t>Jun. 30, 2014USD ($)Entity</t>
  </si>
  <si>
    <t>Dec. 31, 2012Entity</t>
  </si>
  <si>
    <t>Dec. 31, 2014USD ($)</t>
  </si>
  <si>
    <t>Variable Interest Entity [Line Items]</t>
  </si>
  <si>
    <t>Investments in affiliated entities</t>
  </si>
  <si>
    <t>Investments in unaffiliated entities</t>
  </si>
  <si>
    <t>Investments in Partnerships by Accounting Method [Abstract]</t>
  </si>
  <si>
    <t>Fair value</t>
  </si>
  <si>
    <t>Equity Method Investments</t>
  </si>
  <si>
    <t>Maximum exposure to loss related to VIEs</t>
  </si>
  <si>
    <t>Deferred carried interest in VIE</t>
  </si>
  <si>
    <t>Total VIE assets</t>
  </si>
  <si>
    <t>VIE [Member]</t>
  </si>
  <si>
    <t>Entities Consolidated [Roll Forward]</t>
  </si>
  <si>
    <t>Additional consolidated entities | Entity</t>
  </si>
  <si>
    <t>Deconsolidated entities | Entity</t>
  </si>
  <si>
    <t>Entities consolidated at end of period | Entity</t>
  </si>
  <si>
    <t>VOE [Member]</t>
  </si>
  <si>
    <t>Prior to Consolidations [Member]</t>
  </si>
  <si>
    <t>CFFs [Member]</t>
  </si>
  <si>
    <t>CFFs [Member] | Affiliated [Member]</t>
  </si>
  <si>
    <t>CFFs [Member] | VIE [Member]</t>
  </si>
  <si>
    <t>CFFs [Member] | VOE [Member]</t>
  </si>
  <si>
    <t>Partnerships [Member]</t>
  </si>
  <si>
    <t>Partnerships [Member] | Affiliated [Member]</t>
  </si>
  <si>
    <t>Partnerships [Member] | Unaffiliated [Member]</t>
  </si>
  <si>
    <t>Partnerships [Member] | VIE [Member]</t>
  </si>
  <si>
    <t>Partnerships [Member] | VOE [Member]</t>
  </si>
  <si>
    <t>Offshore Funds [Member]</t>
  </si>
  <si>
    <t>Offshore Funds [Member] | Affiliated [Member]</t>
  </si>
  <si>
    <t>Offshore Funds [Member] | Unaffiliated [Member]</t>
  </si>
  <si>
    <t>Offshore Funds [Member] | VIE [Member]</t>
  </si>
  <si>
    <t>Offshore Funds [Member] | VOE [Member]</t>
  </si>
  <si>
    <t>Investments in Partnerships, Offshore Funds and Variable Interest Entities, Part II (Details) - USD ($) $ in Thousands</t>
  </si>
  <si>
    <t>Dec. 31, 2013</t>
  </si>
  <si>
    <t>Assets [Abstract]</t>
  </si>
  <si>
    <t>Investments in sponsored investment companies</t>
  </si>
  <si>
    <t>Other asset</t>
  </si>
  <si>
    <t>Liabilities and Equity [Abstract]</t>
  </si>
  <si>
    <t>Accrued expense and other liabilities</t>
  </si>
  <si>
    <t>Total Debt</t>
  </si>
  <si>
    <t>Condensed Consolidated Statements of Income [Abstract]</t>
  </si>
  <si>
    <t>Net income/(loss) attributable to noncontrolling interests</t>
  </si>
  <si>
    <t>GAMCO's net interests in consolidated VIEs</t>
  </si>
  <si>
    <t>Income Taxes (Details)</t>
  </si>
  <si>
    <t>Effective income tax rate (in hundredths)</t>
  </si>
  <si>
    <t>37.00%</t>
  </si>
  <si>
    <t>36.90%</t>
  </si>
  <si>
    <t>37.50%</t>
  </si>
  <si>
    <t>35.70%</t>
  </si>
  <si>
    <t>Earnings Per Share (Details) - USD ($) $ / shares in Units, shares in Thousands, $ in Thousands</t>
  </si>
  <si>
    <t>Basic:</t>
  </si>
  <si>
    <t>Weighted average shares outstanding (in shares)</t>
  </si>
  <si>
    <t>Basic net income attributable to GAMCO Investors, Inc.'s shareholders per share (in dollars per share)</t>
  </si>
  <si>
    <t>Diluted:</t>
  </si>
  <si>
    <t>Dilutive stock options and restricted stock awards (in shares)</t>
  </si>
  <si>
    <t>Total (in shares)</t>
  </si>
  <si>
    <t>Diluted net income attributable to GAMCO Investors, Inc.'s shareholders per share (in dollars per share)</t>
  </si>
  <si>
    <t>Debt (Details)</t>
  </si>
  <si>
    <t>Jun. 30, 2015USD ($)DebentureRepurchased$ / shares</t>
  </si>
  <si>
    <t>Jun. 30, 2014USD ($)DebentureRepurchased</t>
  </si>
  <si>
    <t>Long-term debt [Abstract]</t>
  </si>
  <si>
    <t>Carrying Value</t>
  </si>
  <si>
    <t>Fair Value Level 2</t>
  </si>
  <si>
    <t>5.875% Senior notes [Member]</t>
  </si>
  <si>
    <t>Debt maturity date</t>
  </si>
  <si>
    <t>Jun. 1,
		2021</t>
  </si>
  <si>
    <t>Stated interest rate (in hundredths)</t>
  </si>
  <si>
    <t>5.875%</t>
  </si>
  <si>
    <t>Debt maturity period</t>
  </si>
  <si>
    <t>10 years</t>
  </si>
  <si>
    <t>Face value of debt</t>
  </si>
  <si>
    <t>Percentage principal amount to offered to repurchase notes (in hundredths)</t>
  </si>
  <si>
    <t>101.00%</t>
  </si>
  <si>
    <t>5.875% Senior notes [Member] | Level 2 [Member]</t>
  </si>
  <si>
    <t>0% Subordinated debentures [Member]</t>
  </si>
  <si>
    <t>Dec. 31,
		2015</t>
  </si>
  <si>
    <t>0.00%</t>
  </si>
  <si>
    <t>Effective interest rate (in hundredths)</t>
  </si>
  <si>
    <t>7.45%</t>
  </si>
  <si>
    <t>Debentures repurchased (face value)</t>
  </si>
  <si>
    <t>Debentures repurchased (loss in dollars)</t>
  </si>
  <si>
    <t>5 years</t>
  </si>
  <si>
    <t>Dividends declared related to issuance of debt (in dollars per share) | $ / shares</t>
  </si>
  <si>
    <t>Par value of debentures | $ / shares</t>
  </si>
  <si>
    <t>Debt redemption price as percentage of principal amount (in hundredths)</t>
  </si>
  <si>
    <t>100.00%</t>
  </si>
  <si>
    <t>Number of debentures repurchased | DebentureRepurchased</t>
  </si>
  <si>
    <t>Maximum amount of debt and equity to be issued under Shelf Registration</t>
  </si>
  <si>
    <t>Amount available for debt and equity issuance under Shelf Registration</t>
  </si>
  <si>
    <t>0% Subordinated debentures [Member] | Level 2 [Member]</t>
  </si>
  <si>
    <t>Stockholders' Equity (Details)</t>
  </si>
  <si>
    <t>192 Months Ended</t>
  </si>
  <si>
    <t>Jun. 30, 2015USD ($)VoteperShareIncentivePlan$ / sharesshares</t>
  </si>
  <si>
    <t>Mar. 31, 2015$ / shares</t>
  </si>
  <si>
    <t>Dec. 31, 2014USD ($)shares</t>
  </si>
  <si>
    <t>Sep. 30, 2014USD ($)</t>
  </si>
  <si>
    <t>Jun. 30, 2014USD ($)$ / sharesshares</t>
  </si>
  <si>
    <t>Mar. 31, 2014USD ($)$ / shares</t>
  </si>
  <si>
    <t>Jun. 30, 2015USD ($)$ / sharesshares</t>
  </si>
  <si>
    <t>Dec. 31, 2014USD ($)$ / sharesshares</t>
  </si>
  <si>
    <t>Dec. 31, 2014$ / sharesshares</t>
  </si>
  <si>
    <t>Aug. 04, 2015shares</t>
  </si>
  <si>
    <t>Feb. 05, 2013shares</t>
  </si>
  <si>
    <t>Shares outstanding (in shares) | shares</t>
  </si>
  <si>
    <t>Dividends Payable [Line Items]</t>
  </si>
  <si>
    <t>Dividends declared (in dollars per share) | $ / shares</t>
  </si>
  <si>
    <t>Dividend payment date</t>
  </si>
  <si>
    <t>Mar. 31,
		2015</t>
  </si>
  <si>
    <t>Jun. 24,
		2014</t>
  </si>
  <si>
    <t>Mar. 25,
		2014</t>
  </si>
  <si>
    <t>Dividend record date</t>
  </si>
  <si>
    <t>Jun. 16,
		2015</t>
  </si>
  <si>
    <t>Mar. 17,
		2015</t>
  </si>
  <si>
    <t>Jun. 10,
		2014</t>
  </si>
  <si>
    <t>Mar. 11,
		2014</t>
  </si>
  <si>
    <t>Stock Award and Incentive Plan [Abstract]</t>
  </si>
  <si>
    <t>Number of incentive plans | IncentivePlan</t>
  </si>
  <si>
    <t>Share-based Compensation Arrangement by Share-based Payment Award [Line Items]</t>
  </si>
  <si>
    <t>Number of shares reserved for issuance under each plan, maximum (in shares) | shares</t>
  </si>
  <si>
    <t>Term of nonqualified stock options, maximum (in years)</t>
  </si>
  <si>
    <t>RSA shares outstanding (in shares) | shares</t>
  </si>
  <si>
    <t>Average weighted grant price (in dollars per share) | $ / shares</t>
  </si>
  <si>
    <t>Percentage stock based compensation expense recognize over three years vesting period (in hundredths)</t>
  </si>
  <si>
    <t>30.00%</t>
  </si>
  <si>
    <t>Percentage stock based compensation expense recognize over five years vesting period (in hundredths)</t>
  </si>
  <si>
    <t>70.00%</t>
  </si>
  <si>
    <t>Vesting period for recognition of 30 percent of stock based compensation expense (in years)</t>
  </si>
  <si>
    <t>3 years</t>
  </si>
  <si>
    <t>Vesting period for recognition of 70 percent of stock based compensation expense (in years)</t>
  </si>
  <si>
    <t>Actual and projected stock based compensation expense for RSA shares and options [Abstract]</t>
  </si>
  <si>
    <t>Actual stock based compensation expense</t>
  </si>
  <si>
    <t>Projected stock based compensation expense 2014</t>
  </si>
  <si>
    <t>Projected stock based compensation expense 2015</t>
  </si>
  <si>
    <t>Projected stock based compensation expense 2016</t>
  </si>
  <si>
    <t>Employee Service Share Based Compensation Nonvested Awards Projected Compensation Cost Year Three</t>
  </si>
  <si>
    <t>Employee Service Share Based Compensation Nonvested Awards Projected Compensation Cost Year Ten</t>
  </si>
  <si>
    <t>Employee Service Share Based Compensation Nonvested Awards Projected Compensation Cost Year Six</t>
  </si>
  <si>
    <t>Employee Service Share Based Compensation Nonvested Awards Projected Compensation Cost Year Seven</t>
  </si>
  <si>
    <t>Employee Service Share Based Compensation Nonvested Awards Projected Compensation Cost Year Nine</t>
  </si>
  <si>
    <t>Employee Service Share Based Compensation Nonvested Awards Projected Compensation Cost Year Four</t>
  </si>
  <si>
    <t>Employee Service Share Based Compensation Nonvested Awards Projected Compensation Cost Year Five</t>
  </si>
  <si>
    <t>Employee Service Share Based Compensation Nonvested Awards Projected Compensation Cost Year Eight</t>
  </si>
  <si>
    <t>Compensation cost related to non-vested restricted stock awards and options not yet recognized</t>
  </si>
  <si>
    <t>Stock options exercised (in shares) | shares</t>
  </si>
  <si>
    <t>Stock Repurchase Program [Abstract]</t>
  </si>
  <si>
    <t>Incremental Class A shares authorized to buyback (in shares) | shares</t>
  </si>
  <si>
    <t>Shares repurchased (in shares) | shares</t>
  </si>
  <si>
    <t>Average price per share of repurchased shares (in dollars per share) | $ / shares</t>
  </si>
  <si>
    <t>Share available under program to repurchase (in shares) | shares</t>
  </si>
  <si>
    <t>Quarterly Dividend [Member]</t>
  </si>
  <si>
    <t>Q1 [Member]</t>
  </si>
  <si>
    <t>Q2 [Member]</t>
  </si>
  <si>
    <t>Q3 [Member]</t>
  </si>
  <si>
    <t>Q4 [Member]</t>
  </si>
  <si>
    <t>Voting Rights [Abstract]</t>
  </si>
  <si>
    <t>Number of votes per share | VoteperShare</t>
  </si>
  <si>
    <t>Restricted Stock [Member]</t>
  </si>
  <si>
    <t>Restricted Stock [Member] | Award Made on December 23, 2014 [Member]</t>
  </si>
  <si>
    <t>RSAs granted (in shares) | shares</t>
  </si>
  <si>
    <t>Restricted stock award shares approved grant date fair value (in dollars per share) | $ / shares</t>
  </si>
  <si>
    <t>Restricted Stock [Member] | Award Made on September 15, 2014 [Member]</t>
  </si>
  <si>
    <t>Restricted Stock [Member] | Award Made on January 9, 2014 [Member]</t>
  </si>
  <si>
    <t>Restricted Stock [Member] | Award Made in August 2013 and September 2014 [Member]</t>
  </si>
  <si>
    <t>Percentage stock based compensation expense recognize each year over years four through ten vesting period (in hundredths)</t>
  </si>
  <si>
    <t>10.00%</t>
  </si>
  <si>
    <t>Goodwill and Identifiable Intangible Assets (Details) - USD ($) $ in Millions</t>
  </si>
  <si>
    <t>Goodwill [Line Items]</t>
  </si>
  <si>
    <t>Goodwill</t>
  </si>
  <si>
    <t>Percentage interest owned in subsidiary (in hundredths)</t>
  </si>
  <si>
    <t>94.00%</t>
  </si>
  <si>
    <t>Identifiable Intangible Asset</t>
  </si>
  <si>
    <t>Subsidiary [Member]</t>
  </si>
  <si>
    <t>G.distributors, LLC [Member]</t>
  </si>
  <si>
    <t>Subsequent Events (Details) - $ / shares</t>
  </si>
  <si>
    <t>Mar. 31, 2015</t>
  </si>
  <si>
    <t>Mar. 31, 2014</t>
  </si>
  <si>
    <t>Aug. 04, 2015</t>
  </si>
  <si>
    <t>Feb. 05, 2013</t>
  </si>
  <si>
    <t>Subsequent Event [Line Items]</t>
  </si>
  <si>
    <t>Average price per share of repurchased shares (in dollars per share)</t>
  </si>
  <si>
    <t>Shares available to be repurchased (in shares)</t>
  </si>
  <si>
    <t>Shares authorized for issuance (in shares)</t>
  </si>
  <si>
    <t>Dividends payable date</t>
  </si>
  <si>
    <t>Dividends record date</t>
  </si>
  <si>
    <t>Stock based compensation expense recognize over five years vesting period</t>
  </si>
  <si>
    <t>Vesting period for recognition of 30 percent of stock based compensation expense</t>
  </si>
  <si>
    <t>Vesting period for recognition of 70 percent of stock based compensation expense</t>
  </si>
  <si>
    <t>Subsequent Event [Member]</t>
  </si>
  <si>
    <t>Stock repurchased (in shares)</t>
  </si>
  <si>
    <t>Quarterly Dividend [Member] | Subsequent Event [Member]</t>
  </si>
  <si>
    <t>Dividends declared date</t>
  </si>
  <si>
    <t>Aug. 5,
		2015</t>
  </si>
  <si>
    <t>Sep. 29,
		2015</t>
  </si>
  <si>
    <t>Sep. 15,
		2015</t>
  </si>
  <si>
    <t>Label</t>
  </si>
  <si>
    <t>Element</t>
  </si>
  <si>
    <t>Value</t>
  </si>
  <si>
    <t>Reclassification from Accumulated Other Comprehensive Income, Current Period, Net of Tax</t>
  </si>
  <si>
    <t>us-gaap_ReclassificationFromAccumulatedOtherComprehensiveIncomeCurrentPeriodNetOfTax</t>
  </si>
  <si>
    <t>Variable Interest Entity [Member]</t>
  </si>
  <si>
    <t>us-gaap_CashAndCashEquivalentsAtCarryingValue</t>
  </si>
  <si>
    <t>Entities Consolidated at Beginning of Period</t>
  </si>
  <si>
    <t>gbl_EntitiesConsolidatedAtBeginningOfPeriod</t>
  </si>
  <si>
    <t>Variable O Entity [Member]</t>
  </si>
  <si>
    <t>AOCI Attributable to Parent [Member]</t>
  </si>
  <si>
    <t>CFFs [Member] | Variable Interest Entity [Member]</t>
  </si>
  <si>
    <t>CFFs [Member] | Variable O Entity [Member]</t>
  </si>
  <si>
    <t>Offshore Funds [Member] | Variable Interest Entity [Member]</t>
  </si>
  <si>
    <t>Offshore Funds [Member] | Variable O Entity [Member]</t>
  </si>
  <si>
    <t>Partnerships [Member] | Variable Interest Entity [Member]</t>
  </si>
  <si>
    <t>Partnerships [Member] | Variable O Entity [Member]</t>
  </si>
  <si>
    <t>Prior to Consolid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60349</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B11">
        <v>2015</v>
      </c>
    </row>
    <row spans="1:3" r="12">
      <c t="s" s="4" r="A12">
        <v>18</v>
      </c>
      <c t="s" s="6" r="B12">
        <v>19</v>
      </c>
    </row>
    <row spans="1:3" r="13">
      <c t="s" s="4" r="A13">
        <v>20</v>
      </c>
      <c t="s" s="4" r="B13">
        <v>21</v>
      </c>
    </row>
    <row spans="1:3" r="14">
      <c t="s" s="4" r="A14">
        <v>22</v>
      </c>
      <c t="s" s="4" r="B14">
        <v>23</v>
      </c>
    </row>
    <row spans="1:3" r="15">
      <c t="s" s="4" r="A15">
        <v>24</v>
      </c>
      <c t="s" s="4" r="B15">
        <v>25</v>
      </c>
    </row>
    <row spans="1:3" r="16">
      <c t="s" s="4" r="A16">
        <v>26</v>
      </c>
    </row>
    <row spans="1:3" r="17">
      <c t="s" s="3" r="A17">
        <v>4</v>
      </c>
    </row>
    <row spans="1:3" r="18">
      <c t="s" s="4" r="A18">
        <v>27</v>
      </c>
      <c t="n" s="5" r="C18">
        <v>6467077</v>
      </c>
    </row>
    <row spans="1:3" r="19">
      <c t="s" s="4" r="A19">
        <v>28</v>
      </c>
    </row>
    <row spans="1:3" r="20">
      <c t="s" s="3" r="A20">
        <v>4</v>
      </c>
    </row>
    <row spans="1:3" r="21">
      <c t="s" s="4" r="A21">
        <v>27</v>
      </c>
      <c t="n" s="5" r="C21">
        <v>19218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6</v>
      </c>
      <c t="s" s="2" r="B1">
        <v>187</v>
      </c>
      <c t="s" s="2" r="C1">
        <v>188</v>
      </c>
      <c t="s" s="2" r="D1">
        <v>2</v>
      </c>
      <c t="s" s="2" r="E1">
        <v>31</v>
      </c>
    </row>
    <row spans="1:5" r="2">
      <c t="s" s="3" r="A2">
        <v>189</v>
      </c>
    </row>
    <row spans="1:5" r="3">
      <c t="s" s="4" r="A3">
        <v>190</v>
      </c>
      <c t="n" s="7" r="D3">
        <v>86</v>
      </c>
      <c t="n" s="7" r="E3">
        <v>57</v>
      </c>
    </row>
    <row spans="1:5" r="4">
      <c t="s" s="4" r="A4">
        <v>191</v>
      </c>
      <c t="n" s="7" r="C4">
        <v>-63280</v>
      </c>
    </row>
    <row spans="1:5" r="5">
      <c t="s" s="4" r="A5">
        <v>192</v>
      </c>
      <c t="n" s="7" r="C5">
        <v>-63267</v>
      </c>
    </row>
    <row spans="1:5" r="6">
      <c t="s" s="4" r="A6">
        <v>193</v>
      </c>
      <c t="n" s="7" r="B6">
        <v>986</v>
      </c>
    </row>
    <row spans="1:5" r="7">
      <c t="s" s="4" r="A7">
        <v>194</v>
      </c>
      <c t="n" s="7" r="B7">
        <v>99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87344</v>
      </c>
      <c t="n" s="7" r="C4">
        <v>90156</v>
      </c>
      <c t="n" s="7" r="D4">
        <v>175381</v>
      </c>
      <c t="n" s="7" r="E4">
        <v>177953</v>
      </c>
    </row>
    <row spans="1:5" r="5">
      <c t="s" s="4" r="A5">
        <v>34</v>
      </c>
      <c t="n" s="5" r="B5">
        <v>13358</v>
      </c>
      <c t="n" s="5" r="C5">
        <v>15767</v>
      </c>
      <c t="n" s="5" r="D5">
        <v>27101</v>
      </c>
      <c t="n" s="5" r="E5">
        <v>30640</v>
      </c>
    </row>
    <row spans="1:5" r="6">
      <c t="s" s="4" r="A6">
        <v>35</v>
      </c>
      <c t="n" s="5" r="B6">
        <v>2002</v>
      </c>
      <c t="n" s="5" r="C6">
        <v>2373</v>
      </c>
      <c t="n" s="5" r="D6">
        <v>4067</v>
      </c>
      <c t="n" s="5" r="E6">
        <v>4180</v>
      </c>
    </row>
    <row spans="1:5" r="7">
      <c t="s" s="4" r="A7">
        <v>36</v>
      </c>
      <c t="n" s="5" r="B7">
        <v>102704</v>
      </c>
      <c t="n" s="5" r="C7">
        <v>108296</v>
      </c>
      <c t="n" s="5" r="D7">
        <v>206549</v>
      </c>
      <c t="n" s="5" r="E7">
        <v>212773</v>
      </c>
    </row>
    <row spans="1:5" r="8">
      <c t="s" s="3" r="A8">
        <v>37</v>
      </c>
    </row>
    <row spans="1:5" r="9">
      <c t="s" s="4" r="A9">
        <v>38</v>
      </c>
      <c t="n" s="5" r="B9">
        <v>43402</v>
      </c>
      <c t="n" s="5" r="C9">
        <v>44045</v>
      </c>
      <c t="n" s="5" r="D9">
        <v>87896</v>
      </c>
      <c t="n" s="5" r="E9">
        <v>87942</v>
      </c>
    </row>
    <row spans="1:5" r="10">
      <c t="s" s="4" r="A10">
        <v>39</v>
      </c>
      <c t="n" s="5" r="B10">
        <v>4241</v>
      </c>
      <c t="n" s="5" r="C10">
        <v>5144</v>
      </c>
      <c t="n" s="5" r="D10">
        <v>8678</v>
      </c>
      <c t="n" s="5" r="E10">
        <v>9872</v>
      </c>
    </row>
    <row spans="1:5" r="11">
      <c t="s" s="4" r="A11">
        <v>40</v>
      </c>
      <c t="n" s="5" r="B11">
        <v>13120</v>
      </c>
      <c t="n" s="5" r="C11">
        <v>15023</v>
      </c>
      <c t="n" s="5" r="D11">
        <v>27403</v>
      </c>
      <c t="n" s="5" r="E11">
        <v>28986</v>
      </c>
    </row>
    <row spans="1:5" r="12">
      <c t="s" s="4" r="A12">
        <v>41</v>
      </c>
      <c t="n" s="5" r="B12">
        <v>6992</v>
      </c>
      <c t="n" s="5" r="C12">
        <v>6547</v>
      </c>
      <c t="n" s="5" r="D12">
        <v>13678</v>
      </c>
      <c t="n" s="5" r="E12">
        <v>11937</v>
      </c>
    </row>
    <row spans="1:5" r="13">
      <c t="s" s="4" r="A13">
        <v>42</v>
      </c>
      <c t="n" s="5" r="B13">
        <v>67755</v>
      </c>
      <c t="n" s="5" r="C13">
        <v>70759</v>
      </c>
      <c t="n" s="5" r="D13">
        <v>137655</v>
      </c>
      <c t="n" s="5" r="E13">
        <v>138737</v>
      </c>
    </row>
    <row spans="1:5" r="14">
      <c t="s" s="4" r="A14">
        <v>43</v>
      </c>
      <c t="n" s="5" r="B14">
        <v>34949</v>
      </c>
      <c t="n" s="5" r="C14">
        <v>37537</v>
      </c>
      <c t="n" s="5" r="D14">
        <v>68894</v>
      </c>
      <c t="n" s="5" r="E14">
        <v>74036</v>
      </c>
    </row>
    <row spans="1:5" r="15">
      <c t="s" s="3" r="A15">
        <v>44</v>
      </c>
    </row>
    <row spans="1:5" r="16">
      <c t="s" s="4" r="A16">
        <v>45</v>
      </c>
      <c t="n" s="5" r="B16">
        <v>3895</v>
      </c>
      <c t="n" s="5" r="C16">
        <v>9610</v>
      </c>
      <c t="n" s="5" r="D16">
        <v>10853</v>
      </c>
      <c t="n" s="5" r="E16">
        <v>16554</v>
      </c>
    </row>
    <row spans="1:5" r="17">
      <c t="s" s="4" r="A17">
        <v>46</v>
      </c>
      <c t="n" s="5" r="B17">
        <v>1289</v>
      </c>
      <c t="n" s="5" r="C17">
        <v>1332</v>
      </c>
      <c t="n" s="5" r="D17">
        <v>2343</v>
      </c>
      <c t="n" s="5" r="E17">
        <v>2473</v>
      </c>
    </row>
    <row spans="1:5" r="18">
      <c t="s" s="4" r="A18">
        <v>47</v>
      </c>
      <c t="n" s="5" r="B18">
        <v>-1963</v>
      </c>
      <c t="n" s="5" r="C18">
        <v>-2021</v>
      </c>
      <c t="n" s="5" r="D18">
        <v>-3982</v>
      </c>
      <c t="n" s="5" r="E18">
        <v>-4013</v>
      </c>
    </row>
    <row spans="1:5" r="19">
      <c t="s" s="4" r="A19">
        <v>48</v>
      </c>
      <c t="n" s="5" r="B19">
        <v>3221</v>
      </c>
      <c t="n" s="5" r="C19">
        <v>8921</v>
      </c>
      <c t="n" s="5" r="D19">
        <v>9214</v>
      </c>
      <c t="n" s="5" r="E19">
        <v>15014</v>
      </c>
    </row>
    <row spans="1:5" r="20">
      <c t="s" s="4" r="A20">
        <v>49</v>
      </c>
      <c t="n" s="5" r="B20">
        <v>38170</v>
      </c>
      <c t="n" s="5" r="C20">
        <v>46458</v>
      </c>
      <c t="n" s="5" r="D20">
        <v>78108</v>
      </c>
      <c t="n" s="5" r="E20">
        <v>89050</v>
      </c>
    </row>
    <row spans="1:5" r="21">
      <c t="s" s="4" r="A21">
        <v>50</v>
      </c>
      <c t="n" s="5" r="B21">
        <v>14123</v>
      </c>
      <c t="n" s="5" r="C21">
        <v>17135</v>
      </c>
      <c t="n" s="5" r="D21">
        <v>29302</v>
      </c>
      <c t="n" s="5" r="E21">
        <v>31751</v>
      </c>
    </row>
    <row spans="1:5" r="22">
      <c t="s" s="4" r="A22">
        <v>51</v>
      </c>
      <c t="n" s="5" r="B22">
        <v>24047</v>
      </c>
      <c t="n" s="5" r="C22">
        <v>29323</v>
      </c>
      <c t="n" s="5" r="D22">
        <v>48806</v>
      </c>
      <c t="n" s="5" r="E22">
        <v>57299</v>
      </c>
    </row>
    <row spans="1:5" r="23">
      <c t="s" s="4" r="A23">
        <v>52</v>
      </c>
      <c t="n" s="5" r="B23">
        <v>-54</v>
      </c>
      <c t="n" s="5" r="C23">
        <v>373</v>
      </c>
      <c t="n" s="5" r="D23">
        <v>-71</v>
      </c>
      <c t="n" s="5" r="E23">
        <v>395</v>
      </c>
    </row>
    <row spans="1:5" r="24">
      <c t="s" s="4" r="A24">
        <v>53</v>
      </c>
      <c t="n" s="7" r="B24">
        <v>24101</v>
      </c>
      <c t="n" s="7" r="C24">
        <v>28950</v>
      </c>
      <c t="n" s="7" r="D24">
        <v>48877</v>
      </c>
      <c t="n" s="7" r="E24">
        <v>56904</v>
      </c>
    </row>
    <row spans="1:5" r="25">
      <c t="s" s="3" r="A25">
        <v>53</v>
      </c>
    </row>
    <row spans="1:5" r="26">
      <c t="s" s="4" r="A26">
        <v>54</v>
      </c>
      <c t="n" s="8" r="B26">
        <v>0.96</v>
      </c>
      <c t="n" s="8" r="C26">
        <v>1.14</v>
      </c>
      <c t="n" s="8" r="D26">
        <v>1.95</v>
      </c>
      <c t="n" s="8" r="E26">
        <v>2.24</v>
      </c>
    </row>
    <row spans="1:5" r="27">
      <c t="s" s="4" r="A27">
        <v>55</v>
      </c>
      <c t="n" s="8" r="B27">
        <v>0.95</v>
      </c>
      <c t="n" s="8" r="C27">
        <v>1.13</v>
      </c>
      <c t="n" s="8" r="D27">
        <v>1.93</v>
      </c>
      <c t="n" s="8" r="E27">
        <v>2.22</v>
      </c>
    </row>
    <row spans="1:5" r="28">
      <c t="s" s="3" r="A28">
        <v>56</v>
      </c>
    </row>
    <row spans="1:5" r="29">
      <c t="s" s="4" r="A29">
        <v>57</v>
      </c>
      <c t="n" s="5" r="B29">
        <v>25065</v>
      </c>
      <c t="n" s="5" r="C29">
        <v>25381</v>
      </c>
      <c t="n" s="5" r="D29">
        <v>25098</v>
      </c>
      <c t="n" s="5" r="E29">
        <v>25431</v>
      </c>
    </row>
    <row spans="1:5" r="30">
      <c t="s" s="4" r="A30">
        <v>58</v>
      </c>
      <c t="n" s="5" r="B30">
        <v>25358</v>
      </c>
      <c t="n" s="5" r="C30">
        <v>25586</v>
      </c>
      <c t="n" s="5" r="D30">
        <v>25386</v>
      </c>
      <c t="n" s="5" r="E30">
        <v>25635</v>
      </c>
    </row>
    <row spans="1:5" r="31">
      <c t="s" s="4" r="A31">
        <v>59</v>
      </c>
      <c t="n" s="8" r="B31">
        <v>0.07000000000000001</v>
      </c>
      <c t="n" s="8" r="C31">
        <v>0.06</v>
      </c>
      <c t="n" s="8" r="D31">
        <v>0.14</v>
      </c>
      <c t="n" s="8" r="E31">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196</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9</v>
      </c>
    </row>
    <row spans="1:2" r="4">
      <c t="s" s="4" r="A4">
        <v>237</v>
      </c>
      <c t="s" s="4" r="B4">
        <v>238</v>
      </c>
    </row>
    <row spans="1:2" r="5">
      <c t="s" s="4" r="A5">
        <v>88</v>
      </c>
      <c t="s" s="4" r="B5">
        <v>239</v>
      </c>
    </row>
    <row spans="1:2" r="6">
      <c t="s" s="4" r="A6">
        <v>76</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2</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5</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v>
      </c>
    </row>
    <row spans="1:2" r="3">
      <c t="s" s="3" r="A3">
        <v>212</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72</v>
      </c>
      <c t="s" s="2" r="B1">
        <v>1</v>
      </c>
    </row>
    <row spans="1:2" r="2">
      <c t="s" s="2" r="B2">
        <v>2</v>
      </c>
    </row>
    <row spans="1:2" r="3">
      <c t="s" s="3" r="A3">
        <v>215</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8</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0</v>
      </c>
      <c t="s" s="2" r="B1">
        <v>2</v>
      </c>
      <c t="s" s="2" r="C1">
        <v>72</v>
      </c>
      <c t="s" s="2" r="D1">
        <v>31</v>
      </c>
    </row>
    <row spans="1:4" r="2">
      <c t="s" s="3" r="A2">
        <v>281</v>
      </c>
    </row>
    <row spans="1:4" r="3">
      <c t="s" s="4" r="A3">
        <v>282</v>
      </c>
      <c t="n" s="7" r="B3">
        <v>78872</v>
      </c>
      <c t="n" s="7" r="C3">
        <v>38178</v>
      </c>
      <c t="n" s="7" r="D3">
        <v>39171</v>
      </c>
    </row>
    <row spans="1:4" r="4">
      <c t="s" s="4" r="A4">
        <v>283</v>
      </c>
      <c t="n" s="5" r="B4">
        <v>119621</v>
      </c>
      <c t="n" s="5" r="C4">
        <v>79846</v>
      </c>
      <c t="n" s="5" r="D4">
        <v>81627</v>
      </c>
    </row>
    <row spans="1:4" r="5">
      <c t="s" s="4" r="A5">
        <v>75</v>
      </c>
      <c t="n" s="5" r="B5">
        <v>144008</v>
      </c>
      <c t="n" s="5" r="C5">
        <v>259537</v>
      </c>
      <c t="n" s="5" r="D5">
        <v>225596</v>
      </c>
    </row>
    <row spans="1:4" r="6">
      <c t="s" s="4" r="A6">
        <v>284</v>
      </c>
    </row>
    <row spans="1:4" r="7">
      <c t="s" s="3" r="A7">
        <v>281</v>
      </c>
    </row>
    <row spans="1:4" r="8">
      <c t="s" s="4" r="A8">
        <v>285</v>
      </c>
      <c t="n" s="5" r="B8">
        <v>100208</v>
      </c>
      <c t="n" s="5" r="C8">
        <v>207464</v>
      </c>
      <c t="n" s="5" r="D8">
        <v>167157</v>
      </c>
    </row>
    <row spans="1:4" r="9">
      <c t="s" s="4" r="A9">
        <v>75</v>
      </c>
      <c t="n" s="5" r="B9">
        <v>144008</v>
      </c>
      <c t="n" s="5" r="C9">
        <v>259537</v>
      </c>
      <c t="n" s="5" r="D9">
        <v>225596</v>
      </c>
    </row>
    <row spans="1:4" r="10">
      <c t="s" s="4" r="A10">
        <v>286</v>
      </c>
    </row>
    <row spans="1:4" r="11">
      <c t="s" s="3" r="A11">
        <v>287</v>
      </c>
    </row>
    <row spans="1:4" r="12">
      <c t="s" s="4" r="A12">
        <v>288</v>
      </c>
      <c t="n" s="5" r="B12">
        <v>86003</v>
      </c>
      <c t="n" s="5" r="C12">
        <v>193146</v>
      </c>
      <c t="n" s="5" r="D12">
        <v>151448</v>
      </c>
    </row>
    <row spans="1:4" r="13">
      <c t="s" s="4" r="A13">
        <v>289</v>
      </c>
      <c t="n" s="5" r="B13">
        <v>105286</v>
      </c>
      <c t="n" s="5" r="C13">
        <v>219227</v>
      </c>
      <c t="n" s="5" r="D13">
        <v>184746</v>
      </c>
    </row>
    <row spans="1:4" r="14">
      <c t="s" s="4" r="A14">
        <v>290</v>
      </c>
    </row>
    <row spans="1:4" r="15">
      <c t="s" s="3" r="A15">
        <v>287</v>
      </c>
    </row>
    <row spans="1:4" r="16">
      <c t="s" s="4" r="A16">
        <v>288</v>
      </c>
      <c t="n" s="5" r="B16">
        <v>6998</v>
      </c>
      <c t="n" s="5" r="C16">
        <v>18994</v>
      </c>
      <c t="n" s="5" r="D16">
        <v>23996</v>
      </c>
    </row>
    <row spans="1:4" r="17">
      <c t="s" s="4" r="A17">
        <v>289</v>
      </c>
      <c t="n" s="5" r="B17">
        <v>7000</v>
      </c>
      <c t="n" s="5" r="C17">
        <v>18996</v>
      </c>
      <c t="n" s="5" r="D17">
        <v>23998</v>
      </c>
    </row>
    <row spans="1:4" r="18">
      <c t="s" s="4" r="A18">
        <v>291</v>
      </c>
    </row>
    <row spans="1:4" r="19">
      <c t="s" s="3" r="A19">
        <v>287</v>
      </c>
    </row>
    <row spans="1:4" r="20">
      <c t="s" s="4" r="A20">
        <v>288</v>
      </c>
      <c t="n" s="5" r="B20">
        <v>75995</v>
      </c>
      <c t="n" s="5" r="C20">
        <v>170977</v>
      </c>
      <c t="n" s="5" r="D20">
        <v>124502</v>
      </c>
    </row>
    <row spans="1:4" r="21">
      <c t="s" s="4" r="A21">
        <v>289</v>
      </c>
      <c t="n" s="5" r="B21">
        <v>93874</v>
      </c>
      <c t="n" s="5" r="C21">
        <v>195029</v>
      </c>
      <c t="n" s="5" r="D21">
        <v>156522</v>
      </c>
    </row>
    <row spans="1:4" r="22">
      <c t="s" s="4" r="A22">
        <v>292</v>
      </c>
    </row>
    <row spans="1:4" r="23">
      <c t="s" s="3" r="A23">
        <v>287</v>
      </c>
    </row>
    <row spans="1:4" r="24">
      <c t="s" s="4" r="A24">
        <v>288</v>
      </c>
      <c t="n" s="5" r="B24">
        <v>2505</v>
      </c>
      <c t="n" s="5" r="C24">
        <v>2432</v>
      </c>
      <c t="n" s="5" r="D24">
        <v>2418</v>
      </c>
    </row>
    <row spans="1:4" r="25">
      <c t="s" s="4" r="A25">
        <v>289</v>
      </c>
      <c t="n" s="5" r="B25">
        <v>3623</v>
      </c>
      <c t="n" s="5" r="C25">
        <v>3498</v>
      </c>
      <c t="n" s="5" r="D25">
        <v>3532</v>
      </c>
    </row>
    <row spans="1:4" r="26">
      <c t="s" s="4" r="A26">
        <v>293</v>
      </c>
    </row>
    <row spans="1:4" r="27">
      <c t="s" s="3" r="A27">
        <v>287</v>
      </c>
    </row>
    <row spans="1:4" r="28">
      <c t="s" s="4" r="A28">
        <v>288</v>
      </c>
      <c t="n" s="5" r="B28">
        <v>505</v>
      </c>
      <c t="n" s="5" r="C28">
        <v>743</v>
      </c>
      <c t="n" s="5" r="D28">
        <v>532</v>
      </c>
    </row>
    <row spans="1:4" r="29">
      <c t="s" s="4" r="A29">
        <v>289</v>
      </c>
      <c t="n" s="5" r="B29">
        <v>789</v>
      </c>
      <c t="n" s="5" r="C29">
        <v>1704</v>
      </c>
      <c t="n" s="5" r="D29">
        <v>694</v>
      </c>
    </row>
    <row spans="1:4" r="30">
      <c t="s" s="4" r="A30">
        <v>294</v>
      </c>
    </row>
    <row spans="1:4" r="31">
      <c t="s" s="3" r="A31">
        <v>281</v>
      </c>
    </row>
    <row spans="1:4" r="32">
      <c t="s" s="4" r="A32">
        <v>282</v>
      </c>
      <c t="n" s="5" r="B32">
        <v>14205</v>
      </c>
      <c t="n" s="5" r="C32">
        <v>14318</v>
      </c>
      <c t="n" s="5" r="D32">
        <v>15709</v>
      </c>
    </row>
    <row spans="1:4" r="33">
      <c t="s" s="4" r="A33">
        <v>283</v>
      </c>
      <c t="n" s="5" r="B33">
        <v>38722</v>
      </c>
      <c t="n" s="5" r="C33">
        <v>40310</v>
      </c>
      <c t="n" s="5" r="D33">
        <v>40850</v>
      </c>
    </row>
    <row spans="1:4" r="34">
      <c t="s" s="4" r="A34">
        <v>295</v>
      </c>
    </row>
    <row spans="1:4" r="35">
      <c t="s" s="3" r="A35">
        <v>281</v>
      </c>
    </row>
    <row spans="1:4" r="36">
      <c t="s" s="4" r="A36">
        <v>282</v>
      </c>
      <c t="n" s="5" r="B36">
        <v>13578</v>
      </c>
      <c t="n" s="5" r="C36">
        <v>13637</v>
      </c>
      <c t="n" s="5" r="D36">
        <v>15009</v>
      </c>
    </row>
    <row spans="1:4" r="37">
      <c t="s" s="4" r="A37">
        <v>283</v>
      </c>
      <c t="n" s="5" r="B37">
        <v>37429</v>
      </c>
      <c t="n" s="5" r="C37">
        <v>38942</v>
      </c>
      <c t="n" s="5" r="D37">
        <v>39334</v>
      </c>
    </row>
    <row spans="1:4" r="38">
      <c t="s" s="4" r="A38">
        <v>296</v>
      </c>
    </row>
    <row spans="1:4" r="39">
      <c t="s" s="3" r="A39">
        <v>281</v>
      </c>
    </row>
    <row spans="1:4" r="40">
      <c t="s" s="4" r="A40">
        <v>282</v>
      </c>
      <c t="n" s="5" r="B40">
        <v>627</v>
      </c>
      <c t="n" s="5" r="C40">
        <v>681</v>
      </c>
      <c t="n" s="5" r="D40">
        <v>700</v>
      </c>
    </row>
    <row spans="1:4" r="41">
      <c t="s" s="4" r="A41">
        <v>283</v>
      </c>
      <c t="n" s="7" r="B41">
        <v>1293</v>
      </c>
      <c t="n" s="7" r="C41">
        <v>1368</v>
      </c>
      <c t="n" s="7" r="D41">
        <v>15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30</v>
      </c>
      <c t="s" s="2" r="D1">
        <v>1</v>
      </c>
    </row>
    <row spans="1:5" r="2">
      <c t="s" s="2" r="B2">
        <v>2</v>
      </c>
      <c t="s" s="2" r="C2">
        <v>31</v>
      </c>
      <c t="s" s="2" r="D2">
        <v>2</v>
      </c>
      <c t="s" s="2" r="E2">
        <v>31</v>
      </c>
    </row>
    <row spans="1:5" r="3">
      <c t="s" s="3" r="A3">
        <v>61</v>
      </c>
    </row>
    <row spans="1:5" r="4">
      <c t="s" s="4" r="A4">
        <v>51</v>
      </c>
      <c t="n" s="7" r="B4">
        <v>24047</v>
      </c>
      <c t="n" s="7" r="C4">
        <v>29323</v>
      </c>
      <c t="n" s="7" r="D4">
        <v>48806</v>
      </c>
      <c t="n" s="7" r="E4">
        <v>57299</v>
      </c>
    </row>
    <row spans="1:5" r="5">
      <c t="s" s="3" r="A5">
        <v>62</v>
      </c>
    </row>
    <row spans="1:5" r="6">
      <c t="s" s="4" r="A6">
        <v>63</v>
      </c>
      <c t="n" s="5" r="B6">
        <v>55</v>
      </c>
      <c t="n" s="5" r="C6">
        <v>22</v>
      </c>
      <c t="n" s="5" r="D6">
        <v>13</v>
      </c>
      <c t="n" s="5" r="E6">
        <v>30</v>
      </c>
    </row>
    <row spans="1:5" r="7">
      <c t="s" s="4" r="A7">
        <v>64</v>
      </c>
      <c t="n" s="5" r="B7">
        <v>-255</v>
      </c>
      <c t="n" s="5" r="C7">
        <v>-1728</v>
      </c>
      <c t="n" s="5" r="D7">
        <v>-722</v>
      </c>
      <c t="n" s="5" r="E7">
        <v>-4425</v>
      </c>
    </row>
    <row spans="1:5" r="8">
      <c t="s" s="4" r="A8">
        <v>65</v>
      </c>
      <c t="n" s="5" r="B8">
        <v>-200</v>
      </c>
      <c t="n" s="5" r="C8">
        <v>-1706</v>
      </c>
      <c t="n" s="5" r="D8">
        <v>-709</v>
      </c>
      <c t="n" s="5" r="E8">
        <v>-4395</v>
      </c>
    </row>
    <row spans="1:5" r="9">
      <c t="s" s="4" r="A9">
        <v>66</v>
      </c>
      <c t="n" s="5" r="B9">
        <v>23847</v>
      </c>
      <c t="n" s="5" r="C9">
        <v>27617</v>
      </c>
      <c t="n" s="5" r="D9">
        <v>48097</v>
      </c>
      <c t="n" s="5" r="E9">
        <v>52904</v>
      </c>
    </row>
    <row spans="1:5" r="10">
      <c t="s" s="4" r="A10">
        <v>67</v>
      </c>
      <c t="n" s="5" r="B10">
        <v>54</v>
      </c>
      <c t="n" s="5" r="C10">
        <v>-373</v>
      </c>
      <c t="n" s="5" r="D10">
        <v>71</v>
      </c>
      <c t="n" s="5" r="E10">
        <v>-395</v>
      </c>
    </row>
    <row spans="1:5" r="11">
      <c t="s" s="4" r="A11">
        <v>68</v>
      </c>
      <c t="n" s="7" r="B11">
        <v>23901</v>
      </c>
      <c t="n" s="7" r="C11">
        <v>27244</v>
      </c>
      <c t="n" s="7" r="D11">
        <v>48168</v>
      </c>
      <c t="n" s="7" r="E11">
        <v>525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7</v>
      </c>
      <c t="s" s="2" r="B1">
        <v>2</v>
      </c>
      <c t="s" s="2" r="C1">
        <v>72</v>
      </c>
      <c t="s" s="2" r="D1">
        <v>31</v>
      </c>
    </row>
    <row spans="1:4" r="2">
      <c t="s" s="3" r="A2">
        <v>298</v>
      </c>
    </row>
    <row spans="1:4" r="3">
      <c t="s" s="4" r="A3">
        <v>299</v>
      </c>
      <c t="n" s="7" r="B3">
        <v>9708</v>
      </c>
      <c t="n" s="7" r="C3">
        <v>9836</v>
      </c>
      <c t="n" s="7" r="D3">
        <v>11832</v>
      </c>
    </row>
    <row spans="1:4" r="4">
      <c t="s" s="4" r="A4">
        <v>201</v>
      </c>
      <c t="n" s="5" r="B4">
        <v>9825</v>
      </c>
      <c t="n" s="5" r="C4">
        <v>10595</v>
      </c>
      <c t="n" s="5" r="D4">
        <v>14329</v>
      </c>
    </row>
    <row spans="1:4" r="5">
      <c t="s" s="4" r="A5">
        <v>120</v>
      </c>
    </row>
    <row spans="1:4" r="6">
      <c t="s" s="3" r="A6">
        <v>298</v>
      </c>
    </row>
    <row spans="1:4" r="7">
      <c t="s" s="4" r="A7">
        <v>299</v>
      </c>
      <c t="n" s="5" r="B7">
        <v>9705</v>
      </c>
      <c t="n" s="5" r="C7">
        <v>9835</v>
      </c>
      <c t="n" s="5" r="D7">
        <v>11662</v>
      </c>
    </row>
    <row spans="1:4" r="8">
      <c t="s" s="4" r="A8">
        <v>201</v>
      </c>
      <c t="n" s="5" r="B8">
        <v>9715</v>
      </c>
      <c t="n" s="5" r="C8">
        <v>9960</v>
      </c>
      <c t="n" s="5" r="D8">
        <v>13861</v>
      </c>
    </row>
    <row spans="1:4" r="9">
      <c t="s" s="4" r="A9">
        <v>300</v>
      </c>
    </row>
    <row spans="1:4" r="10">
      <c t="s" s="3" r="A10">
        <v>298</v>
      </c>
    </row>
    <row spans="1:4" r="11">
      <c t="s" s="4" r="A11">
        <v>299</v>
      </c>
      <c t="n" s="5" r="B11">
        <v>3</v>
      </c>
      <c t="n" s="5" r="C11">
        <v>1</v>
      </c>
      <c t="n" s="5" r="D11">
        <v>170</v>
      </c>
    </row>
    <row spans="1:4" r="12">
      <c t="s" s="4" r="A12">
        <v>201</v>
      </c>
      <c t="n" s="7" r="B12">
        <v>110</v>
      </c>
      <c t="n" s="7" r="C12">
        <v>635</v>
      </c>
      <c t="n" s="7" r="D12">
        <v>4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1</v>
      </c>
      <c t="s" s="2" r="B1">
        <v>2</v>
      </c>
      <c t="s" s="2" r="C1">
        <v>72</v>
      </c>
      <c t="s" s="2" r="D1">
        <v>31</v>
      </c>
    </row>
    <row spans="1:4" r="2">
      <c t="s" s="3" r="A2">
        <v>281</v>
      </c>
    </row>
    <row spans="1:4" r="3">
      <c t="s" s="4" r="A3">
        <v>282</v>
      </c>
      <c t="n" s="7" r="B3">
        <v>78872</v>
      </c>
      <c t="n" s="7" r="C3">
        <v>38178</v>
      </c>
      <c t="n" s="7" r="D3">
        <v>39171</v>
      </c>
    </row>
    <row spans="1:4" r="4">
      <c t="s" s="4" r="A4">
        <v>283</v>
      </c>
      <c t="n" s="5" r="B4">
        <v>119621</v>
      </c>
      <c t="n" s="5" r="C4">
        <v>79846</v>
      </c>
      <c t="n" s="5" r="D4">
        <v>81627</v>
      </c>
    </row>
    <row spans="1:4" r="5">
      <c t="s" s="4" r="A5">
        <v>75</v>
      </c>
      <c t="n" s="5" r="B5">
        <v>144008</v>
      </c>
      <c t="n" s="5" r="C5">
        <v>259537</v>
      </c>
      <c t="n" s="5" r="D5">
        <v>225596</v>
      </c>
    </row>
    <row spans="1:4" r="6">
      <c t="s" s="4" r="A6">
        <v>302</v>
      </c>
    </row>
    <row spans="1:4" r="7">
      <c t="s" s="3" r="A7">
        <v>281</v>
      </c>
    </row>
    <row spans="1:4" r="8">
      <c t="s" s="4" r="A8">
        <v>285</v>
      </c>
      <c t="n" s="5" r="B8">
        <v>107083</v>
      </c>
      <c t="n" s="5" r="C8">
        <v>23861</v>
      </c>
      <c t="n" s="5" r="D8">
        <v>23481</v>
      </c>
    </row>
    <row spans="1:4" r="9">
      <c t="s" s="4" r="A9">
        <v>75</v>
      </c>
      <c t="n" s="5" r="B9">
        <v>126305</v>
      </c>
      <c t="n" s="5" r="C9">
        <v>39537</v>
      </c>
      <c t="n" s="5" r="D9">
        <v>40791</v>
      </c>
    </row>
    <row spans="1:4" r="10">
      <c t="s" s="4" r="A10">
        <v>303</v>
      </c>
    </row>
    <row spans="1:4" r="11">
      <c t="s" s="3" r="A11">
        <v>287</v>
      </c>
    </row>
    <row spans="1:4" r="12">
      <c t="s" s="4" r="A12">
        <v>288</v>
      </c>
      <c t="n" s="5" r="B12">
        <v>42416</v>
      </c>
      <c t="n" s="5" r="C12">
        <v>1</v>
      </c>
      <c t="n" s="5" r="D12">
        <v>19</v>
      </c>
    </row>
    <row spans="1:4" r="13">
      <c t="s" s="4" r="A13">
        <v>289</v>
      </c>
      <c t="n" s="5" r="B13">
        <v>45406</v>
      </c>
      <c t="n" s="5" r="C13">
        <v>1</v>
      </c>
      <c t="n" s="5" r="D13">
        <v>14</v>
      </c>
    </row>
    <row spans="1:4" r="14">
      <c t="s" s="4" r="A14">
        <v>304</v>
      </c>
    </row>
    <row spans="1:4" r="15">
      <c t="s" s="3" r="A15">
        <v>287</v>
      </c>
    </row>
    <row spans="1:4" r="16">
      <c t="s" s="4" r="A16">
        <v>288</v>
      </c>
      <c t="n" s="5" r="B16">
        <v>42416</v>
      </c>
      <c t="n" s="5" r="C16">
        <v>1</v>
      </c>
      <c t="n" s="5" r="D16">
        <v>19</v>
      </c>
    </row>
    <row spans="1:4" r="17">
      <c t="s" s="4" r="A17">
        <v>289</v>
      </c>
      <c t="n" s="5" r="B17">
        <v>45406</v>
      </c>
      <c t="n" s="5" r="C17">
        <v>1</v>
      </c>
      <c t="n" s="5" r="D17">
        <v>14</v>
      </c>
    </row>
    <row spans="1:4" r="18">
      <c t="s" s="4" r="A18">
        <v>305</v>
      </c>
    </row>
    <row spans="1:4" r="19">
      <c t="s" s="3" r="A19">
        <v>281</v>
      </c>
    </row>
    <row spans="1:4" r="20">
      <c t="s" s="4" r="A20">
        <v>282</v>
      </c>
      <c t="n" s="5" r="B20">
        <v>64667</v>
      </c>
      <c t="n" s="5" r="C20">
        <v>23860</v>
      </c>
      <c t="n" s="5" r="D20">
        <v>23462</v>
      </c>
    </row>
    <row spans="1:4" r="21">
      <c t="s" s="4" r="A21">
        <v>283</v>
      </c>
      <c t="n" s="5" r="B21">
        <v>80899</v>
      </c>
      <c t="n" s="5" r="C21">
        <v>39536</v>
      </c>
      <c t="n" s="5" r="D21">
        <v>40777</v>
      </c>
    </row>
    <row spans="1:4" r="22">
      <c t="s" s="4" r="A22">
        <v>306</v>
      </c>
    </row>
    <row spans="1:4" r="23">
      <c t="s" s="3" r="A23">
        <v>281</v>
      </c>
    </row>
    <row spans="1:4" r="24">
      <c t="s" s="4" r="A24">
        <v>282</v>
      </c>
      <c t="n" s="5" r="B24">
        <v>1887</v>
      </c>
      <c t="n" s="5" r="C24">
        <v>1898</v>
      </c>
      <c t="n" s="5" r="D24">
        <v>1931</v>
      </c>
    </row>
    <row spans="1:4" r="25">
      <c t="s" s="4" r="A25">
        <v>283</v>
      </c>
      <c t="n" s="5" r="B25">
        <v>3283</v>
      </c>
      <c t="n" s="5" r="C25">
        <v>3213</v>
      </c>
      <c t="n" s="5" r="D25">
        <v>3639</v>
      </c>
    </row>
    <row spans="1:4" r="26">
      <c t="s" s="4" r="A26">
        <v>307</v>
      </c>
    </row>
    <row spans="1:4" r="27">
      <c t="s" s="3" r="A27">
        <v>281</v>
      </c>
    </row>
    <row spans="1:4" r="28">
      <c t="s" s="4" r="A28">
        <v>282</v>
      </c>
      <c t="n" s="5" r="B28">
        <v>62780</v>
      </c>
      <c t="n" s="5" r="C28">
        <v>21962</v>
      </c>
      <c t="n" s="5" r="D28">
        <v>21531</v>
      </c>
    </row>
    <row spans="1:4" r="29">
      <c t="s" s="4" r="A29">
        <v>283</v>
      </c>
      <c t="n" s="7" r="B29">
        <v>77616</v>
      </c>
      <c t="n" s="7" r="C29">
        <v>36323</v>
      </c>
      <c t="n" s="7" r="D29">
        <v>371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8</v>
      </c>
      <c t="s" s="2" r="B1">
        <v>30</v>
      </c>
      <c t="s" s="2" r="D1">
        <v>1</v>
      </c>
    </row>
    <row spans="1:6" r="2">
      <c t="s" s="2" r="B2">
        <v>2</v>
      </c>
      <c t="s" s="2" r="C2">
        <v>31</v>
      </c>
      <c t="s" s="2" r="D2">
        <v>2</v>
      </c>
      <c t="s" s="2" r="E2">
        <v>31</v>
      </c>
      <c t="s" s="2" r="F2">
        <v>72</v>
      </c>
    </row>
    <row spans="1:6" r="3">
      <c t="s" s="3" r="A3">
        <v>309</v>
      </c>
    </row>
    <row spans="1:6" r="4">
      <c t="s" s="4" r="A4">
        <v>310</v>
      </c>
      <c t="n" s="7" r="B4">
        <v>5</v>
      </c>
      <c t="n" s="7" r="C4">
        <v>1551</v>
      </c>
      <c t="n" s="7" r="D4">
        <v>30</v>
      </c>
      <c t="n" s="7" r="E4">
        <v>3163</v>
      </c>
    </row>
    <row spans="1:6" r="5">
      <c t="s" s="4" r="A5">
        <v>41</v>
      </c>
      <c t="n" s="5" r="B5">
        <v>35</v>
      </c>
      <c t="n" s="5" r="C5">
        <v>498</v>
      </c>
      <c t="n" s="5" r="D5">
        <v>35</v>
      </c>
      <c t="n" s="5" r="E5">
        <v>3639</v>
      </c>
    </row>
    <row spans="1:6" r="6">
      <c t="s" s="4" r="A6">
        <v>311</v>
      </c>
      <c t="n" s="5" r="B6">
        <v>0</v>
      </c>
      <c t="n" s="5" r="C6">
        <v>-69</v>
      </c>
      <c t="n" s="5" r="D6">
        <v>0</v>
      </c>
      <c t="n" s="5" r="E6">
        <v>-69</v>
      </c>
    </row>
    <row spans="1:6" r="7">
      <c t="s" s="4" r="A7">
        <v>49</v>
      </c>
      <c t="n" s="5" r="B7">
        <v>40</v>
      </c>
      <c t="n" s="5" r="C7">
        <v>1980</v>
      </c>
      <c t="n" s="5" r="D7">
        <v>65</v>
      </c>
      <c t="n" s="5" r="E7">
        <v>6733</v>
      </c>
    </row>
    <row spans="1:6" r="8">
      <c t="s" s="4" r="A8">
        <v>50</v>
      </c>
      <c t="n" s="5" r="B8">
        <v>-15</v>
      </c>
      <c t="n" s="5" r="C8">
        <v>-733</v>
      </c>
      <c t="n" s="5" r="D8">
        <v>-24</v>
      </c>
      <c t="n" s="5" r="E8">
        <v>-2491</v>
      </c>
    </row>
    <row spans="1:6" r="9">
      <c t="s" s="4" r="A9">
        <v>51</v>
      </c>
      <c t="n" s="7" r="B9">
        <v>25</v>
      </c>
      <c t="n" s="7" r="C9">
        <v>1247</v>
      </c>
      <c t="n" s="7" r="D9">
        <v>41</v>
      </c>
      <c t="n" s="7" r="E9">
        <v>4242</v>
      </c>
    </row>
    <row spans="1:6" r="10">
      <c t="s" s="4" r="A10">
        <v>312</v>
      </c>
      <c t="n" s="5" r="B10">
        <v>288000</v>
      </c>
      <c t="n" s="5" r="C10">
        <v>1900000</v>
      </c>
      <c t="n" s="5" r="D10">
        <v>288000</v>
      </c>
      <c t="n" s="5" r="E10">
        <v>1900000</v>
      </c>
      <c t="n" s="5" r="F10">
        <v>3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3</v>
      </c>
      <c t="s" s="2" r="B1">
        <v>30</v>
      </c>
      <c t="s" s="2" r="D1">
        <v>1</v>
      </c>
    </row>
    <row spans="1:6" r="2">
      <c t="s" s="2" r="B2">
        <v>2</v>
      </c>
      <c t="s" s="2" r="C2">
        <v>31</v>
      </c>
      <c t="s" s="2" r="D2">
        <v>2</v>
      </c>
      <c t="s" s="2" r="E2">
        <v>31</v>
      </c>
      <c t="s" s="2" r="F2">
        <v>72</v>
      </c>
    </row>
    <row spans="1:6" r="3">
      <c t="s" s="3" r="A3">
        <v>314</v>
      </c>
    </row>
    <row spans="1:6" r="4">
      <c t="s" s="4" r="A4">
        <v>315</v>
      </c>
      <c t="n" s="7" r="B4">
        <v>174</v>
      </c>
      <c t="n" s="7" r="C4">
        <v>156</v>
      </c>
      <c t="n" s="7" r="D4">
        <v>174</v>
      </c>
      <c t="n" s="7" r="E4">
        <v>156</v>
      </c>
      <c t="n" s="7" r="F4">
        <v>896</v>
      </c>
    </row>
    <row spans="1:6" r="5">
      <c t="s" s="4" r="A5">
        <v>316</v>
      </c>
      <c t="n" s="5" r="B5">
        <v>46889</v>
      </c>
      <c t="n" s="5" r="C5">
        <v>7279</v>
      </c>
      <c t="n" s="5" r="D5">
        <v>46889</v>
      </c>
      <c t="n" s="5" r="E5">
        <v>7279</v>
      </c>
      <c t="n" s="5" r="F5">
        <v>6105</v>
      </c>
    </row>
    <row spans="1:6" r="6">
      <c t="s" s="3" r="A6">
        <v>317</v>
      </c>
    </row>
    <row spans="1:6" r="7">
      <c t="s" s="4" r="A7">
        <v>318</v>
      </c>
      <c t="n" s="5" r="B7">
        <v>-656</v>
      </c>
      <c t="n" s="5" r="C7">
        <v>173</v>
      </c>
      <c t="n" s="5" r="D7">
        <v>72</v>
      </c>
      <c t="n" s="5" r="E7">
        <v>-108</v>
      </c>
    </row>
    <row spans="1:6" r="8">
      <c t="s" s="4" r="A8">
        <v>319</v>
      </c>
    </row>
    <row spans="1:6" r="9">
      <c t="s" s="3" r="A9">
        <v>317</v>
      </c>
    </row>
    <row spans="1:6" r="10">
      <c t="s" s="4" r="A10">
        <v>318</v>
      </c>
      <c t="n" s="5" r="B10">
        <v>-697</v>
      </c>
      <c t="n" s="5" r="C10">
        <v>53</v>
      </c>
      <c t="n" s="5" r="D10">
        <v>-100</v>
      </c>
      <c t="n" s="5" r="E10">
        <v>59</v>
      </c>
    </row>
    <row spans="1:6" r="11">
      <c t="s" s="4" r="A11">
        <v>320</v>
      </c>
    </row>
    <row spans="1:6" r="12">
      <c t="s" s="3" r="A12">
        <v>317</v>
      </c>
    </row>
    <row spans="1:6" r="13">
      <c t="s" s="4" r="A13">
        <v>318</v>
      </c>
      <c t="n" s="5" r="B13">
        <v>41</v>
      </c>
      <c t="n" s="5" r="C13">
        <v>120</v>
      </c>
      <c t="n" s="5" r="D13">
        <v>172</v>
      </c>
      <c t="n" s="5" r="E13">
        <v>-167</v>
      </c>
    </row>
    <row spans="1:6" r="14">
      <c t="s" s="4" r="A14">
        <v>321</v>
      </c>
    </row>
    <row spans="1:6" r="15">
      <c t="s" s="3" r="A15">
        <v>314</v>
      </c>
    </row>
    <row spans="1:6" r="16">
      <c t="s" s="4" r="A16">
        <v>315</v>
      </c>
      <c t="n" s="5" r="B16">
        <v>0</v>
      </c>
      <c t="n" s="5" r="C16">
        <v>0</v>
      </c>
      <c t="n" s="5" r="D16">
        <v>0</v>
      </c>
      <c t="n" s="5" r="E16">
        <v>0</v>
      </c>
      <c t="n" s="5" r="F16">
        <v>0</v>
      </c>
    </row>
    <row spans="1:6" r="17">
      <c t="s" s="4" r="A17">
        <v>316</v>
      </c>
      <c t="n" s="5" r="B17">
        <v>41676</v>
      </c>
      <c t="n" s="5" r="C17">
        <v>0</v>
      </c>
      <c t="n" s="5" r="D17">
        <v>41676</v>
      </c>
      <c t="n" s="5" r="E17">
        <v>0</v>
      </c>
      <c t="n" s="5" r="F17">
        <v>0</v>
      </c>
    </row>
    <row spans="1:6" r="18">
      <c t="s" s="4" r="A18">
        <v>322</v>
      </c>
    </row>
    <row spans="1:6" r="19">
      <c t="s" s="3" r="A19">
        <v>314</v>
      </c>
    </row>
    <row spans="1:6" r="20">
      <c t="s" s="4" r="A20">
        <v>315</v>
      </c>
      <c t="n" s="5" r="B20">
        <v>0</v>
      </c>
      <c t="n" s="5" r="C20">
        <v>0</v>
      </c>
      <c t="n" s="5" r="D20">
        <v>0</v>
      </c>
      <c t="n" s="5" r="E20">
        <v>0</v>
      </c>
      <c t="n" s="5" r="F20">
        <v>0</v>
      </c>
    </row>
    <row spans="1:6" r="21">
      <c t="s" s="4" r="A21">
        <v>323</v>
      </c>
    </row>
    <row spans="1:6" r="22">
      <c t="s" s="3" r="A22">
        <v>314</v>
      </c>
    </row>
    <row spans="1:6" r="23">
      <c t="s" s="4" r="A23">
        <v>316</v>
      </c>
      <c t="n" s="5" r="B23">
        <v>41676</v>
      </c>
      <c t="n" s="5" r="C23">
        <v>0</v>
      </c>
      <c t="n" s="5" r="D23">
        <v>41676</v>
      </c>
      <c t="n" s="5" r="E23">
        <v>0</v>
      </c>
      <c t="n" s="5" r="F23">
        <v>0</v>
      </c>
    </row>
    <row spans="1:6" r="24">
      <c t="s" s="4" r="A24">
        <v>324</v>
      </c>
    </row>
    <row spans="1:6" r="25">
      <c t="s" s="3" r="A25">
        <v>314</v>
      </c>
    </row>
    <row spans="1:6" r="26">
      <c t="s" s="4" r="A26">
        <v>315</v>
      </c>
      <c t="n" s="5" r="B26">
        <v>174</v>
      </c>
      <c t="n" s="5" r="C26">
        <v>156</v>
      </c>
      <c t="n" s="5" r="D26">
        <v>174</v>
      </c>
      <c t="n" s="5" r="E26">
        <v>156</v>
      </c>
      <c t="n" s="5" r="F26">
        <v>896</v>
      </c>
    </row>
    <row spans="1:6" r="27">
      <c t="s" s="4" r="A27">
        <v>316</v>
      </c>
      <c t="n" s="5" r="B27">
        <v>5213</v>
      </c>
      <c t="n" s="5" r="C27">
        <v>7279</v>
      </c>
      <c t="n" s="5" r="D27">
        <v>5213</v>
      </c>
      <c t="n" s="5" r="E27">
        <v>7279</v>
      </c>
      <c t="n" s="5" r="F27">
        <v>6105</v>
      </c>
    </row>
    <row spans="1:6" r="28">
      <c t="s" s="4" r="A28">
        <v>325</v>
      </c>
    </row>
    <row spans="1:6" r="29">
      <c t="s" s="3" r="A29">
        <v>314</v>
      </c>
    </row>
    <row spans="1:6" r="30">
      <c t="s" s="4" r="A30">
        <v>315</v>
      </c>
      <c t="n" s="5" r="B30">
        <v>0</v>
      </c>
      <c t="n" s="5" r="C30">
        <v>0</v>
      </c>
      <c t="n" s="5" r="D30">
        <v>0</v>
      </c>
      <c t="n" s="5" r="E30">
        <v>0</v>
      </c>
      <c t="n" s="5" r="F30">
        <v>0</v>
      </c>
    </row>
    <row spans="1:6" r="31">
      <c t="s" s="4" r="A31">
        <v>326</v>
      </c>
    </row>
    <row spans="1:6" r="32">
      <c t="s" s="3" r="A32">
        <v>314</v>
      </c>
    </row>
    <row spans="1:6" r="33">
      <c t="s" s="4" r="A33">
        <v>316</v>
      </c>
      <c t="n" s="5" r="B33">
        <v>5103</v>
      </c>
      <c t="n" s="5" r="C33">
        <v>6823</v>
      </c>
      <c t="n" s="5" r="D33">
        <v>5103</v>
      </c>
      <c t="n" s="5" r="E33">
        <v>6823</v>
      </c>
      <c t="n" s="5" r="F33">
        <v>5470</v>
      </c>
    </row>
    <row spans="1:6" r="34">
      <c t="s" s="4" r="A34">
        <v>327</v>
      </c>
    </row>
    <row spans="1:6" r="35">
      <c t="s" s="3" r="A35">
        <v>314</v>
      </c>
    </row>
    <row spans="1:6" r="36">
      <c t="s" s="4" r="A36">
        <v>315</v>
      </c>
      <c t="n" s="5" r="B36">
        <v>174</v>
      </c>
      <c t="n" s="5" r="C36">
        <v>156</v>
      </c>
      <c t="n" s="5" r="D36">
        <v>174</v>
      </c>
      <c t="n" s="5" r="E36">
        <v>156</v>
      </c>
      <c t="n" s="5" r="F36">
        <v>896</v>
      </c>
    </row>
    <row spans="1:6" r="37">
      <c t="s" s="4" r="A37">
        <v>328</v>
      </c>
    </row>
    <row spans="1:6" r="38">
      <c t="s" s="3" r="A38">
        <v>314</v>
      </c>
    </row>
    <row spans="1:6" r="39">
      <c t="s" s="4" r="A39">
        <v>316</v>
      </c>
      <c t="n" s="7" r="B39">
        <v>110</v>
      </c>
      <c t="n" s="7" r="C39">
        <v>456</v>
      </c>
      <c t="n" s="7" r="D39">
        <v>110</v>
      </c>
      <c t="n" s="7" r="E39">
        <v>456</v>
      </c>
      <c t="n" s="7" r="F39">
        <v>6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9</v>
      </c>
      <c t="s" s="2" r="B1">
        <v>2</v>
      </c>
      <c t="s" s="2" r="C1">
        <v>72</v>
      </c>
      <c t="s" s="2" r="D1">
        <v>31</v>
      </c>
    </row>
    <row spans="1:4" r="2">
      <c t="s" s="3" r="A2">
        <v>330</v>
      </c>
    </row>
    <row spans="1:4" r="3">
      <c t="s" s="4" r="A3">
        <v>331</v>
      </c>
      <c t="n" s="7" r="B3">
        <v>174</v>
      </c>
      <c t="n" s="7" r="C3">
        <v>896</v>
      </c>
      <c t="n" s="7" r="D3">
        <v>156</v>
      </c>
    </row>
    <row spans="1:4" r="4">
      <c t="s" s="4" r="A4">
        <v>332</v>
      </c>
    </row>
    <row spans="1:4" r="5">
      <c t="s" s="3" r="A5">
        <v>330</v>
      </c>
    </row>
    <row spans="1:4" r="6">
      <c t="s" s="4" r="A6">
        <v>331</v>
      </c>
      <c t="n" s="5" r="B6">
        <v>174</v>
      </c>
      <c t="n" s="5" r="C6">
        <v>896</v>
      </c>
      <c t="n" s="5" r="D6">
        <v>156</v>
      </c>
    </row>
    <row spans="1:4" r="7">
      <c t="s" s="4" r="A7">
        <v>333</v>
      </c>
      <c t="n" s="5" r="B7">
        <v>0</v>
      </c>
      <c t="n" s="5" r="C7">
        <v>0</v>
      </c>
      <c t="n" s="5" r="D7">
        <v>0</v>
      </c>
    </row>
    <row spans="1:4" r="8">
      <c t="s" s="4" r="A8">
        <v>334</v>
      </c>
      <c t="n" s="5" r="B8">
        <v>174</v>
      </c>
      <c t="n" s="5" r="C8">
        <v>896</v>
      </c>
      <c t="n" s="5" r="D8">
        <v>156</v>
      </c>
    </row>
    <row spans="1:4" r="9">
      <c t="s" s="3" r="A9">
        <v>335</v>
      </c>
    </row>
    <row spans="1:4" r="10">
      <c t="s" s="4" r="A10">
        <v>336</v>
      </c>
      <c t="n" s="5" r="B10">
        <v>-107</v>
      </c>
      <c t="n" s="5" r="C10">
        <v>-634</v>
      </c>
      <c t="n" s="5" r="D10">
        <v>-156</v>
      </c>
    </row>
    <row spans="1:4" r="11">
      <c t="s" s="4" r="A11">
        <v>337</v>
      </c>
      <c t="n" s="5" r="B11">
        <v>0</v>
      </c>
      <c t="n" s="5" r="C11">
        <v>0</v>
      </c>
      <c t="n" s="5" r="D11">
        <v>0</v>
      </c>
    </row>
    <row spans="1:4" r="12">
      <c t="s" s="4" r="A12">
        <v>338</v>
      </c>
      <c t="n" s="5" r="B12">
        <v>67</v>
      </c>
      <c t="n" s="5" r="C12">
        <v>262</v>
      </c>
      <c t="n" s="5" r="D12">
        <v>0</v>
      </c>
    </row>
    <row spans="1:4" r="13">
      <c t="s" s="3" r="A13">
        <v>339</v>
      </c>
    </row>
    <row spans="1:4" r="14">
      <c t="s" s="4" r="A14">
        <v>340</v>
      </c>
      <c t="n" s="5" r="B14">
        <v>107</v>
      </c>
      <c t="n" s="5" r="C14">
        <v>634</v>
      </c>
      <c t="n" s="5" r="D14">
        <v>205</v>
      </c>
    </row>
    <row spans="1:4" r="15">
      <c t="s" s="4" r="A15">
        <v>333</v>
      </c>
      <c t="n" s="5" r="B15">
        <v>0</v>
      </c>
      <c t="n" s="5" r="C15">
        <v>0</v>
      </c>
      <c t="n" s="5" r="D15">
        <v>0</v>
      </c>
    </row>
    <row spans="1:4" r="16">
      <c t="s" s="4" r="A16">
        <v>334</v>
      </c>
      <c t="n" s="5" r="B16">
        <v>107</v>
      </c>
      <c t="n" s="5" r="C16">
        <v>634</v>
      </c>
      <c t="n" s="5" r="D16">
        <v>205</v>
      </c>
    </row>
    <row spans="1:4" r="17">
      <c t="s" s="3" r="A17">
        <v>341</v>
      </c>
    </row>
    <row spans="1:4" r="18">
      <c t="s" s="4" r="A18">
        <v>336</v>
      </c>
      <c t="n" s="5" r="B18">
        <v>-107</v>
      </c>
      <c t="n" s="5" r="C18">
        <v>-634</v>
      </c>
      <c t="n" s="5" r="D18">
        <v>-156</v>
      </c>
    </row>
    <row spans="1:4" r="19">
      <c t="s" s="4" r="A19">
        <v>337</v>
      </c>
      <c t="n" s="5" r="B19">
        <v>0</v>
      </c>
      <c t="n" s="5" r="C19">
        <v>0</v>
      </c>
      <c t="n" s="5" r="D19">
        <v>0</v>
      </c>
    </row>
    <row spans="1:4" r="20">
      <c t="s" s="4" r="A20">
        <v>338</v>
      </c>
      <c t="n" s="7" r="B20">
        <v>0</v>
      </c>
      <c t="n" s="7" r="C20">
        <v>0</v>
      </c>
      <c t="n" s="7" r="D20">
        <v>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2</v>
      </c>
      <c t="s" s="2" r="B1">
        <v>2</v>
      </c>
      <c t="s" s="2" r="C1">
        <v>72</v>
      </c>
      <c t="s" s="2" r="D1">
        <v>31</v>
      </c>
    </row>
    <row spans="1:4" r="2">
      <c t="s" s="3" r="A2">
        <v>343</v>
      </c>
    </row>
    <row spans="1:4" r="3">
      <c t="s" s="4" r="A3">
        <v>299</v>
      </c>
      <c t="n" s="7" r="B3">
        <v>78872</v>
      </c>
      <c t="n" s="7" r="C3">
        <v>38178</v>
      </c>
      <c t="n" s="7" r="D3">
        <v>39171</v>
      </c>
    </row>
    <row spans="1:4" r="4">
      <c t="s" s="4" r="A4">
        <v>344</v>
      </c>
      <c t="n" s="5" r="B4">
        <v>40811</v>
      </c>
      <c t="n" s="5" r="C4">
        <v>41733</v>
      </c>
      <c t="n" s="5" r="D4">
        <v>42456</v>
      </c>
    </row>
    <row spans="1:4" r="5">
      <c t="s" s="4" r="A5">
        <v>345</v>
      </c>
      <c t="n" s="5" r="B5">
        <v>-62</v>
      </c>
      <c t="n" s="5" r="C5">
        <v>-65</v>
      </c>
      <c t="n" s="5" r="D5">
        <v>0</v>
      </c>
    </row>
    <row spans="1:4" r="6">
      <c t="s" s="4" r="A6">
        <v>346</v>
      </c>
      <c t="n" s="5" r="B6">
        <v>119621</v>
      </c>
      <c t="n" s="5" r="C6">
        <v>79846</v>
      </c>
      <c t="n" s="5" r="D6">
        <v>81627</v>
      </c>
    </row>
    <row spans="1:4" r="7">
      <c t="s" s="4" r="A7">
        <v>120</v>
      </c>
    </row>
    <row spans="1:4" r="8">
      <c t="s" s="3" r="A8">
        <v>343</v>
      </c>
    </row>
    <row spans="1:4" r="9">
      <c t="s" s="4" r="A9">
        <v>299</v>
      </c>
      <c t="n" s="5" r="B9">
        <v>13578</v>
      </c>
      <c t="n" s="5" r="C9">
        <v>13637</v>
      </c>
      <c t="n" s="5" r="D9">
        <v>15009</v>
      </c>
    </row>
    <row spans="1:4" r="10">
      <c t="s" s="4" r="A10">
        <v>344</v>
      </c>
      <c t="n" s="5" r="B10">
        <v>23851</v>
      </c>
      <c t="n" s="5" r="C10">
        <v>25305</v>
      </c>
      <c t="n" s="5" r="D10">
        <v>24325</v>
      </c>
    </row>
    <row spans="1:4" r="11">
      <c t="s" s="4" r="A11">
        <v>345</v>
      </c>
      <c t="n" s="5" r="B11">
        <v>0</v>
      </c>
      <c t="n" s="5" r="C11">
        <v>0</v>
      </c>
      <c t="n" s="5" r="D11">
        <v>0</v>
      </c>
    </row>
    <row spans="1:4" r="12">
      <c t="s" s="4" r="A12">
        <v>346</v>
      </c>
      <c t="n" s="5" r="B12">
        <v>37429</v>
      </c>
      <c t="n" s="5" r="C12">
        <v>38942</v>
      </c>
      <c t="n" s="5" r="D12">
        <v>39334</v>
      </c>
    </row>
    <row spans="1:4" r="13">
      <c t="s" s="4" r="A13">
        <v>347</v>
      </c>
    </row>
    <row spans="1:4" r="14">
      <c t="s" s="3" r="A14">
        <v>343</v>
      </c>
    </row>
    <row spans="1:4" r="15">
      <c t="s" s="4" r="A15">
        <v>299</v>
      </c>
      <c t="n" s="5" r="B15">
        <v>62780</v>
      </c>
      <c t="n" s="5" r="C15">
        <v>21962</v>
      </c>
      <c t="n" s="5" r="D15">
        <v>21531</v>
      </c>
    </row>
    <row spans="1:4" r="16">
      <c t="s" s="4" r="A16">
        <v>344</v>
      </c>
      <c t="n" s="5" r="B16">
        <v>14864</v>
      </c>
      <c t="n" s="5" r="C16">
        <v>14398</v>
      </c>
      <c t="n" s="5" r="D16">
        <v>15607</v>
      </c>
    </row>
    <row spans="1:4" r="17">
      <c t="s" s="4" r="A17">
        <v>345</v>
      </c>
      <c t="n" s="5" r="B17">
        <v>-28</v>
      </c>
      <c t="n" s="5" r="C17">
        <v>-37</v>
      </c>
      <c t="n" s="5" r="D17">
        <v>0</v>
      </c>
    </row>
    <row spans="1:4" r="18">
      <c t="s" s="4" r="A18">
        <v>346</v>
      </c>
      <c t="n" s="5" r="B18">
        <v>77616</v>
      </c>
      <c t="n" s="5" r="C18">
        <v>36323</v>
      </c>
      <c t="n" s="5" r="D18">
        <v>37138</v>
      </c>
    </row>
    <row spans="1:4" r="19">
      <c t="s" s="4" r="A19">
        <v>348</v>
      </c>
    </row>
    <row spans="1:4" r="20">
      <c t="s" s="3" r="A20">
        <v>343</v>
      </c>
    </row>
    <row spans="1:4" r="21">
      <c t="s" s="4" r="A21">
        <v>299</v>
      </c>
      <c t="n" s="5" r="B21">
        <v>2514</v>
      </c>
      <c t="n" s="5" r="C21">
        <v>2579</v>
      </c>
      <c t="n" s="5" r="D21">
        <v>2631</v>
      </c>
    </row>
    <row spans="1:4" r="22">
      <c t="s" s="4" r="A22">
        <v>344</v>
      </c>
      <c t="n" s="5" r="B22">
        <v>2096</v>
      </c>
      <c t="n" s="5" r="C22">
        <v>2030</v>
      </c>
      <c t="n" s="5" r="D22">
        <v>2524</v>
      </c>
    </row>
    <row spans="1:4" r="23">
      <c t="s" s="4" r="A23">
        <v>345</v>
      </c>
      <c t="n" s="5" r="B23">
        <v>-34</v>
      </c>
      <c t="n" s="5" r="C23">
        <v>-28</v>
      </c>
      <c t="n" s="5" r="D23">
        <v>0</v>
      </c>
    </row>
    <row spans="1:4" r="24">
      <c t="s" s="4" r="A24">
        <v>346</v>
      </c>
      <c t="n" s="7" r="B24">
        <v>4576</v>
      </c>
      <c t="n" s="7" r="C24">
        <v>4581</v>
      </c>
      <c t="n" s="7" r="D24">
        <v>51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52"/>
    <col customWidth="1" max="5" min="5" width="52"/>
    <col customWidth="1" max="6" min="6" width="52"/>
  </cols>
  <sheetData>
    <row spans="1:6" r="1">
      <c t="s" s="1" r="A1">
        <v>349</v>
      </c>
      <c t="s" s="2" r="B1">
        <v>30</v>
      </c>
      <c t="s" s="2" r="D1">
        <v>1</v>
      </c>
      <c t="s" s="2" r="F1">
        <v>350</v>
      </c>
    </row>
    <row spans="1:6" r="2">
      <c t="s" s="2" r="B2">
        <v>351</v>
      </c>
      <c t="s" s="2" r="C2">
        <v>352</v>
      </c>
      <c t="s" s="2" r="D2">
        <v>351</v>
      </c>
      <c t="s" s="2" r="E2">
        <v>352</v>
      </c>
      <c t="s" s="2" r="F2">
        <v>353</v>
      </c>
    </row>
    <row spans="1:6" r="3">
      <c t="s" s="3" r="A3">
        <v>354</v>
      </c>
    </row>
    <row spans="1:6" r="4">
      <c t="s" s="4" r="A4">
        <v>355</v>
      </c>
      <c t="n" s="7" r="B4">
        <v>-255000</v>
      </c>
      <c t="n" s="7" r="C4">
        <v>-1728000</v>
      </c>
      <c t="n" s="7" r="D4">
        <v>-722000</v>
      </c>
      <c t="n" s="7" r="E4">
        <v>-4425000</v>
      </c>
    </row>
    <row spans="1:6" r="5">
      <c t="s" s="4" r="A5">
        <v>169</v>
      </c>
      <c t="n" s="5" r="B5">
        <v>35000</v>
      </c>
      <c t="n" s="5" r="C5">
        <v>238000</v>
      </c>
      <c t="n" s="5" r="D5">
        <v>252000</v>
      </c>
      <c t="n" s="5" r="E5">
        <v>561000</v>
      </c>
    </row>
    <row spans="1:6" r="6">
      <c t="s" s="4" r="A6">
        <v>356</v>
      </c>
      <c t="n" s="5" r="B6">
        <v>932000</v>
      </c>
      <c t="n" s="5" r="C6">
        <v>2638000</v>
      </c>
      <c t="n" s="5" r="D6">
        <v>1064000</v>
      </c>
      <c t="n" s="5" r="E6">
        <v>6518000</v>
      </c>
    </row>
    <row spans="1:6" r="7">
      <c t="s" s="4" r="A7">
        <v>357</v>
      </c>
      <c t="n" s="5" r="B7">
        <v>5000</v>
      </c>
      <c t="n" s="5" r="C7">
        <v>1600000</v>
      </c>
      <c t="n" s="5" r="D7">
        <v>30000</v>
      </c>
      <c t="n" s="5" r="E7">
        <v>3200000</v>
      </c>
    </row>
    <row spans="1:6" r="8">
      <c t="s" s="3" r="A8">
        <v>358</v>
      </c>
    </row>
    <row spans="1:6" r="9">
      <c t="s" s="4" r="A9">
        <v>299</v>
      </c>
      <c t="n" s="5" r="B9">
        <v>449000</v>
      </c>
      <c t="n" s="5" r="C9">
        <v>0</v>
      </c>
      <c t="n" s="5" r="D9">
        <v>449000</v>
      </c>
      <c t="n" s="5" r="E9">
        <v>0</v>
      </c>
      <c t="n" s="7" r="F9">
        <v>1115000</v>
      </c>
    </row>
    <row spans="1:6" r="10">
      <c t="s" s="4" r="A10">
        <v>359</v>
      </c>
      <c t="n" s="5" r="D10">
        <v>-62000</v>
      </c>
      <c t="n" s="5" r="E10">
        <v>0</v>
      </c>
      <c t="n" s="5" r="F10">
        <v>-65000</v>
      </c>
    </row>
    <row spans="1:6" r="11">
      <c t="s" s="4" r="A11">
        <v>201</v>
      </c>
      <c t="n" s="7" r="B11">
        <v>387000</v>
      </c>
      <c t="n" s="7" r="C11">
        <v>0</v>
      </c>
      <c t="n" s="7" r="D11">
        <v>387000</v>
      </c>
      <c t="n" s="7" r="E11">
        <v>0</v>
      </c>
      <c t="n" s="7" r="F11">
        <v>1050000</v>
      </c>
    </row>
    <row spans="1:6" r="12">
      <c t="s" s="4" r="A12">
        <v>360</v>
      </c>
      <c t="n" s="5" r="B12">
        <v>3</v>
      </c>
      <c t="n" s="5" r="C12">
        <v>0</v>
      </c>
      <c t="n" s="5" r="D12">
        <v>3</v>
      </c>
      <c t="n" s="5" r="E12">
        <v>0</v>
      </c>
      <c t="n" s="5" r="F12">
        <v>4</v>
      </c>
    </row>
    <row spans="1:6" r="13">
      <c t="s" s="4" r="A13">
        <v>361</v>
      </c>
      <c t="s" s="4" r="B13">
        <v>362</v>
      </c>
      <c t="s" s="4" r="F13">
        <v>363</v>
      </c>
    </row>
    <row spans="1:6" r="14">
      <c t="s" s="4" r="A14">
        <v>364</v>
      </c>
      <c t="n" s="7" r="B14">
        <v>0</v>
      </c>
      <c t="n" s="7" r="C14">
        <v>69000</v>
      </c>
      <c t="n" s="7" r="D14">
        <v>0</v>
      </c>
      <c t="n" s="7" r="E14">
        <v>69000</v>
      </c>
    </row>
    <row spans="1:6" r="15">
      <c t="s" s="4" r="A15">
        <v>347</v>
      </c>
    </row>
    <row spans="1:6" r="16">
      <c t="s" s="3" r="A16">
        <v>358</v>
      </c>
    </row>
    <row spans="1:6" r="17">
      <c t="s" s="4" r="A17">
        <v>299</v>
      </c>
      <c t="n" s="5" r="B17">
        <v>146000</v>
      </c>
      <c t="n" s="5" r="C17">
        <v>0</v>
      </c>
      <c t="n" s="5" r="D17">
        <v>146000</v>
      </c>
      <c t="n" s="5" r="E17">
        <v>0</v>
      </c>
      <c t="n" s="7" r="F17">
        <v>812000</v>
      </c>
    </row>
    <row spans="1:6" r="18">
      <c t="s" s="4" r="A18">
        <v>359</v>
      </c>
      <c t="n" s="5" r="D18">
        <v>-28000</v>
      </c>
      <c t="n" s="5" r="E18">
        <v>0</v>
      </c>
      <c t="n" s="5" r="F18">
        <v>-37000</v>
      </c>
    </row>
    <row spans="1:6" r="19">
      <c t="s" s="4" r="A19">
        <v>201</v>
      </c>
      <c t="n" s="5" r="B19">
        <v>118000</v>
      </c>
      <c t="n" s="5" r="C19">
        <v>0</v>
      </c>
      <c t="n" s="5" r="D19">
        <v>118000</v>
      </c>
      <c t="n" s="5" r="E19">
        <v>0</v>
      </c>
      <c t="n" s="5" r="F19">
        <v>775000</v>
      </c>
    </row>
    <row spans="1:6" r="20">
      <c t="s" s="4" r="A20">
        <v>348</v>
      </c>
    </row>
    <row spans="1:6" r="21">
      <c t="s" s="3" r="A21">
        <v>358</v>
      </c>
    </row>
    <row spans="1:6" r="22">
      <c t="s" s="4" r="A22">
        <v>299</v>
      </c>
      <c t="n" s="5" r="B22">
        <v>303000</v>
      </c>
      <c t="n" s="5" r="C22">
        <v>0</v>
      </c>
      <c t="n" s="5" r="D22">
        <v>303000</v>
      </c>
      <c t="n" s="5" r="E22">
        <v>0</v>
      </c>
      <c t="n" s="5" r="F22">
        <v>303000</v>
      </c>
    </row>
    <row spans="1:6" r="23">
      <c t="s" s="4" r="A23">
        <v>359</v>
      </c>
      <c t="n" s="5" r="D23">
        <v>-34000</v>
      </c>
      <c t="n" s="5" r="E23">
        <v>0</v>
      </c>
      <c t="n" s="5" r="F23">
        <v>-28000</v>
      </c>
    </row>
    <row spans="1:6" r="24">
      <c t="s" s="4" r="A24">
        <v>201</v>
      </c>
      <c t="n" s="7" r="B24">
        <v>269000</v>
      </c>
      <c t="n" s="7" r="C24">
        <v>0</v>
      </c>
      <c t="n" s="7" r="D24">
        <v>269000</v>
      </c>
      <c t="n" s="7" r="E24">
        <v>0</v>
      </c>
      <c t="n" s="7" r="F24">
        <v>27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5</v>
      </c>
      <c t="s" s="2" r="B1">
        <v>30</v>
      </c>
      <c t="s" s="2" r="D1">
        <v>1</v>
      </c>
    </row>
    <row spans="1:6" r="2">
      <c t="s" s="2" r="B2">
        <v>2</v>
      </c>
      <c t="s" s="2" r="C2">
        <v>31</v>
      </c>
      <c t="s" s="2" r="D2">
        <v>2</v>
      </c>
      <c t="s" s="2" r="E2">
        <v>31</v>
      </c>
      <c t="s" s="2" r="F2">
        <v>72</v>
      </c>
    </row>
    <row spans="1:6" r="3">
      <c t="s" s="3" r="A3">
        <v>366</v>
      </c>
    </row>
    <row spans="1:6" r="4">
      <c t="s" s="4" r="A4">
        <v>77</v>
      </c>
      <c t="n" s="7" r="B4">
        <v>21526</v>
      </c>
      <c t="n" s="7" r="C4">
        <v>24856</v>
      </c>
      <c t="n" s="7" r="D4">
        <v>21526</v>
      </c>
      <c t="n" s="7" r="E4">
        <v>24856</v>
      </c>
      <c t="n" s="7" r="F4">
        <v>23803</v>
      </c>
    </row>
    <row spans="1:6" r="5">
      <c t="s" s="3" r="A5">
        <v>367</v>
      </c>
    </row>
    <row spans="1:6" r="6">
      <c t="s" s="4" r="A6">
        <v>88</v>
      </c>
      <c t="n" s="5" r="B6">
        <v>9825</v>
      </c>
      <c t="n" s="5" r="C6">
        <v>14329</v>
      </c>
      <c t="n" s="5" r="D6">
        <v>9825</v>
      </c>
      <c t="n" s="5" r="E6">
        <v>14329</v>
      </c>
      <c t="n" s="5" r="F6">
        <v>10595</v>
      </c>
    </row>
    <row spans="1:6" r="7">
      <c t="s" s="3" r="A7">
        <v>368</v>
      </c>
    </row>
    <row spans="1:6" r="8">
      <c t="s" s="4" r="A8">
        <v>369</v>
      </c>
      <c t="n" s="5" r="B8">
        <v>1218</v>
      </c>
      <c t="n" s="5" r="C8">
        <v>984</v>
      </c>
      <c t="n" s="5" r="D8">
        <v>1587</v>
      </c>
      <c t="n" s="5" r="E8">
        <v>984</v>
      </c>
    </row>
    <row spans="1:6" r="9">
      <c t="s" s="4" r="A9">
        <v>370</v>
      </c>
      <c t="n" s="5" r="B9">
        <v>-1</v>
      </c>
      <c t="n" s="5" r="C9">
        <v>16</v>
      </c>
      <c t="n" s="5" r="D9">
        <v>62</v>
      </c>
      <c t="n" s="5" r="E9">
        <v>16</v>
      </c>
    </row>
    <row spans="1:6" r="10">
      <c t="s" s="4" r="A10">
        <v>371</v>
      </c>
      <c t="n" s="5" r="B10">
        <v>0</v>
      </c>
      <c t="n" s="5" r="C10">
        <v>0</v>
      </c>
      <c t="n" s="5" r="D10">
        <v>0</v>
      </c>
      <c t="n" s="5" r="E10">
        <v>0</v>
      </c>
    </row>
    <row spans="1:6" r="11">
      <c t="s" s="4" r="A11">
        <v>372</v>
      </c>
      <c t="n" s="5" r="B11">
        <v>0</v>
      </c>
      <c t="n" s="5" r="C11">
        <v>0</v>
      </c>
      <c t="n" s="5" r="D11">
        <v>0</v>
      </c>
      <c t="n" s="5" r="E11">
        <v>0</v>
      </c>
    </row>
    <row spans="1:6" r="12">
      <c t="s" s="4" r="A12">
        <v>373</v>
      </c>
      <c t="n" s="5" r="B12">
        <v>-1</v>
      </c>
      <c t="n" s="5" r="C12">
        <v>16</v>
      </c>
      <c t="n" s="5" r="D12">
        <v>62</v>
      </c>
      <c t="n" s="5" r="E12">
        <v>16</v>
      </c>
    </row>
    <row spans="1:6" r="13">
      <c t="s" s="4" r="A13">
        <v>374</v>
      </c>
      <c t="n" s="5" r="B13">
        <v>3</v>
      </c>
      <c t="n" s="5" r="C13">
        <v>10</v>
      </c>
      <c t="n" s="5" r="D13">
        <v>11</v>
      </c>
      <c t="n" s="5" r="E13">
        <v>10</v>
      </c>
    </row>
    <row spans="1:6" r="14">
      <c t="s" s="4" r="A14">
        <v>375</v>
      </c>
      <c t="n" s="5" r="B14">
        <v>-2</v>
      </c>
      <c t="n" s="5" r="C14">
        <v>0</v>
      </c>
      <c t="n" s="5" r="D14">
        <v>442</v>
      </c>
      <c t="n" s="5" r="E14">
        <v>0</v>
      </c>
    </row>
    <row spans="1:6" r="15">
      <c t="s" s="4" r="A15">
        <v>376</v>
      </c>
      <c t="n" s="5" r="B15">
        <v>0</v>
      </c>
      <c t="n" s="5" r="C15">
        <v>0</v>
      </c>
      <c t="n" s="5" r="D15">
        <v>0</v>
      </c>
      <c t="n" s="5" r="E15">
        <v>0</v>
      </c>
    </row>
    <row spans="1:6" r="16">
      <c t="s" s="4" r="A16">
        <v>377</v>
      </c>
      <c t="n" s="5" r="B16">
        <v>1218</v>
      </c>
      <c t="n" s="5" r="C16">
        <v>1010</v>
      </c>
      <c t="n" s="5" r="D16">
        <v>1218</v>
      </c>
      <c t="n" s="5" r="E16">
        <v>1010</v>
      </c>
    </row>
    <row spans="1:6" r="17">
      <c t="s" s="4" r="A17">
        <v>378</v>
      </c>
    </row>
    <row spans="1:6" r="18">
      <c t="s" s="3" r="A18">
        <v>366</v>
      </c>
    </row>
    <row spans="1:6" r="19">
      <c t="s" s="4" r="A19">
        <v>379</v>
      </c>
      <c t="n" s="5" r="B19">
        <v>372079</v>
      </c>
      <c t="n" s="5" r="C19">
        <v>307154</v>
      </c>
      <c t="n" s="5" r="D19">
        <v>372079</v>
      </c>
      <c t="n" s="5" r="E19">
        <v>307154</v>
      </c>
      <c t="n" s="5" r="F19">
        <v>297971</v>
      </c>
    </row>
    <row spans="1:6" r="20">
      <c t="s" s="4" r="A20">
        <v>77</v>
      </c>
      <c t="n" s="5" r="B20">
        <v>21526</v>
      </c>
      <c t="n" s="5" r="C20">
        <v>24855</v>
      </c>
      <c t="n" s="5" r="D20">
        <v>21526</v>
      </c>
      <c t="n" s="5" r="E20">
        <v>24855</v>
      </c>
      <c t="n" s="5" r="F20">
        <v>23803</v>
      </c>
    </row>
    <row spans="1:6" r="21">
      <c t="s" s="3" r="A21">
        <v>380</v>
      </c>
    </row>
    <row spans="1:6" r="22">
      <c t="s" s="4" r="A22">
        <v>381</v>
      </c>
      <c t="n" s="5" r="B22">
        <v>37429</v>
      </c>
      <c t="n" s="5" r="C22">
        <v>39334</v>
      </c>
      <c t="n" s="5" r="D22">
        <v>37429</v>
      </c>
      <c t="n" s="5" r="E22">
        <v>39334</v>
      </c>
      <c t="n" s="5" r="F22">
        <v>38942</v>
      </c>
    </row>
    <row spans="1:6" r="23">
      <c t="s" s="4" r="A23">
        <v>382</v>
      </c>
      <c t="n" s="5" r="B23">
        <v>1293</v>
      </c>
      <c t="n" s="5" r="C23">
        <v>1516</v>
      </c>
      <c t="n" s="5" r="D23">
        <v>1293</v>
      </c>
      <c t="n" s="5" r="E23">
        <v>1516</v>
      </c>
      <c t="n" s="5" r="F23">
        <v>1368</v>
      </c>
    </row>
    <row spans="1:6" r="24">
      <c t="s" s="4" r="A24">
        <v>383</v>
      </c>
      <c t="n" s="5" r="B24">
        <v>7000</v>
      </c>
      <c t="n" s="5" r="C24">
        <v>23998</v>
      </c>
      <c t="n" s="5" r="D24">
        <v>7000</v>
      </c>
      <c t="n" s="5" r="E24">
        <v>23998</v>
      </c>
      <c t="n" s="5" r="F24">
        <v>18996</v>
      </c>
    </row>
    <row spans="1:6" r="25">
      <c t="s" s="4" r="A25">
        <v>384</v>
      </c>
      <c t="n" s="5" r="B25">
        <v>93874</v>
      </c>
      <c t="n" s="5" r="C25">
        <v>156522</v>
      </c>
      <c t="n" s="5" r="D25">
        <v>93874</v>
      </c>
      <c t="n" s="5" r="E25">
        <v>156522</v>
      </c>
      <c t="n" s="5" r="F25">
        <v>195029</v>
      </c>
    </row>
    <row spans="1:6" r="26">
      <c t="s" s="4" r="A26">
        <v>385</v>
      </c>
      <c t="n" s="5" r="B26">
        <v>3623</v>
      </c>
      <c t="n" s="5" r="C26">
        <v>3532</v>
      </c>
      <c t="n" s="5" r="D26">
        <v>3623</v>
      </c>
      <c t="n" s="5" r="E26">
        <v>3532</v>
      </c>
      <c t="n" s="5" r="F26">
        <v>3498</v>
      </c>
    </row>
    <row spans="1:6" r="27">
      <c t="s" s="4" r="A27">
        <v>386</v>
      </c>
      <c t="n" s="5" r="B27">
        <v>789</v>
      </c>
      <c t="n" s="5" r="C27">
        <v>694</v>
      </c>
      <c t="n" s="5" r="D27">
        <v>789</v>
      </c>
      <c t="n" s="5" r="E27">
        <v>694</v>
      </c>
      <c t="n" s="5" r="F27">
        <v>1704</v>
      </c>
    </row>
    <row spans="1:6" r="28">
      <c t="s" s="4" r="A28">
        <v>387</v>
      </c>
      <c t="n" s="5" r="B28">
        <v>144008</v>
      </c>
      <c t="n" s="5" r="C28">
        <v>225596</v>
      </c>
      <c t="n" s="5" r="D28">
        <v>144008</v>
      </c>
      <c t="n" s="5" r="E28">
        <v>225596</v>
      </c>
      <c t="n" s="5" r="F28">
        <v>259537</v>
      </c>
    </row>
    <row spans="1:6" r="29">
      <c t="s" s="3" r="A29">
        <v>388</v>
      </c>
    </row>
    <row spans="1:6" r="30">
      <c t="s" s="4" r="A30">
        <v>389</v>
      </c>
      <c t="n" s="5" r="B30">
        <v>77616</v>
      </c>
      <c t="n" s="5" r="C30">
        <v>37138</v>
      </c>
      <c t="n" s="5" r="D30">
        <v>77616</v>
      </c>
      <c t="n" s="5" r="E30">
        <v>37138</v>
      </c>
      <c t="n" s="5" r="F30">
        <v>36323</v>
      </c>
    </row>
    <row spans="1:6" r="31">
      <c t="s" s="4" r="A31">
        <v>390</v>
      </c>
      <c t="n" s="5" r="B31">
        <v>3283</v>
      </c>
      <c t="n" s="5" r="C31">
        <v>3639</v>
      </c>
      <c t="n" s="5" r="D31">
        <v>3283</v>
      </c>
      <c t="n" s="5" r="E31">
        <v>3639</v>
      </c>
      <c t="n" s="5" r="F31">
        <v>3213</v>
      </c>
    </row>
    <row spans="1:6" r="32">
      <c t="s" s="4" r="A32">
        <v>391</v>
      </c>
      <c t="n" s="5" r="B32">
        <v>45406</v>
      </c>
      <c t="n" s="5" r="C32">
        <v>14</v>
      </c>
      <c t="n" s="5" r="D32">
        <v>45406</v>
      </c>
      <c t="n" s="5" r="E32">
        <v>14</v>
      </c>
      <c t="n" s="5" r="F32">
        <v>1</v>
      </c>
    </row>
    <row spans="1:6" r="33">
      <c t="s" s="4" r="A33">
        <v>392</v>
      </c>
      <c t="n" s="5" r="B33">
        <v>126305</v>
      </c>
      <c t="n" s="5" r="C33">
        <v>40791</v>
      </c>
      <c t="n" s="5" r="D33">
        <v>126305</v>
      </c>
      <c t="n" s="5" r="E33">
        <v>40791</v>
      </c>
      <c t="n" s="5" r="F33">
        <v>39537</v>
      </c>
    </row>
    <row spans="1:6" r="34">
      <c t="s" s="4" r="A34">
        <v>393</v>
      </c>
      <c t="n" s="5" r="B34">
        <v>291839</v>
      </c>
      <c t="n" s="5" r="C34">
        <v>291242</v>
      </c>
      <c t="n" s="5" r="D34">
        <v>291839</v>
      </c>
      <c t="n" s="5" r="E34">
        <v>291242</v>
      </c>
      <c t="n" s="5" r="F34">
        <v>322877</v>
      </c>
    </row>
    <row spans="1:6" r="35">
      <c t="s" s="4" r="A35">
        <v>394</v>
      </c>
      <c t="n" s="5" r="B35">
        <v>663918</v>
      </c>
      <c t="n" s="5" r="C35">
        <v>598396</v>
      </c>
      <c t="n" s="5" r="D35">
        <v>663918</v>
      </c>
      <c t="n" s="5" r="E35">
        <v>598396</v>
      </c>
      <c t="n" s="5" r="F35">
        <v>620848</v>
      </c>
    </row>
    <row spans="1:6" r="36">
      <c t="s" s="3" r="A36">
        <v>367</v>
      </c>
    </row>
    <row spans="1:6" r="37">
      <c t="s" s="4" r="A37">
        <v>384</v>
      </c>
      <c t="n" s="5" r="B37">
        <v>9715</v>
      </c>
      <c t="n" s="5" r="C37">
        <v>13861</v>
      </c>
      <c t="n" s="5" r="D37">
        <v>9715</v>
      </c>
      <c t="n" s="5" r="E37">
        <v>13861</v>
      </c>
      <c t="n" s="5" r="F37">
        <v>9960</v>
      </c>
    </row>
    <row spans="1:6" r="38">
      <c t="s" s="4" r="A38">
        <v>386</v>
      </c>
      <c t="n" s="5" r="B38">
        <v>110</v>
      </c>
      <c t="n" s="5" r="C38">
        <v>468</v>
      </c>
      <c t="n" s="5" r="D38">
        <v>110</v>
      </c>
      <c t="n" s="5" r="E38">
        <v>468</v>
      </c>
      <c t="n" s="5" r="F38">
        <v>635</v>
      </c>
    </row>
    <row spans="1:6" r="39">
      <c t="s" s="4" r="A39">
        <v>88</v>
      </c>
      <c t="n" s="5" r="B39">
        <v>9825</v>
      </c>
      <c t="n" s="5" r="C39">
        <v>14329</v>
      </c>
      <c t="n" s="5" r="D39">
        <v>9825</v>
      </c>
      <c t="n" s="5" r="E39">
        <v>14329</v>
      </c>
      <c t="n" s="5" r="F39">
        <v>10595</v>
      </c>
    </row>
    <row spans="1:6" r="40">
      <c t="s" s="4" r="A40">
        <v>395</v>
      </c>
    </row>
    <row spans="1:6" r="41">
      <c t="s" s="3" r="A41">
        <v>366</v>
      </c>
    </row>
    <row spans="1:6" r="42">
      <c t="s" s="4" r="A42">
        <v>379</v>
      </c>
      <c t="n" s="5" r="B42">
        <v>372079</v>
      </c>
      <c t="n" s="5" r="C42">
        <v>307154</v>
      </c>
      <c t="n" s="5" r="D42">
        <v>372079</v>
      </c>
      <c t="n" s="5" r="E42">
        <v>307154</v>
      </c>
      <c t="n" s="5" r="F42">
        <v>297971</v>
      </c>
    </row>
    <row spans="1:6" r="43">
      <c t="s" s="4" r="A43">
        <v>77</v>
      </c>
      <c t="n" s="5" r="B43">
        <v>0</v>
      </c>
      <c t="n" s="5" r="C43">
        <v>0</v>
      </c>
      <c t="n" s="5" r="D43">
        <v>0</v>
      </c>
      <c t="n" s="5" r="E43">
        <v>0</v>
      </c>
      <c t="n" s="5" r="F43">
        <v>0</v>
      </c>
    </row>
    <row spans="1:6" r="44">
      <c t="s" s="3" r="A44">
        <v>380</v>
      </c>
    </row>
    <row spans="1:6" r="45">
      <c t="s" s="4" r="A45">
        <v>381</v>
      </c>
      <c t="n" s="5" r="B45">
        <v>37429</v>
      </c>
      <c t="n" s="5" r="C45">
        <v>39334</v>
      </c>
      <c t="n" s="5" r="D45">
        <v>37429</v>
      </c>
      <c t="n" s="5" r="E45">
        <v>39334</v>
      </c>
      <c t="n" s="5" r="F45">
        <v>38942</v>
      </c>
    </row>
    <row spans="1:6" r="46">
      <c t="s" s="4" r="A46">
        <v>382</v>
      </c>
      <c t="n" s="5" r="B46">
        <v>1293</v>
      </c>
      <c t="n" s="5" r="C46">
        <v>1516</v>
      </c>
      <c t="n" s="5" r="D46">
        <v>1293</v>
      </c>
      <c t="n" s="5" r="E46">
        <v>1516</v>
      </c>
      <c t="n" s="5" r="F46">
        <v>1368</v>
      </c>
    </row>
    <row spans="1:6" r="47">
      <c t="s" s="4" r="A47">
        <v>383</v>
      </c>
      <c t="n" s="5" r="B47">
        <v>7000</v>
      </c>
      <c t="n" s="5" r="C47">
        <v>23998</v>
      </c>
      <c t="n" s="5" r="D47">
        <v>7000</v>
      </c>
      <c t="n" s="5" r="E47">
        <v>23998</v>
      </c>
      <c t="n" s="5" r="F47">
        <v>18996</v>
      </c>
    </row>
    <row spans="1:6" r="48">
      <c t="s" s="4" r="A48">
        <v>384</v>
      </c>
      <c t="n" s="5" r="B48">
        <v>92954</v>
      </c>
      <c t="n" s="5" r="C48">
        <v>155805</v>
      </c>
      <c t="n" s="5" r="D48">
        <v>92954</v>
      </c>
      <c t="n" s="5" r="E48">
        <v>155805</v>
      </c>
      <c t="n" s="5" r="F48">
        <v>193735</v>
      </c>
    </row>
    <row spans="1:6" r="49">
      <c t="s" s="4" r="A49">
        <v>385</v>
      </c>
      <c t="n" s="5" r="B49">
        <v>3623</v>
      </c>
      <c t="n" s="5" r="C49">
        <v>3532</v>
      </c>
      <c t="n" s="5" r="D49">
        <v>3623</v>
      </c>
      <c t="n" s="5" r="E49">
        <v>3532</v>
      </c>
      <c t="n" s="5" r="F49">
        <v>3498</v>
      </c>
    </row>
    <row spans="1:6" r="50">
      <c t="s" s="4" r="A50">
        <v>386</v>
      </c>
      <c t="n" s="5" r="B50">
        <v>318</v>
      </c>
      <c t="n" s="5" r="C50">
        <v>243</v>
      </c>
      <c t="n" s="5" r="D50">
        <v>318</v>
      </c>
      <c t="n" s="5" r="E50">
        <v>243</v>
      </c>
      <c t="n" s="5" r="F50">
        <v>513</v>
      </c>
    </row>
    <row spans="1:6" r="51">
      <c t="s" s="4" r="A51">
        <v>387</v>
      </c>
      <c t="n" s="5" r="B51">
        <v>142617</v>
      </c>
      <c t="n" s="5" r="C51">
        <v>224428</v>
      </c>
      <c t="n" s="5" r="D51">
        <v>142617</v>
      </c>
      <c t="n" s="5" r="E51">
        <v>224428</v>
      </c>
      <c t="n" s="5" r="F51">
        <v>257052</v>
      </c>
    </row>
    <row spans="1:6" r="52">
      <c t="s" s="3" r="A52">
        <v>388</v>
      </c>
    </row>
    <row spans="1:6" r="53">
      <c t="s" s="4" r="A53">
        <v>389</v>
      </c>
      <c t="n" s="5" r="B53">
        <v>77616</v>
      </c>
      <c t="n" s="5" r="C53">
        <v>37138</v>
      </c>
      <c t="n" s="5" r="D53">
        <v>77616</v>
      </c>
      <c t="n" s="5" r="E53">
        <v>37138</v>
      </c>
      <c t="n" s="5" r="F53">
        <v>36323</v>
      </c>
    </row>
    <row spans="1:6" r="54">
      <c t="s" s="4" r="A54">
        <v>390</v>
      </c>
      <c t="n" s="5" r="B54">
        <v>3283</v>
      </c>
      <c t="n" s="5" r="C54">
        <v>3639</v>
      </c>
      <c t="n" s="5" r="D54">
        <v>3283</v>
      </c>
      <c t="n" s="5" r="E54">
        <v>3639</v>
      </c>
      <c t="n" s="5" r="F54">
        <v>3213</v>
      </c>
    </row>
    <row spans="1:6" r="55">
      <c t="s" s="4" r="A55">
        <v>391</v>
      </c>
      <c t="n" s="5" r="B55">
        <v>45406</v>
      </c>
      <c t="n" s="5" r="C55">
        <v>14</v>
      </c>
      <c t="n" s="5" r="D55">
        <v>45406</v>
      </c>
      <c t="n" s="5" r="E55">
        <v>14</v>
      </c>
      <c t="n" s="5" r="F55">
        <v>1</v>
      </c>
    </row>
    <row spans="1:6" r="56">
      <c t="s" s="4" r="A56">
        <v>392</v>
      </c>
      <c t="n" s="5" r="B56">
        <v>126305</v>
      </c>
      <c t="n" s="5" r="C56">
        <v>40791</v>
      </c>
      <c t="n" s="5" r="D56">
        <v>126305</v>
      </c>
      <c t="n" s="5" r="E56">
        <v>40791</v>
      </c>
      <c t="n" s="5" r="F56">
        <v>39537</v>
      </c>
    </row>
    <row spans="1:6" r="57">
      <c t="s" s="4" r="A57">
        <v>393</v>
      </c>
      <c t="n" s="5" r="B57">
        <v>268922</v>
      </c>
      <c t="n" s="5" r="C57">
        <v>265219</v>
      </c>
      <c t="n" s="5" r="D57">
        <v>268922</v>
      </c>
      <c t="n" s="5" r="E57">
        <v>265219</v>
      </c>
      <c t="n" s="5" r="F57">
        <v>296589</v>
      </c>
    </row>
    <row spans="1:6" r="58">
      <c t="s" s="4" r="A58">
        <v>394</v>
      </c>
      <c t="n" s="5" r="B58">
        <v>641001</v>
      </c>
      <c t="n" s="5" r="C58">
        <v>572373</v>
      </c>
      <c t="n" s="5" r="D58">
        <v>641001</v>
      </c>
      <c t="n" s="5" r="E58">
        <v>572373</v>
      </c>
      <c t="n" s="5" r="F58">
        <v>594560</v>
      </c>
    </row>
    <row spans="1:6" r="59">
      <c t="s" s="3" r="A59">
        <v>367</v>
      </c>
    </row>
    <row spans="1:6" r="60">
      <c t="s" s="4" r="A60">
        <v>384</v>
      </c>
      <c t="n" s="5" r="B60">
        <v>9715</v>
      </c>
      <c t="n" s="5" r="C60">
        <v>13861</v>
      </c>
      <c t="n" s="5" r="D60">
        <v>9715</v>
      </c>
      <c t="n" s="5" r="E60">
        <v>13861</v>
      </c>
      <c t="n" s="5" r="F60">
        <v>9960</v>
      </c>
    </row>
    <row spans="1:6" r="61">
      <c t="s" s="4" r="A61">
        <v>386</v>
      </c>
      <c t="n" s="5" r="B61">
        <v>0</v>
      </c>
      <c t="n" s="5" r="C61">
        <v>0</v>
      </c>
      <c t="n" s="5" r="D61">
        <v>0</v>
      </c>
      <c t="n" s="5" r="E61">
        <v>0</v>
      </c>
      <c t="n" s="5" r="F61">
        <v>0</v>
      </c>
    </row>
    <row spans="1:6" r="62">
      <c t="s" s="4" r="A62">
        <v>88</v>
      </c>
      <c t="n" s="5" r="B62">
        <v>9715</v>
      </c>
      <c t="n" s="5" r="C62">
        <v>13861</v>
      </c>
      <c t="n" s="5" r="D62">
        <v>9715</v>
      </c>
      <c t="n" s="5" r="E62">
        <v>13861</v>
      </c>
      <c t="n" s="5" r="F62">
        <v>9960</v>
      </c>
    </row>
    <row spans="1:6" r="63">
      <c t="s" s="4" r="A63">
        <v>396</v>
      </c>
    </row>
    <row spans="1:6" r="64">
      <c t="s" s="3" r="A64">
        <v>366</v>
      </c>
    </row>
    <row spans="1:6" r="65">
      <c t="s" s="4" r="A65">
        <v>379</v>
      </c>
      <c t="n" s="5" r="B65">
        <v>0</v>
      </c>
      <c t="n" s="5" r="C65">
        <v>0</v>
      </c>
      <c t="n" s="5" r="D65">
        <v>0</v>
      </c>
      <c t="n" s="5" r="E65">
        <v>0</v>
      </c>
      <c t="n" s="5" r="F65">
        <v>0</v>
      </c>
    </row>
    <row spans="1:6" r="66">
      <c t="s" s="4" r="A66">
        <v>77</v>
      </c>
      <c t="n" s="5" r="B66">
        <v>21526</v>
      </c>
      <c t="n" s="5" r="C66">
        <v>24855</v>
      </c>
      <c t="n" s="5" r="D66">
        <v>21526</v>
      </c>
      <c t="n" s="5" r="E66">
        <v>24855</v>
      </c>
      <c t="n" s="5" r="F66">
        <v>23803</v>
      </c>
    </row>
    <row spans="1:6" r="67">
      <c t="s" s="3" r="A67">
        <v>380</v>
      </c>
    </row>
    <row spans="1:6" r="68">
      <c t="s" s="4" r="A68">
        <v>381</v>
      </c>
      <c t="n" s="5" r="B68">
        <v>0</v>
      </c>
      <c t="n" s="5" r="C68">
        <v>0</v>
      </c>
      <c t="n" s="5" r="D68">
        <v>0</v>
      </c>
      <c t="n" s="5" r="E68">
        <v>0</v>
      </c>
      <c t="n" s="5" r="F68">
        <v>0</v>
      </c>
    </row>
    <row spans="1:6" r="69">
      <c t="s" s="4" r="A69">
        <v>382</v>
      </c>
      <c t="n" s="5" r="B69">
        <v>0</v>
      </c>
      <c t="n" s="5" r="C69">
        <v>0</v>
      </c>
      <c t="n" s="5" r="D69">
        <v>0</v>
      </c>
      <c t="n" s="5" r="E69">
        <v>0</v>
      </c>
      <c t="n" s="5" r="F69">
        <v>0</v>
      </c>
    </row>
    <row spans="1:6" r="70">
      <c t="s" s="4" r="A70">
        <v>383</v>
      </c>
      <c t="n" s="5" r="B70">
        <v>0</v>
      </c>
      <c t="n" s="5" r="C70">
        <v>0</v>
      </c>
      <c t="n" s="5" r="D70">
        <v>0</v>
      </c>
      <c t="n" s="5" r="E70">
        <v>0</v>
      </c>
      <c t="n" s="5" r="F70">
        <v>0</v>
      </c>
    </row>
    <row spans="1:6" r="71">
      <c t="s" s="4" r="A71">
        <v>384</v>
      </c>
      <c t="n" s="5" r="B71">
        <v>0</v>
      </c>
      <c t="n" s="5" r="C71">
        <v>1</v>
      </c>
      <c t="n" s="5" r="D71">
        <v>0</v>
      </c>
      <c t="n" s="5" r="E71">
        <v>1</v>
      </c>
      <c t="n" s="5" r="F71">
        <v>1</v>
      </c>
    </row>
    <row spans="1:6" r="72">
      <c t="s" s="4" r="A72">
        <v>385</v>
      </c>
      <c t="n" s="5" r="B72">
        <v>0</v>
      </c>
      <c t="n" s="5" r="C72">
        <v>0</v>
      </c>
      <c t="n" s="5" r="D72">
        <v>0</v>
      </c>
      <c t="n" s="5" r="E72">
        <v>0</v>
      </c>
      <c t="n" s="5" r="F72">
        <v>0</v>
      </c>
    </row>
    <row spans="1:6" r="73">
      <c t="s" s="4" r="A73">
        <v>386</v>
      </c>
      <c t="n" s="5" r="B73">
        <v>173</v>
      </c>
      <c t="n" s="5" r="C73">
        <v>157</v>
      </c>
      <c t="n" s="5" r="D73">
        <v>173</v>
      </c>
      <c t="n" s="5" r="E73">
        <v>157</v>
      </c>
      <c t="n" s="5" r="F73">
        <v>897</v>
      </c>
    </row>
    <row spans="1:6" r="74">
      <c t="s" s="4" r="A74">
        <v>387</v>
      </c>
      <c t="n" s="5" r="B74">
        <v>173</v>
      </c>
      <c t="n" s="5" r="C74">
        <v>158</v>
      </c>
      <c t="n" s="5" r="D74">
        <v>173</v>
      </c>
      <c t="n" s="5" r="E74">
        <v>158</v>
      </c>
      <c t="n" s="5" r="F74">
        <v>898</v>
      </c>
    </row>
    <row spans="1:6" r="75">
      <c t="s" s="3" r="A75">
        <v>388</v>
      </c>
    </row>
    <row spans="1:6" r="76">
      <c t="s" s="4" r="A76">
        <v>389</v>
      </c>
      <c t="n" s="5" r="B76">
        <v>0</v>
      </c>
      <c t="n" s="5" r="C76">
        <v>0</v>
      </c>
      <c t="n" s="5" r="D76">
        <v>0</v>
      </c>
      <c t="n" s="5" r="E76">
        <v>0</v>
      </c>
      <c t="n" s="5" r="F76">
        <v>0</v>
      </c>
    </row>
    <row spans="1:6" r="77">
      <c t="s" s="4" r="A77">
        <v>390</v>
      </c>
      <c t="n" s="5" r="B77">
        <v>0</v>
      </c>
      <c t="n" s="5" r="C77">
        <v>0</v>
      </c>
      <c t="n" s="5" r="D77">
        <v>0</v>
      </c>
      <c t="n" s="5" r="E77">
        <v>0</v>
      </c>
      <c t="n" s="5" r="F77">
        <v>0</v>
      </c>
    </row>
    <row spans="1:6" r="78">
      <c t="s" s="4" r="A78">
        <v>391</v>
      </c>
      <c t="n" s="5" r="B78">
        <v>0</v>
      </c>
      <c t="n" s="5" r="C78">
        <v>0</v>
      </c>
      <c t="n" s="5" r="D78">
        <v>0</v>
      </c>
      <c t="n" s="5" r="E78">
        <v>0</v>
      </c>
      <c t="n" s="5" r="F78">
        <v>0</v>
      </c>
    </row>
    <row spans="1:6" r="79">
      <c t="s" s="4" r="A79">
        <v>392</v>
      </c>
      <c t="n" s="5" r="B79">
        <v>0</v>
      </c>
      <c t="n" s="5" r="C79">
        <v>0</v>
      </c>
      <c t="n" s="5" r="D79">
        <v>0</v>
      </c>
      <c t="n" s="5" r="E79">
        <v>0</v>
      </c>
      <c t="n" s="5" r="F79">
        <v>0</v>
      </c>
    </row>
    <row spans="1:6" r="80">
      <c t="s" s="4" r="A80">
        <v>393</v>
      </c>
      <c t="n" s="5" r="B80">
        <v>21699</v>
      </c>
      <c t="n" s="5" r="C80">
        <v>25013</v>
      </c>
      <c t="n" s="5" r="D80">
        <v>21699</v>
      </c>
      <c t="n" s="5" r="E80">
        <v>25013</v>
      </c>
      <c t="n" s="5" r="F80">
        <v>24701</v>
      </c>
    </row>
    <row spans="1:6" r="81">
      <c t="s" s="4" r="A81">
        <v>394</v>
      </c>
      <c t="n" s="5" r="B81">
        <v>21699</v>
      </c>
      <c t="n" s="5" r="C81">
        <v>25013</v>
      </c>
      <c t="n" s="5" r="D81">
        <v>21699</v>
      </c>
      <c t="n" s="5" r="E81">
        <v>25013</v>
      </c>
      <c t="n" s="5" r="F81">
        <v>24701</v>
      </c>
    </row>
    <row spans="1:6" r="82">
      <c t="s" s="3" r="A82">
        <v>367</v>
      </c>
    </row>
    <row spans="1:6" r="83">
      <c t="s" s="4" r="A83">
        <v>384</v>
      </c>
      <c t="n" s="5" r="B83">
        <v>0</v>
      </c>
      <c t="n" s="5" r="C83">
        <v>0</v>
      </c>
      <c t="n" s="5" r="D83">
        <v>0</v>
      </c>
      <c t="n" s="5" r="E83">
        <v>0</v>
      </c>
      <c t="n" s="5" r="F83">
        <v>0</v>
      </c>
    </row>
    <row spans="1:6" r="84">
      <c t="s" s="4" r="A84">
        <v>386</v>
      </c>
      <c t="n" s="5" r="B84">
        <v>110</v>
      </c>
      <c t="n" s="5" r="C84">
        <v>468</v>
      </c>
      <c t="n" s="5" r="D84">
        <v>110</v>
      </c>
      <c t="n" s="5" r="E84">
        <v>468</v>
      </c>
      <c t="n" s="5" r="F84">
        <v>635</v>
      </c>
    </row>
    <row spans="1:6" r="85">
      <c t="s" s="4" r="A85">
        <v>88</v>
      </c>
      <c t="n" s="5" r="B85">
        <v>110</v>
      </c>
      <c t="n" s="5" r="C85">
        <v>468</v>
      </c>
      <c t="n" s="5" r="D85">
        <v>110</v>
      </c>
      <c t="n" s="5" r="E85">
        <v>468</v>
      </c>
      <c t="n" s="5" r="F85">
        <v>635</v>
      </c>
    </row>
    <row spans="1:6" r="86">
      <c t="s" s="4" r="A86">
        <v>397</v>
      </c>
    </row>
    <row spans="1:6" r="87">
      <c t="s" s="3" r="A87">
        <v>366</v>
      </c>
    </row>
    <row spans="1:6" r="88">
      <c t="s" s="4" r="A88">
        <v>379</v>
      </c>
      <c t="n" s="5" r="B88">
        <v>0</v>
      </c>
      <c t="n" s="5" r="C88">
        <v>0</v>
      </c>
      <c t="n" s="5" r="D88">
        <v>0</v>
      </c>
      <c t="n" s="5" r="E88">
        <v>0</v>
      </c>
      <c t="n" s="5" r="F88">
        <v>0</v>
      </c>
    </row>
    <row spans="1:6" r="89">
      <c t="s" s="4" r="A89">
        <v>77</v>
      </c>
      <c t="n" s="5" r="B89">
        <v>0</v>
      </c>
      <c t="n" s="5" r="C89">
        <v>0</v>
      </c>
      <c t="n" s="5" r="D89">
        <v>0</v>
      </c>
      <c t="n" s="5" r="E89">
        <v>0</v>
      </c>
      <c t="n" s="5" r="F89">
        <v>0</v>
      </c>
    </row>
    <row spans="1:6" r="90">
      <c t="s" s="3" r="A90">
        <v>380</v>
      </c>
    </row>
    <row spans="1:6" r="91">
      <c t="s" s="4" r="A91">
        <v>381</v>
      </c>
      <c t="n" s="5" r="B91">
        <v>0</v>
      </c>
      <c t="n" s="5" r="C91">
        <v>0</v>
      </c>
      <c t="n" s="5" r="D91">
        <v>0</v>
      </c>
      <c t="n" s="5" r="E91">
        <v>0</v>
      </c>
      <c t="n" s="5" r="F91">
        <v>0</v>
      </c>
    </row>
    <row spans="1:6" r="92">
      <c t="s" s="4" r="A92">
        <v>382</v>
      </c>
      <c t="n" s="5" r="B92">
        <v>0</v>
      </c>
      <c t="n" s="5" r="C92">
        <v>0</v>
      </c>
      <c t="n" s="5" r="D92">
        <v>0</v>
      </c>
      <c t="n" s="5" r="E92">
        <v>0</v>
      </c>
      <c t="n" s="5" r="F92">
        <v>0</v>
      </c>
    </row>
    <row spans="1:6" r="93">
      <c t="s" s="4" r="A93">
        <v>383</v>
      </c>
      <c t="n" s="5" r="B93">
        <v>0</v>
      </c>
      <c t="n" s="5" r="C93">
        <v>0</v>
      </c>
      <c t="n" s="5" r="D93">
        <v>0</v>
      </c>
      <c t="n" s="5" r="E93">
        <v>0</v>
      </c>
      <c t="n" s="5" r="F93">
        <v>0</v>
      </c>
    </row>
    <row spans="1:6" r="94">
      <c t="s" s="4" r="A94">
        <v>384</v>
      </c>
      <c t="n" s="5" r="B94">
        <v>920</v>
      </c>
      <c t="n" s="5" r="C94">
        <v>716</v>
      </c>
      <c t="n" s="5" r="D94">
        <v>920</v>
      </c>
      <c t="n" s="5" r="E94">
        <v>716</v>
      </c>
      <c t="n" s="5" r="F94">
        <v>1293</v>
      </c>
    </row>
    <row spans="1:6" r="95">
      <c t="s" s="4" r="A95">
        <v>385</v>
      </c>
      <c t="n" s="5" r="B95">
        <v>0</v>
      </c>
      <c t="n" s="5" r="C95">
        <v>0</v>
      </c>
      <c t="n" s="5" r="D95">
        <v>0</v>
      </c>
      <c t="n" s="5" r="E95">
        <v>0</v>
      </c>
      <c t="n" s="5" r="F95">
        <v>0</v>
      </c>
    </row>
    <row spans="1:6" r="96">
      <c t="s" s="4" r="A96">
        <v>386</v>
      </c>
      <c t="n" s="5" r="B96">
        <v>298</v>
      </c>
      <c t="n" s="5" r="C96">
        <v>294</v>
      </c>
      <c t="n" s="5" r="D96">
        <v>298</v>
      </c>
      <c t="n" s="5" r="E96">
        <v>294</v>
      </c>
      <c t="n" s="5" r="F96">
        <v>294</v>
      </c>
    </row>
    <row spans="1:6" r="97">
      <c t="s" s="4" r="A97">
        <v>387</v>
      </c>
      <c t="n" s="5" r="B97">
        <v>1218</v>
      </c>
      <c t="n" s="5" r="C97">
        <v>1010</v>
      </c>
      <c t="n" s="5" r="D97">
        <v>1218</v>
      </c>
      <c t="n" s="5" r="E97">
        <v>1010</v>
      </c>
      <c t="n" s="5" r="F97">
        <v>1587</v>
      </c>
    </row>
    <row spans="1:6" r="98">
      <c t="s" s="3" r="A98">
        <v>388</v>
      </c>
    </row>
    <row spans="1:6" r="99">
      <c t="s" s="4" r="A99">
        <v>389</v>
      </c>
      <c t="n" s="5" r="B99">
        <v>0</v>
      </c>
      <c t="n" s="5" r="C99">
        <v>0</v>
      </c>
      <c t="n" s="5" r="D99">
        <v>0</v>
      </c>
      <c t="n" s="5" r="E99">
        <v>0</v>
      </c>
      <c t="n" s="5" r="F99">
        <v>0</v>
      </c>
    </row>
    <row spans="1:6" r="100">
      <c t="s" s="4" r="A100">
        <v>390</v>
      </c>
      <c t="n" s="5" r="B100">
        <v>0</v>
      </c>
      <c t="n" s="5" r="C100">
        <v>0</v>
      </c>
      <c t="n" s="5" r="D100">
        <v>0</v>
      </c>
      <c t="n" s="5" r="E100">
        <v>0</v>
      </c>
      <c t="n" s="5" r="F100">
        <v>0</v>
      </c>
    </row>
    <row spans="1:6" r="101">
      <c t="s" s="4" r="A101">
        <v>391</v>
      </c>
      <c t="n" s="5" r="B101">
        <v>0</v>
      </c>
      <c t="n" s="5" r="C101">
        <v>0</v>
      </c>
      <c t="n" s="5" r="D101">
        <v>0</v>
      </c>
      <c t="n" s="5" r="E101">
        <v>0</v>
      </c>
      <c t="n" s="5" r="F101">
        <v>0</v>
      </c>
    </row>
    <row spans="1:6" r="102">
      <c t="s" s="4" r="A102">
        <v>392</v>
      </c>
      <c t="n" s="5" r="B102">
        <v>0</v>
      </c>
      <c t="n" s="5" r="C102">
        <v>0</v>
      </c>
      <c t="n" s="5" r="D102">
        <v>0</v>
      </c>
      <c t="n" s="5" r="E102">
        <v>0</v>
      </c>
      <c t="n" s="5" r="F102">
        <v>0</v>
      </c>
    </row>
    <row spans="1:6" r="103">
      <c t="s" s="4" r="A103">
        <v>393</v>
      </c>
      <c t="n" s="5" r="B103">
        <v>1218</v>
      </c>
      <c t="n" s="5" r="C103">
        <v>1010</v>
      </c>
      <c t="n" s="5" r="D103">
        <v>1218</v>
      </c>
      <c t="n" s="5" r="E103">
        <v>1010</v>
      </c>
      <c t="n" s="5" r="F103">
        <v>1587</v>
      </c>
    </row>
    <row spans="1:6" r="104">
      <c t="s" s="4" r="A104">
        <v>394</v>
      </c>
      <c t="n" s="5" r="B104">
        <v>1218</v>
      </c>
      <c t="n" s="5" r="C104">
        <v>1010</v>
      </c>
      <c t="n" s="5" r="D104">
        <v>1218</v>
      </c>
      <c t="n" s="5" r="E104">
        <v>1010</v>
      </c>
      <c t="n" s="5" r="F104">
        <v>1587</v>
      </c>
    </row>
    <row spans="1:6" r="105">
      <c t="s" s="3" r="A105">
        <v>367</v>
      </c>
    </row>
    <row spans="1:6" r="106">
      <c t="s" s="4" r="A106">
        <v>384</v>
      </c>
      <c t="n" s="5" r="B106">
        <v>0</v>
      </c>
      <c t="n" s="5" r="C106">
        <v>0</v>
      </c>
      <c t="n" s="5" r="D106">
        <v>0</v>
      </c>
      <c t="n" s="5" r="E106">
        <v>0</v>
      </c>
      <c t="n" s="5" r="F106">
        <v>0</v>
      </c>
    </row>
    <row spans="1:6" r="107">
      <c t="s" s="4" r="A107">
        <v>386</v>
      </c>
      <c t="n" s="5" r="B107">
        <v>0</v>
      </c>
      <c t="n" s="5" r="C107">
        <v>0</v>
      </c>
      <c t="n" s="5" r="D107">
        <v>0</v>
      </c>
      <c t="n" s="5" r="E107">
        <v>0</v>
      </c>
      <c t="n" s="5" r="F107">
        <v>0</v>
      </c>
    </row>
    <row spans="1:6" r="108">
      <c t="s" s="4" r="A108">
        <v>88</v>
      </c>
      <c t="n" s="5" r="B108">
        <v>0</v>
      </c>
      <c t="n" s="5" r="C108">
        <v>0</v>
      </c>
      <c t="n" s="5" r="D108">
        <v>0</v>
      </c>
      <c t="n" s="5" r="E108">
        <v>0</v>
      </c>
      <c t="n" s="5" r="F108">
        <v>0</v>
      </c>
    </row>
    <row spans="1:6" r="109">
      <c t="s" s="4" r="A109">
        <v>302</v>
      </c>
    </row>
    <row spans="1:6" r="110">
      <c t="s" s="3" r="A110">
        <v>380</v>
      </c>
    </row>
    <row spans="1:6" r="111">
      <c t="s" s="4" r="A111">
        <v>387</v>
      </c>
      <c t="n" s="5" r="B111">
        <v>107083</v>
      </c>
      <c t="n" s="5" r="C111">
        <v>23481</v>
      </c>
      <c t="n" s="5" r="D111">
        <v>107083</v>
      </c>
      <c t="n" s="5" r="E111">
        <v>23481</v>
      </c>
      <c t="n" s="7" r="F111">
        <v>23861</v>
      </c>
    </row>
    <row spans="1:6" r="112">
      <c t="s" s="4" r="A112">
        <v>398</v>
      </c>
    </row>
    <row spans="1:6" r="113">
      <c t="s" s="3" r="A113">
        <v>368</v>
      </c>
    </row>
    <row spans="1:6" r="114">
      <c t="s" s="4" r="A114">
        <v>369</v>
      </c>
      <c t="n" s="5" r="B114">
        <v>939</v>
      </c>
      <c t="n" s="5" r="C114">
        <v>700</v>
      </c>
      <c t="n" s="5" r="D114">
        <v>1293</v>
      </c>
      <c t="n" s="5" r="E114">
        <v>700</v>
      </c>
    </row>
    <row spans="1:6" r="115">
      <c t="s" s="4" r="A115">
        <v>370</v>
      </c>
      <c t="n" s="5" r="B115">
        <v>-22</v>
      </c>
      <c t="n" s="5" r="C115">
        <v>16</v>
      </c>
      <c t="n" s="5" r="D115">
        <v>-21</v>
      </c>
      <c t="n" s="5" r="E115">
        <v>16</v>
      </c>
    </row>
    <row spans="1:6" r="116">
      <c t="s" s="4" r="A116">
        <v>371</v>
      </c>
      <c t="n" s="5" r="B116">
        <v>0</v>
      </c>
      <c t="n" s="5" r="C116">
        <v>0</v>
      </c>
      <c t="n" s="5" r="D116">
        <v>0</v>
      </c>
      <c t="n" s="5" r="E116">
        <v>0</v>
      </c>
    </row>
    <row spans="1:6" r="117">
      <c t="s" s="4" r="A117">
        <v>372</v>
      </c>
      <c t="n" s="5" r="B117">
        <v>0</v>
      </c>
      <c t="n" s="5" r="C117">
        <v>0</v>
      </c>
      <c t="n" s="5" r="D117">
        <v>0</v>
      </c>
      <c t="n" s="5" r="E117">
        <v>0</v>
      </c>
    </row>
    <row spans="1:6" r="118">
      <c t="s" s="4" r="A118">
        <v>373</v>
      </c>
      <c t="n" s="5" r="B118">
        <v>-22</v>
      </c>
      <c t="n" s="5" r="C118">
        <v>16</v>
      </c>
      <c t="n" s="5" r="D118">
        <v>-21</v>
      </c>
      <c t="n" s="5" r="E118">
        <v>16</v>
      </c>
    </row>
    <row spans="1:6" r="119">
      <c t="s" s="4" r="A119">
        <v>374</v>
      </c>
      <c t="n" s="5" r="B119">
        <v>3</v>
      </c>
      <c t="n" s="5" r="C119">
        <v>0</v>
      </c>
      <c t="n" s="5" r="D119">
        <v>6</v>
      </c>
      <c t="n" s="5" r="E119">
        <v>0</v>
      </c>
    </row>
    <row spans="1:6" r="120">
      <c t="s" s="4" r="A120">
        <v>375</v>
      </c>
      <c t="n" s="5" r="B120">
        <v>0</v>
      </c>
      <c t="n" s="5" r="C120">
        <v>0</v>
      </c>
      <c t="n" s="5" r="D120">
        <v>358</v>
      </c>
      <c t="n" s="5" r="E120">
        <v>0</v>
      </c>
    </row>
    <row spans="1:6" r="121">
      <c t="s" s="4" r="A121">
        <v>376</v>
      </c>
      <c t="n" s="5" r="B121">
        <v>0</v>
      </c>
      <c t="n" s="5" r="C121">
        <v>0</v>
      </c>
      <c t="n" s="5" r="D121">
        <v>0</v>
      </c>
      <c t="n" s="5" r="E121">
        <v>0</v>
      </c>
    </row>
    <row spans="1:6" r="122">
      <c t="s" s="4" r="A122">
        <v>377</v>
      </c>
      <c t="n" s="5" r="B122">
        <v>920</v>
      </c>
      <c t="n" s="5" r="C122">
        <v>716</v>
      </c>
      <c t="n" s="5" r="D122">
        <v>920</v>
      </c>
      <c t="n" s="5" r="E122">
        <v>716</v>
      </c>
    </row>
    <row spans="1:6" r="123">
      <c t="s" s="4" r="A123">
        <v>399</v>
      </c>
    </row>
    <row spans="1:6" r="124">
      <c t="s" s="3" r="A124">
        <v>368</v>
      </c>
    </row>
    <row spans="1:6" r="125">
      <c t="s" s="4" r="A125">
        <v>369</v>
      </c>
      <c t="n" s="5" r="B125">
        <v>279</v>
      </c>
      <c t="n" s="5" r="C125">
        <v>284</v>
      </c>
      <c t="n" s="5" r="D125">
        <v>294</v>
      </c>
      <c t="n" s="5" r="E125">
        <v>284</v>
      </c>
    </row>
    <row spans="1:6" r="126">
      <c t="s" s="4" r="A126">
        <v>370</v>
      </c>
      <c t="n" s="5" r="B126">
        <v>21</v>
      </c>
      <c t="n" s="5" r="C126">
        <v>0</v>
      </c>
      <c t="n" s="5" r="D126">
        <v>83</v>
      </c>
      <c t="n" s="5" r="E126">
        <v>0</v>
      </c>
    </row>
    <row spans="1:6" r="127">
      <c t="s" s="4" r="A127">
        <v>371</v>
      </c>
      <c t="n" s="5" r="B127">
        <v>0</v>
      </c>
      <c t="n" s="5" r="C127">
        <v>0</v>
      </c>
      <c t="n" s="5" r="D127">
        <v>0</v>
      </c>
      <c t="n" s="5" r="E127">
        <v>0</v>
      </c>
    </row>
    <row spans="1:6" r="128">
      <c t="s" s="4" r="A128">
        <v>372</v>
      </c>
      <c t="n" s="5" r="B128">
        <v>0</v>
      </c>
      <c t="n" s="5" r="C128">
        <v>0</v>
      </c>
      <c t="n" s="5" r="D128">
        <v>0</v>
      </c>
      <c t="n" s="5" r="E128">
        <v>0</v>
      </c>
    </row>
    <row spans="1:6" r="129">
      <c t="s" s="4" r="A129">
        <v>373</v>
      </c>
      <c t="n" s="5" r="B129">
        <v>21</v>
      </c>
      <c t="n" s="5" r="C129">
        <v>0</v>
      </c>
      <c t="n" s="5" r="D129">
        <v>83</v>
      </c>
      <c t="n" s="5" r="E129">
        <v>0</v>
      </c>
    </row>
    <row spans="1:6" r="130">
      <c t="s" s="4" r="A130">
        <v>374</v>
      </c>
      <c t="n" s="5" r="B130">
        <v>0</v>
      </c>
      <c t="n" s="5" r="C130">
        <v>10</v>
      </c>
      <c t="n" s="5" r="D130">
        <v>5</v>
      </c>
      <c t="n" s="5" r="E130">
        <v>10</v>
      </c>
    </row>
    <row spans="1:6" r="131">
      <c t="s" s="4" r="A131">
        <v>375</v>
      </c>
      <c t="n" s="5" r="B131">
        <v>-2</v>
      </c>
      <c t="n" s="5" r="C131">
        <v>0</v>
      </c>
      <c t="n" s="5" r="D131">
        <v>84</v>
      </c>
      <c t="n" s="5" r="E131">
        <v>0</v>
      </c>
    </row>
    <row spans="1:6" r="132">
      <c t="s" s="4" r="A132">
        <v>376</v>
      </c>
      <c t="n" s="5" r="B132">
        <v>0</v>
      </c>
      <c t="n" s="5" r="C132">
        <v>0</v>
      </c>
      <c t="n" s="5" r="D132">
        <v>0</v>
      </c>
      <c t="n" s="5" r="E132">
        <v>0</v>
      </c>
    </row>
    <row spans="1:6" r="133">
      <c t="s" s="4" r="A133">
        <v>377</v>
      </c>
      <c t="n" s="7" r="B133">
        <v>298</v>
      </c>
      <c t="n" s="7" r="C133">
        <v>294</v>
      </c>
      <c t="n" s="7" r="D133">
        <v>298</v>
      </c>
      <c t="n" s="7" r="E133">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1"/>
  </cols>
  <sheetData>
    <row spans="1:5" r="1">
      <c t="s" s="1" r="A1">
        <v>400</v>
      </c>
      <c t="s" s="2" r="B1">
        <v>30</v>
      </c>
      <c t="s" s="2" r="D1">
        <v>401</v>
      </c>
    </row>
    <row spans="1:5" r="2">
      <c t="s" s="2" r="B2">
        <v>402</v>
      </c>
      <c t="s" s="2" r="C2">
        <v>403</v>
      </c>
      <c t="s" s="2" r="D2">
        <v>404</v>
      </c>
      <c t="s" s="2" r="E2">
        <v>405</v>
      </c>
    </row>
    <row spans="1:5" r="3">
      <c t="s" s="3" r="A3">
        <v>406</v>
      </c>
    </row>
    <row spans="1:5" r="4">
      <c t="s" s="4" r="A4">
        <v>407</v>
      </c>
      <c t="n" s="7" r="B4">
        <v>95400000</v>
      </c>
      <c t="n" s="7" r="C4">
        <v>93000000</v>
      </c>
      <c t="n" s="7" r="E4">
        <v>94200000</v>
      </c>
    </row>
    <row spans="1:5" r="5">
      <c t="s" s="4" r="A5">
        <v>408</v>
      </c>
      <c t="n" s="5" r="B5">
        <v>13600000</v>
      </c>
      <c t="n" s="5" r="C5">
        <v>14900000</v>
      </c>
      <c t="n" s="5" r="E5">
        <v>13400000</v>
      </c>
    </row>
    <row spans="1:5" r="6">
      <c t="s" s="3" r="A6">
        <v>409</v>
      </c>
    </row>
    <row spans="1:5" r="7">
      <c t="s" s="4" r="A7">
        <v>410</v>
      </c>
      <c t="n" s="5" r="B7">
        <v>21526000</v>
      </c>
      <c t="n" s="5" r="C7">
        <v>24856000</v>
      </c>
      <c t="n" s="5" r="E7">
        <v>23803000</v>
      </c>
    </row>
    <row spans="1:5" r="8">
      <c t="s" s="4" r="A8">
        <v>411</v>
      </c>
      <c t="n" s="5" r="B8">
        <v>87424000</v>
      </c>
      <c t="n" s="5" r="C8">
        <v>83040000</v>
      </c>
      <c t="n" s="5" r="E8">
        <v>83834000</v>
      </c>
    </row>
    <row spans="1:5" r="9">
      <c t="s" s="4" r="A9">
        <v>125</v>
      </c>
      <c t="n" s="5" r="B9">
        <v>108950000</v>
      </c>
      <c t="n" s="5" r="C9">
        <v>107896000</v>
      </c>
      <c t="n" s="5" r="E9">
        <v>107637000</v>
      </c>
    </row>
    <row spans="1:5" r="10">
      <c t="s" s="4" r="A10">
        <v>412</v>
      </c>
      <c t="n" s="5" r="B10">
        <v>9800000</v>
      </c>
      <c t="n" s="5" r="C10">
        <v>8900000</v>
      </c>
      <c t="n" s="5" r="E10">
        <v>10600000</v>
      </c>
    </row>
    <row spans="1:5" r="11">
      <c t="s" s="4" r="A11">
        <v>413</v>
      </c>
      <c t="n" s="5" r="B11">
        <v>41000</v>
      </c>
      <c t="n" s="5" r="C11">
        <v>47000</v>
      </c>
      <c t="n" s="5" r="E11">
        <v>43000</v>
      </c>
    </row>
    <row spans="1:5" r="12">
      <c t="s" s="4" r="A12">
        <v>414</v>
      </c>
      <c t="n" s="7" r="B12">
        <v>68000000</v>
      </c>
      <c t="n" s="7" r="C12">
        <v>74400000</v>
      </c>
      <c t="n" s="5" r="E12">
        <v>71600000</v>
      </c>
    </row>
    <row spans="1:5" r="13">
      <c t="s" s="4" r="A13">
        <v>415</v>
      </c>
    </row>
    <row spans="1:5" r="14">
      <c t="s" s="3" r="A14">
        <v>416</v>
      </c>
    </row>
    <row spans="1:5" r="15">
      <c t="s" s="4" r="A15">
        <v>417</v>
      </c>
      <c t="n" s="5" r="B15">
        <v>1</v>
      </c>
      <c t="n" s="5" r="C15">
        <v>0</v>
      </c>
      <c t="n" s="5" r="D15">
        <v>0</v>
      </c>
    </row>
    <row spans="1:5" r="16">
      <c t="s" s="4" r="A16">
        <v>418</v>
      </c>
      <c t="n" s="5" r="B16">
        <v>0</v>
      </c>
      <c t="n" s="5" r="C16">
        <v>0</v>
      </c>
      <c t="n" s="5" r="D16">
        <v>0</v>
      </c>
    </row>
    <row spans="1:5" r="17">
      <c t="s" s="4" r="A17">
        <v>419</v>
      </c>
      <c t="n" s="5" r="B17">
        <v>2</v>
      </c>
      <c t="n" s="5" r="C17">
        <v>1</v>
      </c>
    </row>
    <row spans="1:5" r="18">
      <c t="s" s="3" r="A18">
        <v>409</v>
      </c>
    </row>
    <row spans="1:5" r="19">
      <c t="s" s="4" r="A19">
        <v>125</v>
      </c>
      <c t="n" s="7" r="B19">
        <v>11665000</v>
      </c>
      <c t="n" s="7" r="C19">
        <v>14125000</v>
      </c>
      <c t="n" s="5" r="E19">
        <v>13434000</v>
      </c>
    </row>
    <row spans="1:5" r="20">
      <c t="s" s="4" r="A20">
        <v>420</v>
      </c>
    </row>
    <row spans="1:5" r="21">
      <c t="s" s="3" r="A21">
        <v>416</v>
      </c>
    </row>
    <row spans="1:5" r="22">
      <c t="s" s="4" r="A22">
        <v>417</v>
      </c>
      <c t="n" s="5" r="B22">
        <v>2</v>
      </c>
      <c t="n" s="5" r="C22">
        <v>0</v>
      </c>
      <c t="n" s="5" r="D22">
        <v>0</v>
      </c>
    </row>
    <row spans="1:5" r="23">
      <c t="s" s="4" r="A23">
        <v>418</v>
      </c>
      <c t="n" s="5" r="B23">
        <v>-2</v>
      </c>
      <c t="n" s="5" r="C23">
        <v>0</v>
      </c>
      <c t="n" s="5" r="D23">
        <v>0</v>
      </c>
    </row>
    <row spans="1:5" r="24">
      <c t="s" s="4" r="A24">
        <v>419</v>
      </c>
      <c t="n" s="5" r="B24">
        <v>4</v>
      </c>
      <c t="n" s="5" r="C24">
        <v>4</v>
      </c>
    </row>
    <row spans="1:5" r="25">
      <c t="s" s="4" r="A25">
        <v>421</v>
      </c>
    </row>
    <row spans="1:5" r="26">
      <c t="s" s="3" r="A26">
        <v>409</v>
      </c>
    </row>
    <row spans="1:5" r="27">
      <c t="s" s="4" r="A27">
        <v>125</v>
      </c>
      <c t="n" s="7" r="B27">
        <v>107520000</v>
      </c>
      <c t="n" s="7" r="C27">
        <v>112305000</v>
      </c>
      <c t="n" s="5" r="E27">
        <v>111380000</v>
      </c>
    </row>
    <row spans="1:5" r="28">
      <c t="s" s="4" r="A28">
        <v>422</v>
      </c>
    </row>
    <row spans="1:5" r="29">
      <c t="s" s="3" r="A29">
        <v>409</v>
      </c>
    </row>
    <row spans="1:5" r="30">
      <c t="s" s="4" r="A30">
        <v>125</v>
      </c>
      <c t="n" s="5" r="B30">
        <v>11287000</v>
      </c>
      <c t="n" s="5" r="C30">
        <v>4962000</v>
      </c>
      <c t="n" s="5" r="E30">
        <v>4438000</v>
      </c>
    </row>
    <row spans="1:5" r="31">
      <c t="s" s="4" r="A31">
        <v>423</v>
      </c>
    </row>
    <row spans="1:5" r="32">
      <c t="s" s="3" r="A32">
        <v>409</v>
      </c>
    </row>
    <row spans="1:5" r="33">
      <c t="s" s="4" r="A33">
        <v>410</v>
      </c>
      <c t="n" s="5" r="B33">
        <v>21526000</v>
      </c>
      <c t="n" s="5" r="C33">
        <v>24856000</v>
      </c>
      <c t="n" s="5" r="E33">
        <v>23803000</v>
      </c>
    </row>
    <row spans="1:5" r="34">
      <c t="s" s="4" r="A34">
        <v>411</v>
      </c>
      <c t="n" s="5" r="B34">
        <v>0</v>
      </c>
      <c t="n" s="5" r="C34">
        <v>0</v>
      </c>
      <c t="n" s="5" r="E34">
        <v>0</v>
      </c>
    </row>
    <row spans="1:5" r="35">
      <c t="s" s="4" r="A35">
        <v>125</v>
      </c>
      <c t="n" s="7" r="B35">
        <v>21526000</v>
      </c>
      <c t="n" s="7" r="C35">
        <v>24856000</v>
      </c>
      <c t="n" s="5" r="E35">
        <v>23803000</v>
      </c>
    </row>
    <row spans="1:5" r="36">
      <c t="s" s="4" r="A36">
        <v>424</v>
      </c>
    </row>
    <row spans="1:5" r="37">
      <c t="s" s="3" r="A37">
        <v>416</v>
      </c>
    </row>
    <row spans="1:5" r="38">
      <c t="s" s="4" r="A38">
        <v>417</v>
      </c>
      <c t="n" s="5" r="B38">
        <v>0</v>
      </c>
      <c t="n" s="5" r="C38">
        <v>0</v>
      </c>
      <c t="n" s="5" r="D38">
        <v>0</v>
      </c>
    </row>
    <row spans="1:5" r="39">
      <c t="s" s="4" r="A39">
        <v>418</v>
      </c>
      <c t="n" s="5" r="B39">
        <v>0</v>
      </c>
      <c t="n" s="5" r="C39">
        <v>0</v>
      </c>
      <c t="n" s="5" r="D39">
        <v>0</v>
      </c>
    </row>
    <row spans="1:5" r="40">
      <c t="s" s="4" r="A40">
        <v>419</v>
      </c>
      <c t="n" s="5" r="B40">
        <v>1</v>
      </c>
      <c t="n" s="5" r="C40">
        <v>1</v>
      </c>
    </row>
    <row spans="1:5" r="41">
      <c t="s" s="4" r="A41">
        <v>425</v>
      </c>
    </row>
    <row spans="1:5" r="42">
      <c t="s" s="3" r="A42">
        <v>416</v>
      </c>
    </row>
    <row spans="1:5" r="43">
      <c t="s" s="4" r="A43">
        <v>417</v>
      </c>
      <c t="n" s="5" r="B43">
        <v>1</v>
      </c>
      <c t="n" s="5" r="C43">
        <v>0</v>
      </c>
      <c t="n" s="5" r="D43">
        <v>0</v>
      </c>
    </row>
    <row spans="1:5" r="44">
      <c t="s" s="4" r="A44">
        <v>418</v>
      </c>
      <c t="n" s="5" r="B44">
        <v>-1</v>
      </c>
      <c t="n" s="5" r="C44">
        <v>0</v>
      </c>
      <c t="n" s="5" r="D44">
        <v>0</v>
      </c>
    </row>
    <row spans="1:5" r="45">
      <c t="s" s="4" r="A45">
        <v>419</v>
      </c>
      <c t="n" s="5" r="B45">
        <v>2</v>
      </c>
      <c t="n" s="5" r="C45">
        <v>2</v>
      </c>
    </row>
    <row spans="1:5" r="46">
      <c t="s" s="4" r="A46">
        <v>426</v>
      </c>
    </row>
    <row spans="1:5" r="47">
      <c t="s" s="3" r="A47">
        <v>409</v>
      </c>
    </row>
    <row spans="1:5" r="48">
      <c t="s" s="4" r="A48">
        <v>125</v>
      </c>
      <c t="n" s="7" r="B48">
        <v>-9391000</v>
      </c>
      <c t="n" s="7" r="C48">
        <v>-9371000</v>
      </c>
      <c t="n" s="5" r="E48">
        <v>-8181000</v>
      </c>
    </row>
    <row spans="1:5" r="49">
      <c t="s" s="4" r="A49">
        <v>427</v>
      </c>
    </row>
    <row spans="1:5" r="50">
      <c t="s" s="3" r="A50">
        <v>409</v>
      </c>
    </row>
    <row spans="1:5" r="51">
      <c t="s" s="4" r="A51">
        <v>410</v>
      </c>
      <c t="n" s="5" r="B51">
        <v>0</v>
      </c>
      <c t="n" s="5" r="C51">
        <v>0</v>
      </c>
      <c t="n" s="5" r="E51">
        <v>0</v>
      </c>
    </row>
    <row spans="1:5" r="52">
      <c t="s" s="4" r="A52">
        <v>411</v>
      </c>
      <c t="n" s="5" r="B52">
        <v>38515000</v>
      </c>
      <c t="n" s="5" r="C52">
        <v>32830000</v>
      </c>
      <c t="n" s="5" r="E52">
        <v>34385000</v>
      </c>
    </row>
    <row spans="1:5" r="53">
      <c t="s" s="4" r="A53">
        <v>125</v>
      </c>
      <c t="n" s="5" r="B53">
        <v>38515000</v>
      </c>
      <c t="n" s="5" r="C53">
        <v>32830000</v>
      </c>
      <c t="n" s="5" r="E53">
        <v>34385000</v>
      </c>
    </row>
    <row spans="1:5" r="54">
      <c t="s" s="4" r="A54">
        <v>428</v>
      </c>
    </row>
    <row spans="1:5" r="55">
      <c t="s" s="3" r="A55">
        <v>409</v>
      </c>
    </row>
    <row spans="1:5" r="56">
      <c t="s" s="4" r="A56">
        <v>410</v>
      </c>
      <c t="n" s="5" r="B56">
        <v>0</v>
      </c>
      <c t="n" s="5" r="C56">
        <v>0</v>
      </c>
      <c t="n" s="5" r="E56">
        <v>0</v>
      </c>
    </row>
    <row spans="1:5" r="57">
      <c t="s" s="4" r="A57">
        <v>411</v>
      </c>
      <c t="n" s="5" r="B57">
        <v>6349000</v>
      </c>
      <c t="n" s="5" r="C57">
        <v>6699000</v>
      </c>
      <c t="n" s="5" r="E57">
        <v>6552000</v>
      </c>
    </row>
    <row spans="1:5" r="58">
      <c t="s" s="4" r="A58">
        <v>125</v>
      </c>
      <c t="n" s="7" r="B58">
        <v>6349000</v>
      </c>
      <c t="n" s="7" r="C58">
        <v>6699000</v>
      </c>
      <c t="n" s="5" r="E58">
        <v>6552000</v>
      </c>
    </row>
    <row spans="1:5" r="59">
      <c t="s" s="4" r="A59">
        <v>429</v>
      </c>
    </row>
    <row spans="1:5" r="60">
      <c t="s" s="3" r="A60">
        <v>416</v>
      </c>
    </row>
    <row spans="1:5" r="61">
      <c t="s" s="4" r="A61">
        <v>417</v>
      </c>
      <c t="n" s="5" r="B61">
        <v>0</v>
      </c>
      <c t="n" s="5" r="C61">
        <v>0</v>
      </c>
      <c t="n" s="5" r="D61">
        <v>0</v>
      </c>
    </row>
    <row spans="1:5" r="62">
      <c t="s" s="4" r="A62">
        <v>418</v>
      </c>
      <c t="n" s="5" r="B62">
        <v>0</v>
      </c>
      <c t="n" s="5" r="C62">
        <v>0</v>
      </c>
      <c t="n" s="5" r="D62">
        <v>0</v>
      </c>
    </row>
    <row spans="1:5" r="63">
      <c t="s" s="4" r="A63">
        <v>419</v>
      </c>
      <c t="n" s="5" r="B63">
        <v>0</v>
      </c>
      <c t="n" s="5" r="C63">
        <v>0</v>
      </c>
    </row>
    <row spans="1:5" r="64">
      <c t="s" s="4" r="A64">
        <v>430</v>
      </c>
    </row>
    <row spans="1:5" r="65">
      <c t="s" s="3" r="A65">
        <v>416</v>
      </c>
    </row>
    <row spans="1:5" r="66">
      <c t="s" s="4" r="A66">
        <v>417</v>
      </c>
      <c t="n" s="5" r="B66">
        <v>1</v>
      </c>
      <c t="n" s="5" r="C66">
        <v>0</v>
      </c>
      <c t="n" s="5" r="D66">
        <v>0</v>
      </c>
    </row>
    <row spans="1:5" r="67">
      <c t="s" s="4" r="A67">
        <v>418</v>
      </c>
      <c t="n" s="5" r="B67">
        <v>0</v>
      </c>
      <c t="n" s="5" r="C67">
        <v>0</v>
      </c>
      <c t="n" s="5" r="D67">
        <v>0</v>
      </c>
    </row>
    <row spans="1:5" r="68">
      <c t="s" s="4" r="A68">
        <v>419</v>
      </c>
      <c t="n" s="5" r="B68">
        <v>2</v>
      </c>
      <c t="n" s="5" r="C68">
        <v>1</v>
      </c>
    </row>
    <row spans="1:5" r="69">
      <c t="s" s="4" r="A69">
        <v>431</v>
      </c>
    </row>
    <row spans="1:5" r="70">
      <c t="s" s="3" r="A70">
        <v>409</v>
      </c>
    </row>
    <row spans="1:5" r="71">
      <c t="s" s="4" r="A71">
        <v>125</v>
      </c>
      <c t="n" s="7" r="B71">
        <v>-466000</v>
      </c>
      <c t="n" s="7" r="C71">
        <v>0</v>
      </c>
      <c t="n" s="5" r="E71">
        <v>0</v>
      </c>
    </row>
    <row spans="1:5" r="72">
      <c t="s" s="4" r="A72">
        <v>432</v>
      </c>
    </row>
    <row spans="1:5" r="73">
      <c t="s" s="3" r="A73">
        <v>409</v>
      </c>
    </row>
    <row spans="1:5" r="74">
      <c t="s" s="4" r="A74">
        <v>410</v>
      </c>
      <c t="n" s="5" r="B74">
        <v>0</v>
      </c>
      <c t="n" s="5" r="C74">
        <v>0</v>
      </c>
      <c t="n" s="5" r="E74">
        <v>0</v>
      </c>
    </row>
    <row spans="1:5" r="75">
      <c t="s" s="4" r="A75">
        <v>411</v>
      </c>
      <c t="n" s="5" r="B75">
        <v>35311000</v>
      </c>
      <c t="n" s="5" r="C75">
        <v>35268000</v>
      </c>
      <c t="n" s="5" r="E75">
        <v>36033000</v>
      </c>
    </row>
    <row spans="1:5" r="76">
      <c t="s" s="4" r="A76">
        <v>125</v>
      </c>
      <c t="n" s="5" r="B76">
        <v>35311000</v>
      </c>
      <c t="n" s="5" r="C76">
        <v>35268000</v>
      </c>
      <c t="n" s="5" r="E76">
        <v>36033000</v>
      </c>
    </row>
    <row spans="1:5" r="77">
      <c t="s" s="4" r="A77">
        <v>433</v>
      </c>
    </row>
    <row spans="1:5" r="78">
      <c t="s" s="3" r="A78">
        <v>409</v>
      </c>
    </row>
    <row spans="1:5" r="79">
      <c t="s" s="4" r="A79">
        <v>410</v>
      </c>
      <c t="n" s="5" r="B79">
        <v>0</v>
      </c>
      <c t="n" s="5" r="C79">
        <v>0</v>
      </c>
      <c t="n" s="5" r="E79">
        <v>0</v>
      </c>
    </row>
    <row spans="1:5" r="80">
      <c t="s" s="4" r="A80">
        <v>411</v>
      </c>
      <c t="n" s="5" r="B80">
        <v>7249000</v>
      </c>
      <c t="n" s="5" r="C80">
        <v>8243000</v>
      </c>
      <c t="n" s="5" r="E80">
        <v>6864000</v>
      </c>
    </row>
    <row spans="1:5" r="81">
      <c t="s" s="4" r="A81">
        <v>125</v>
      </c>
      <c t="n" s="7" r="B81">
        <v>7249000</v>
      </c>
      <c t="n" s="7" r="C81">
        <v>8243000</v>
      </c>
      <c t="n" s="7" r="E81">
        <v>6864000</v>
      </c>
    </row>
    <row spans="1:5" r="82">
      <c t="s" s="4" r="A82">
        <v>434</v>
      </c>
    </row>
    <row spans="1:5" r="83">
      <c t="s" s="3" r="A83">
        <v>416</v>
      </c>
    </row>
    <row spans="1:5" r="84">
      <c t="s" s="4" r="A84">
        <v>417</v>
      </c>
      <c t="n" s="5" r="B84">
        <v>1</v>
      </c>
      <c t="n" s="5" r="C84">
        <v>0</v>
      </c>
      <c t="n" s="5" r="D84">
        <v>0</v>
      </c>
    </row>
    <row spans="1:5" r="85">
      <c t="s" s="4" r="A85">
        <v>418</v>
      </c>
      <c t="n" s="5" r="B85">
        <v>0</v>
      </c>
      <c t="n" s="5" r="C85">
        <v>0</v>
      </c>
      <c t="n" s="5" r="D85">
        <v>0</v>
      </c>
    </row>
    <row spans="1:5" r="86">
      <c t="s" s="4" r="A86">
        <v>419</v>
      </c>
      <c t="n" s="5" r="B86">
        <v>1</v>
      </c>
      <c t="n" s="5" r="C86">
        <v>0</v>
      </c>
    </row>
    <row spans="1:5" r="87">
      <c t="s" s="4" r="A87">
        <v>435</v>
      </c>
    </row>
    <row spans="1:5" r="88">
      <c t="s" s="3" r="A88">
        <v>416</v>
      </c>
    </row>
    <row spans="1:5" r="89">
      <c t="s" s="4" r="A89">
        <v>417</v>
      </c>
      <c t="n" s="5" r="B89">
        <v>0</v>
      </c>
      <c t="n" s="5" r="C89">
        <v>0</v>
      </c>
      <c t="n" s="5" r="D89">
        <v>0</v>
      </c>
    </row>
    <row spans="1:5" r="90">
      <c t="s" s="4" r="A90">
        <v>418</v>
      </c>
      <c t="n" s="5" r="B90">
        <v>-1</v>
      </c>
      <c t="n" s="5" r="C90">
        <v>0</v>
      </c>
      <c t="n" s="5" r="D90">
        <v>0</v>
      </c>
    </row>
    <row spans="1:5" r="91">
      <c t="s" s="4" r="A91">
        <v>419</v>
      </c>
      <c t="n" s="5" r="B91">
        <v>0</v>
      </c>
      <c t="n" s="5" r="C91">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36</v>
      </c>
      <c t="s" s="2" r="B1">
        <v>30</v>
      </c>
      <c t="s" s="2" r="D1">
        <v>1</v>
      </c>
    </row>
    <row spans="1:7" r="2">
      <c t="s" s="2" r="B2">
        <v>2</v>
      </c>
      <c t="s" s="2" r="C2">
        <v>31</v>
      </c>
      <c t="s" s="2" r="D2">
        <v>2</v>
      </c>
      <c t="s" s="2" r="E2">
        <v>31</v>
      </c>
      <c t="s" s="2" r="F2">
        <v>72</v>
      </c>
      <c t="s" s="2" r="G2">
        <v>437</v>
      </c>
    </row>
    <row spans="1:7" r="3">
      <c t="s" s="3" r="A3">
        <v>438</v>
      </c>
    </row>
    <row spans="1:7" r="4">
      <c t="s" s="4" r="A4">
        <v>182</v>
      </c>
      <c t="n" s="7" r="B4">
        <v>372284</v>
      </c>
      <c t="n" s="7" r="C4">
        <v>307490</v>
      </c>
      <c t="n" s="7" r="D4">
        <v>372284</v>
      </c>
      <c t="n" s="7" r="E4">
        <v>307490</v>
      </c>
    </row>
    <row spans="1:7" r="5">
      <c t="s" s="4" r="A5">
        <v>75</v>
      </c>
      <c t="n" s="5" r="B5">
        <v>144008</v>
      </c>
      <c t="n" s="5" r="C5">
        <v>225596</v>
      </c>
      <c t="n" s="5" r="D5">
        <v>144008</v>
      </c>
      <c t="n" s="5" r="E5">
        <v>225596</v>
      </c>
      <c t="n" s="7" r="F5">
        <v>259537</v>
      </c>
    </row>
    <row spans="1:7" r="6">
      <c t="s" s="4" r="A6">
        <v>439</v>
      </c>
      <c t="n" s="5" r="B6">
        <v>126305</v>
      </c>
      <c t="n" s="5" r="C6">
        <v>40791</v>
      </c>
      <c t="n" s="5" r="D6">
        <v>126305</v>
      </c>
      <c t="n" s="5" r="E6">
        <v>40791</v>
      </c>
      <c t="n" s="5" r="F6">
        <v>39537</v>
      </c>
    </row>
    <row spans="1:7" r="7">
      <c t="s" s="4" r="A7">
        <v>77</v>
      </c>
      <c t="n" s="5" r="B7">
        <v>108950</v>
      </c>
      <c t="n" s="5" r="C7">
        <v>107896</v>
      </c>
      <c t="n" s="5" r="D7">
        <v>108950</v>
      </c>
      <c t="n" s="5" r="E7">
        <v>107896</v>
      </c>
      <c t="n" s="5" r="F7">
        <v>107637</v>
      </c>
    </row>
    <row spans="1:7" r="8">
      <c t="s" s="4" r="A8">
        <v>78</v>
      </c>
      <c t="n" s="5" r="B8">
        <v>56579</v>
      </c>
      <c t="n" s="5" r="C8">
        <v>58945</v>
      </c>
      <c t="n" s="5" r="D8">
        <v>56579</v>
      </c>
      <c t="n" s="5" r="E8">
        <v>58945</v>
      </c>
      <c t="n" s="5" r="F8">
        <v>76079</v>
      </c>
    </row>
    <row spans="1:7" r="9">
      <c t="s" s="4" r="A9">
        <v>79</v>
      </c>
      <c t="n" s="5" r="B9">
        <v>32766</v>
      </c>
      <c t="n" s="5" r="C9">
        <v>32228</v>
      </c>
      <c t="n" s="5" r="D9">
        <v>32766</v>
      </c>
      <c t="n" s="5" r="E9">
        <v>32228</v>
      </c>
      <c t="n" s="5" r="F9">
        <v>41872</v>
      </c>
    </row>
    <row spans="1:7" r="10">
      <c t="s" s="4" r="A10">
        <v>440</v>
      </c>
      <c t="n" s="5" r="B10">
        <v>25094</v>
      </c>
      <c t="n" s="5" r="C10">
        <v>31856</v>
      </c>
      <c t="n" s="5" r="D10">
        <v>25094</v>
      </c>
      <c t="n" s="5" r="E10">
        <v>31856</v>
      </c>
      <c t="n" s="5" r="F10">
        <v>43544</v>
      </c>
    </row>
    <row spans="1:7" r="11">
      <c t="s" s="4" r="A11">
        <v>82</v>
      </c>
      <c t="n" s="5" r="B11">
        <v>865986</v>
      </c>
      <c t="n" s="5" r="C11">
        <v>804802</v>
      </c>
      <c t="n" s="5" r="D11">
        <v>865986</v>
      </c>
      <c t="n" s="5" r="E11">
        <v>804802</v>
      </c>
      <c t="n" s="5" r="F11">
        <v>866430</v>
      </c>
    </row>
    <row spans="1:7" r="12">
      <c t="s" s="3" r="A12">
        <v>441</v>
      </c>
    </row>
    <row spans="1:7" r="13">
      <c t="s" s="4" r="A13">
        <v>84</v>
      </c>
      <c t="n" s="5" r="B13">
        <v>48858</v>
      </c>
      <c t="n" s="5" r="C13">
        <v>19859</v>
      </c>
      <c t="n" s="5" r="D13">
        <v>48858</v>
      </c>
      <c t="n" s="5" r="E13">
        <v>19859</v>
      </c>
      <c t="n" s="5" r="F13">
        <v>43409</v>
      </c>
    </row>
    <row spans="1:7" r="14">
      <c t="s" s="4" r="A14">
        <v>88</v>
      </c>
      <c t="n" s="5" r="B14">
        <v>9825</v>
      </c>
      <c t="n" s="5" r="C14">
        <v>14329</v>
      </c>
      <c t="n" s="5" r="D14">
        <v>9825</v>
      </c>
      <c t="n" s="5" r="E14">
        <v>14329</v>
      </c>
      <c t="n" s="5" r="F14">
        <v>10595</v>
      </c>
    </row>
    <row spans="1:7" r="15">
      <c t="s" s="4" r="A15">
        <v>442</v>
      </c>
      <c t="n" s="5" r="B15">
        <v>176471</v>
      </c>
      <c t="n" s="5" r="C15">
        <v>158619</v>
      </c>
      <c t="n" s="5" r="D15">
        <v>176471</v>
      </c>
      <c t="n" s="5" r="E15">
        <v>158619</v>
      </c>
      <c t="n" s="5" r="F15">
        <v>147543</v>
      </c>
    </row>
    <row spans="1:7" r="16">
      <c t="s" s="4" r="A16">
        <v>443</v>
      </c>
      <c t="n" s="5" r="B16">
        <v>106628</v>
      </c>
      <c t="n" s="5" r="C16">
        <v>111813</v>
      </c>
      <c t="n" s="5" r="D16">
        <v>106628</v>
      </c>
      <c t="n" s="5" r="E16">
        <v>111813</v>
      </c>
      <c t="n" s="5" r="F16">
        <v>112163</v>
      </c>
    </row>
    <row spans="1:7" r="17">
      <c t="s" s="4" r="A17">
        <v>95</v>
      </c>
      <c t="n" s="5" r="B17">
        <v>5943</v>
      </c>
      <c t="n" s="5" r="C17">
        <v>22806</v>
      </c>
      <c t="n" s="5" r="D17">
        <v>5943</v>
      </c>
      <c t="n" s="5" r="E17">
        <v>22806</v>
      </c>
      <c t="n" s="5" r="F17">
        <v>68334</v>
      </c>
    </row>
    <row spans="1:7" r="18">
      <c t="s" s="4" r="A18">
        <v>104</v>
      </c>
      <c t="n" s="5" r="B18">
        <v>567119</v>
      </c>
      <c t="n" s="5" r="C18">
        <v>497235</v>
      </c>
      <c t="n" s="5" r="D18">
        <v>567119</v>
      </c>
      <c t="n" s="5" r="E18">
        <v>497235</v>
      </c>
      <c t="n" s="5" r="F18">
        <v>527795</v>
      </c>
      <c t="n" s="7" r="G18">
        <v>460182</v>
      </c>
    </row>
    <row spans="1:7" r="19">
      <c t="s" s="4" r="A19">
        <v>105</v>
      </c>
      <c t="n" s="5" r="B19">
        <v>865986</v>
      </c>
      <c t="n" s="5" r="C19">
        <v>804802</v>
      </c>
      <c t="n" s="5" r="D19">
        <v>865986</v>
      </c>
      <c t="n" s="5" r="E19">
        <v>804802</v>
      </c>
      <c t="n" s="5" r="F19">
        <v>866430</v>
      </c>
    </row>
    <row spans="1:7" r="20">
      <c t="s" s="3" r="A20">
        <v>444</v>
      </c>
    </row>
    <row spans="1:7" r="21">
      <c t="s" s="4" r="A21">
        <v>36</v>
      </c>
      <c t="n" s="5" r="B21">
        <v>102704</v>
      </c>
      <c t="n" s="5" r="C21">
        <v>108296</v>
      </c>
      <c t="n" s="5" r="D21">
        <v>206549</v>
      </c>
      <c t="n" s="5" r="E21">
        <v>212773</v>
      </c>
    </row>
    <row spans="1:7" r="22">
      <c t="s" s="4" r="A22">
        <v>42</v>
      </c>
      <c t="n" s="5" r="B22">
        <v>67755</v>
      </c>
      <c t="n" s="5" r="C22">
        <v>70759</v>
      </c>
      <c t="n" s="5" r="D22">
        <v>137655</v>
      </c>
      <c t="n" s="5" r="E22">
        <v>138737</v>
      </c>
    </row>
    <row spans="1:7" r="23">
      <c t="s" s="4" r="A23">
        <v>43</v>
      </c>
      <c t="n" s="5" r="B23">
        <v>34949</v>
      </c>
      <c t="n" s="5" r="C23">
        <v>37537</v>
      </c>
      <c t="n" s="5" r="D23">
        <v>68894</v>
      </c>
      <c t="n" s="5" r="E23">
        <v>74036</v>
      </c>
    </row>
    <row spans="1:7" r="24">
      <c t="s" s="4" r="A24">
        <v>48</v>
      </c>
      <c t="n" s="5" r="B24">
        <v>3221</v>
      </c>
      <c t="n" s="5" r="C24">
        <v>8921</v>
      </c>
      <c t="n" s="5" r="D24">
        <v>9214</v>
      </c>
      <c t="n" s="5" r="E24">
        <v>15014</v>
      </c>
    </row>
    <row spans="1:7" r="25">
      <c t="s" s="4" r="A25">
        <v>49</v>
      </c>
      <c t="n" s="5" r="B25">
        <v>38170</v>
      </c>
      <c t="n" s="5" r="C25">
        <v>46458</v>
      </c>
      <c t="n" s="5" r="D25">
        <v>78108</v>
      </c>
      <c t="n" s="5" r="E25">
        <v>89050</v>
      </c>
    </row>
    <row spans="1:7" r="26">
      <c t="s" s="4" r="A26">
        <v>50</v>
      </c>
      <c t="n" s="5" r="B26">
        <v>14123</v>
      </c>
      <c t="n" s="5" r="C26">
        <v>17135</v>
      </c>
      <c t="n" s="5" r="D26">
        <v>29302</v>
      </c>
      <c t="n" s="5" r="E26">
        <v>31751</v>
      </c>
    </row>
    <row spans="1:7" r="27">
      <c t="s" s="4" r="A27">
        <v>51</v>
      </c>
      <c t="n" s="5" r="B27">
        <v>24047</v>
      </c>
      <c t="n" s="5" r="C27">
        <v>29323</v>
      </c>
      <c t="n" s="5" r="D27">
        <v>48806</v>
      </c>
      <c t="n" s="5" r="E27">
        <v>57299</v>
      </c>
    </row>
    <row spans="1:7" r="28">
      <c t="s" s="4" r="A28">
        <v>445</v>
      </c>
      <c t="n" s="5" r="B28">
        <v>-54</v>
      </c>
      <c t="n" s="5" r="C28">
        <v>373</v>
      </c>
      <c t="n" s="5" r="D28">
        <v>-71</v>
      </c>
      <c t="n" s="5" r="E28">
        <v>395</v>
      </c>
    </row>
    <row spans="1:7" r="29">
      <c t="s" s="4" r="A29">
        <v>53</v>
      </c>
      <c t="n" s="5" r="B29">
        <v>24101</v>
      </c>
      <c t="n" s="5" r="C29">
        <v>28950</v>
      </c>
      <c t="n" s="5" r="D29">
        <v>48877</v>
      </c>
      <c t="n" s="5" r="E29">
        <v>56904</v>
      </c>
    </row>
    <row spans="1:7" r="30">
      <c t="s" s="4" r="A30">
        <v>415</v>
      </c>
    </row>
    <row spans="1:7" r="31">
      <c t="s" s="3" r="A31">
        <v>438</v>
      </c>
    </row>
    <row spans="1:7" r="32">
      <c t="s" s="4" r="A32">
        <v>182</v>
      </c>
      <c t="n" s="5" r="B32">
        <v>5</v>
      </c>
      <c t="n" s="5" r="C32">
        <v>0</v>
      </c>
      <c t="n" s="5" r="D32">
        <v>5</v>
      </c>
      <c t="n" s="5" r="E32">
        <v>0</v>
      </c>
    </row>
    <row spans="1:7" r="33">
      <c t="s" s="4" r="A33">
        <v>75</v>
      </c>
      <c t="n" s="5" r="B33">
        <v>918</v>
      </c>
      <c t="n" s="5" r="C33">
        <v>0</v>
      </c>
      <c t="n" s="5" r="D33">
        <v>918</v>
      </c>
      <c t="n" s="5" r="E33">
        <v>0</v>
      </c>
      <c t="n" s="5" r="F33">
        <v>0</v>
      </c>
    </row>
    <row spans="1:7" r="34">
      <c t="s" s="4" r="A34">
        <v>77</v>
      </c>
      <c t="n" s="5" r="B34">
        <v>11665</v>
      </c>
      <c t="n" s="5" r="C34">
        <v>14125</v>
      </c>
      <c t="n" s="5" r="D34">
        <v>11665</v>
      </c>
      <c t="n" s="5" r="E34">
        <v>14125</v>
      </c>
      <c t="n" s="5" r="F34">
        <v>13434</v>
      </c>
    </row>
    <row spans="1:7" r="35">
      <c t="s" s="4" r="A35">
        <v>78</v>
      </c>
      <c t="n" s="5" r="B35">
        <v>60</v>
      </c>
      <c t="n" s="5" r="C35">
        <v>0</v>
      </c>
      <c t="n" s="5" r="D35">
        <v>60</v>
      </c>
      <c t="n" s="5" r="E35">
        <v>0</v>
      </c>
      <c t="n" s="5" r="F35">
        <v>0</v>
      </c>
    </row>
    <row spans="1:7" r="36">
      <c t="s" s="4" r="A36">
        <v>440</v>
      </c>
      <c t="n" s="5" r="B36">
        <v>6</v>
      </c>
      <c t="n" s="5" r="C36">
        <v>0</v>
      </c>
      <c t="n" s="5" r="D36">
        <v>6</v>
      </c>
      <c t="n" s="5" r="E36">
        <v>0</v>
      </c>
      <c t="n" s="5" r="F36">
        <v>0</v>
      </c>
    </row>
    <row spans="1:7" r="37">
      <c t="s" s="3" r="A37">
        <v>441</v>
      </c>
    </row>
    <row spans="1:7" r="38">
      <c t="s" s="4" r="A38">
        <v>84</v>
      </c>
      <c t="n" s="5" r="B38">
        <v>-144</v>
      </c>
      <c t="n" s="5" r="C38">
        <v>0</v>
      </c>
      <c t="n" s="5" r="D38">
        <v>-144</v>
      </c>
      <c t="n" s="5" r="E38">
        <v>0</v>
      </c>
      <c t="n" s="5" r="F38">
        <v>0</v>
      </c>
    </row>
    <row spans="1:7" r="39">
      <c t="s" s="4" r="A39">
        <v>88</v>
      </c>
      <c t="n" s="5" r="B39">
        <v>-266</v>
      </c>
      <c t="n" s="5" r="C39">
        <v>0</v>
      </c>
      <c t="n" s="5" r="D39">
        <v>-266</v>
      </c>
      <c t="n" s="5" r="E39">
        <v>0</v>
      </c>
      <c t="n" s="5" r="F39">
        <v>0</v>
      </c>
    </row>
    <row spans="1:7" r="40">
      <c t="s" s="4" r="A40">
        <v>442</v>
      </c>
      <c t="n" s="5" r="B40">
        <v>-6027</v>
      </c>
      <c t="n" s="5" r="C40">
        <v>-18</v>
      </c>
      <c t="n" s="5" r="D40">
        <v>-6027</v>
      </c>
      <c t="n" s="5" r="E40">
        <v>-18</v>
      </c>
      <c t="n" s="5" r="F40">
        <v>-12</v>
      </c>
    </row>
    <row spans="1:7" r="41">
      <c t="s" s="4" r="A41">
        <v>95</v>
      </c>
      <c t="n" s="5" r="B41">
        <v>-812</v>
      </c>
      <c t="n" s="5" r="C41">
        <v>-1155</v>
      </c>
      <c t="n" s="5" r="D41">
        <v>-812</v>
      </c>
      <c t="n" s="5" r="E41">
        <v>-1155</v>
      </c>
      <c t="n" s="5" r="F41">
        <v>-794</v>
      </c>
    </row>
    <row spans="1:7" r="42">
      <c t="s" s="4" r="A42">
        <v>446</v>
      </c>
      <c t="n" s="5" r="B42">
        <v>5405</v>
      </c>
      <c t="n" s="5" r="C42">
        <v>12952</v>
      </c>
      <c t="n" s="5" r="D42">
        <v>5405</v>
      </c>
      <c t="n" s="5" r="E42">
        <v>12952</v>
      </c>
      <c t="n" s="5" r="F42">
        <v>12628</v>
      </c>
    </row>
    <row spans="1:7" r="43">
      <c t="s" s="4" r="A43">
        <v>421</v>
      </c>
    </row>
    <row spans="1:7" r="44">
      <c t="s" s="3" r="A44">
        <v>438</v>
      </c>
    </row>
    <row spans="1:7" r="45">
      <c t="s" s="4" r="A45">
        <v>182</v>
      </c>
      <c t="n" s="5" r="B45">
        <v>372204</v>
      </c>
      <c t="n" s="5" r="C45">
        <v>307197</v>
      </c>
      <c t="n" s="5" r="D45">
        <v>372204</v>
      </c>
      <c t="n" s="5" r="E45">
        <v>307197</v>
      </c>
    </row>
    <row spans="1:7" r="46">
      <c t="s" s="4" r="A46">
        <v>75</v>
      </c>
      <c t="n" s="5" r="B46">
        <v>134555</v>
      </c>
      <c t="n" s="5" r="C46">
        <v>209181</v>
      </c>
      <c t="n" s="5" r="D46">
        <v>134555</v>
      </c>
      <c t="n" s="5" r="E46">
        <v>209181</v>
      </c>
      <c t="n" s="5" r="F46">
        <v>200443</v>
      </c>
    </row>
    <row spans="1:7" r="47">
      <c t="s" s="4" r="A47">
        <v>439</v>
      </c>
      <c t="n" s="5" r="B47">
        <v>126305</v>
      </c>
      <c t="n" s="5" r="C47">
        <v>40777</v>
      </c>
      <c t="n" s="5" r="D47">
        <v>126305</v>
      </c>
      <c t="n" s="5" r="E47">
        <v>40777</v>
      </c>
      <c t="n" s="5" r="F47">
        <v>39537</v>
      </c>
    </row>
    <row spans="1:7" r="48">
      <c t="s" s="4" r="A48">
        <v>77</v>
      </c>
      <c t="n" s="5" r="B48">
        <v>107520</v>
      </c>
      <c t="n" s="5" r="C48">
        <v>112305</v>
      </c>
      <c t="n" s="5" r="D48">
        <v>107520</v>
      </c>
      <c t="n" s="5" r="E48">
        <v>112305</v>
      </c>
      <c t="n" s="5" r="F48">
        <v>111380</v>
      </c>
    </row>
    <row spans="1:7" r="49">
      <c t="s" s="4" r="A49">
        <v>78</v>
      </c>
      <c t="n" s="5" r="B49">
        <v>54715</v>
      </c>
      <c t="n" s="5" r="C49">
        <v>38266</v>
      </c>
      <c t="n" s="5" r="D49">
        <v>54715</v>
      </c>
      <c t="n" s="5" r="E49">
        <v>38266</v>
      </c>
      <c t="n" s="5" r="F49">
        <v>24301</v>
      </c>
    </row>
    <row spans="1:7" r="50">
      <c t="s" s="4" r="A50">
        <v>79</v>
      </c>
      <c t="n" s="5" r="B50">
        <v>32719</v>
      </c>
      <c t="n" s="5" r="C50">
        <v>32269</v>
      </c>
      <c t="n" s="5" r="D50">
        <v>32719</v>
      </c>
      <c t="n" s="5" r="E50">
        <v>32269</v>
      </c>
      <c t="n" s="5" r="F50">
        <v>42102</v>
      </c>
    </row>
    <row spans="1:7" r="51">
      <c t="s" s="4" r="A51">
        <v>440</v>
      </c>
      <c t="n" s="5" r="B51">
        <v>31066</v>
      </c>
      <c t="n" s="5" r="C51">
        <v>31673</v>
      </c>
      <c t="n" s="5" r="D51">
        <v>31066</v>
      </c>
      <c t="n" s="5" r="E51">
        <v>31673</v>
      </c>
      <c t="n" s="5" r="F51">
        <v>43393</v>
      </c>
    </row>
    <row spans="1:7" r="52">
      <c t="s" s="4" r="A52">
        <v>82</v>
      </c>
      <c t="n" s="5" r="B52">
        <v>859084</v>
      </c>
      <c t="n" s="5" r="C52">
        <v>771668</v>
      </c>
      <c t="n" s="5" r="D52">
        <v>859084</v>
      </c>
      <c t="n" s="5" r="E52">
        <v>771668</v>
      </c>
      <c t="n" s="5" r="F52">
        <v>759305</v>
      </c>
    </row>
    <row spans="1:7" r="53">
      <c t="s" s="3" r="A53">
        <v>441</v>
      </c>
    </row>
    <row spans="1:7" r="54">
      <c t="s" s="4" r="A54">
        <v>88</v>
      </c>
      <c t="n" s="5" r="B54">
        <v>9413</v>
      </c>
      <c t="n" s="5" r="C54">
        <v>13995</v>
      </c>
      <c t="n" s="5" r="D54">
        <v>9413</v>
      </c>
      <c t="n" s="5" r="E54">
        <v>13995</v>
      </c>
      <c t="n" s="5" r="F54">
        <v>9991</v>
      </c>
    </row>
    <row spans="1:7" r="55">
      <c t="s" s="4" r="A55">
        <v>442</v>
      </c>
      <c t="n" s="5" r="B55">
        <v>175924</v>
      </c>
      <c t="n" s="5" r="C55">
        <v>148625</v>
      </c>
      <c t="n" s="5" r="D55">
        <v>175924</v>
      </c>
      <c t="n" s="5" r="E55">
        <v>148625</v>
      </c>
      <c t="n" s="5" r="F55">
        <v>109356</v>
      </c>
    </row>
    <row spans="1:7" r="56">
      <c t="s" s="4" r="A56">
        <v>443</v>
      </c>
      <c t="n" s="5" r="B56">
        <v>106628</v>
      </c>
      <c t="n" s="5" r="C56">
        <v>111813</v>
      </c>
      <c t="n" s="5" r="D56">
        <v>106628</v>
      </c>
      <c t="n" s="5" r="E56">
        <v>111813</v>
      </c>
      <c t="n" s="5" r="F56">
        <v>112163</v>
      </c>
    </row>
    <row spans="1:7" r="57">
      <c t="s" s="4" r="A57">
        <v>95</v>
      </c>
      <c t="n" s="5" r="B57">
        <v>0</v>
      </c>
      <c t="n" s="5" r="C57">
        <v>0</v>
      </c>
      <c t="n" s="5" r="D57">
        <v>0</v>
      </c>
      <c t="n" s="5" r="E57">
        <v>0</v>
      </c>
      <c t="n" s="5" r="F57">
        <v>0</v>
      </c>
    </row>
    <row spans="1:7" r="58">
      <c t="s" s="4" r="A58">
        <v>104</v>
      </c>
      <c t="n" s="5" r="B58">
        <v>567119</v>
      </c>
      <c t="n" s="5" r="C58">
        <v>497235</v>
      </c>
      <c t="n" s="5" r="D58">
        <v>567119</v>
      </c>
      <c t="n" s="5" r="E58">
        <v>497235</v>
      </c>
      <c t="n" s="5" r="F58">
        <v>527795</v>
      </c>
    </row>
    <row spans="1:7" r="59">
      <c t="s" s="4" r="A59">
        <v>105</v>
      </c>
      <c t="n" s="5" r="B59">
        <v>859084</v>
      </c>
      <c t="n" s="5" r="C59">
        <v>771668</v>
      </c>
      <c t="n" s="5" r="D59">
        <v>859084</v>
      </c>
      <c t="n" s="5" r="E59">
        <v>771668</v>
      </c>
      <c t="n" s="5" r="F59">
        <v>759305</v>
      </c>
    </row>
    <row spans="1:7" r="60">
      <c t="s" s="3" r="A60">
        <v>444</v>
      </c>
    </row>
    <row spans="1:7" r="61">
      <c t="s" s="4" r="A61">
        <v>36</v>
      </c>
      <c t="n" s="5" r="B61">
        <v>102715</v>
      </c>
      <c t="n" s="5" r="C61">
        <v>108513</v>
      </c>
      <c t="n" s="5" r="D61">
        <v>206581</v>
      </c>
      <c t="n" s="5" r="E61">
        <v>213214</v>
      </c>
    </row>
    <row spans="1:7" r="62">
      <c t="s" s="4" r="A62">
        <v>42</v>
      </c>
      <c t="n" s="5" r="B62">
        <v>67695</v>
      </c>
      <c t="n" s="5" r="C62">
        <v>70515</v>
      </c>
      <c t="n" s="5" r="D62">
        <v>137524</v>
      </c>
      <c t="n" s="5" r="E62">
        <v>138227</v>
      </c>
    </row>
    <row spans="1:7" r="63">
      <c t="s" s="4" r="A63">
        <v>43</v>
      </c>
      <c t="n" s="5" r="B63">
        <v>35020</v>
      </c>
      <c t="n" s="5" r="C63">
        <v>37998</v>
      </c>
      <c t="n" s="5" r="D63">
        <v>69057</v>
      </c>
      <c t="n" s="5" r="E63">
        <v>74987</v>
      </c>
    </row>
    <row spans="1:7" r="64">
      <c t="s" s="4" r="A64">
        <v>48</v>
      </c>
      <c t="n" s="5" r="B64">
        <v>3167</v>
      </c>
      <c t="n" s="5" r="C64">
        <v>8093</v>
      </c>
      <c t="n" s="5" r="D64">
        <v>9077</v>
      </c>
      <c t="n" s="5" r="E64">
        <v>13634</v>
      </c>
    </row>
    <row spans="1:7" r="65">
      <c t="s" s="4" r="A65">
        <v>49</v>
      </c>
      <c t="n" s="5" r="B65">
        <v>38187</v>
      </c>
      <c t="n" s="5" r="C65">
        <v>46091</v>
      </c>
      <c t="n" s="5" r="D65">
        <v>78134</v>
      </c>
      <c t="n" s="5" r="E65">
        <v>88621</v>
      </c>
    </row>
    <row spans="1:7" r="66">
      <c t="s" s="4" r="A66">
        <v>50</v>
      </c>
      <c t="n" s="5" r="B66">
        <v>14123</v>
      </c>
      <c t="n" s="5" r="C66">
        <v>17135</v>
      </c>
      <c t="n" s="5" r="D66">
        <v>29302</v>
      </c>
      <c t="n" s="5" r="E66">
        <v>31751</v>
      </c>
    </row>
    <row spans="1:7" r="67">
      <c t="s" s="4" r="A67">
        <v>51</v>
      </c>
      <c t="n" s="5" r="B67">
        <v>24064</v>
      </c>
      <c t="n" s="5" r="C67">
        <v>28956</v>
      </c>
      <c t="n" s="5" r="D67">
        <v>48832</v>
      </c>
      <c t="n" s="5" r="E67">
        <v>56870</v>
      </c>
    </row>
    <row spans="1:7" r="68">
      <c t="s" s="4" r="A68">
        <v>445</v>
      </c>
      <c t="n" s="5" r="B68">
        <v>-37</v>
      </c>
      <c t="n" s="5" r="C68">
        <v>6</v>
      </c>
      <c t="n" s="5" r="D68">
        <v>-45</v>
      </c>
      <c t="n" s="5" r="E68">
        <v>-34</v>
      </c>
    </row>
    <row spans="1:7" r="69">
      <c t="s" s="4" r="A69">
        <v>53</v>
      </c>
      <c t="n" s="5" r="B69">
        <v>24101</v>
      </c>
      <c t="n" s="5" r="C69">
        <v>28950</v>
      </c>
      <c t="n" s="5" r="D69">
        <v>48877</v>
      </c>
      <c t="n" s="5" r="E69">
        <v>56904</v>
      </c>
    </row>
    <row spans="1:7" r="70">
      <c t="s" s="4" r="A70">
        <v>422</v>
      </c>
    </row>
    <row spans="1:7" r="71">
      <c t="s" s="3" r="A71">
        <v>438</v>
      </c>
    </row>
    <row spans="1:7" r="72">
      <c t="s" s="4" r="A72">
        <v>182</v>
      </c>
      <c t="n" s="5" r="B72">
        <v>9</v>
      </c>
      <c t="n" s="5" r="C72">
        <v>6</v>
      </c>
      <c t="n" s="5" r="D72">
        <v>9</v>
      </c>
      <c t="n" s="5" r="E72">
        <v>6</v>
      </c>
    </row>
    <row spans="1:7" r="73">
      <c t="s" s="4" r="A73">
        <v>75</v>
      </c>
      <c t="n" s="5" r="B73">
        <v>0</v>
      </c>
      <c t="n" s="5" r="C73">
        <v>0</v>
      </c>
      <c t="n" s="5" r="D73">
        <v>0</v>
      </c>
      <c t="n" s="5" r="E73">
        <v>0</v>
      </c>
      <c t="n" s="5" r="F73">
        <v>0</v>
      </c>
    </row>
    <row spans="1:7" r="74">
      <c t="s" s="4" r="A74">
        <v>439</v>
      </c>
      <c t="n" s="5" r="B74">
        <v>0</v>
      </c>
      <c t="n" s="5" r="C74">
        <v>0</v>
      </c>
      <c t="n" s="5" r="D74">
        <v>0</v>
      </c>
      <c t="n" s="5" r="E74">
        <v>0</v>
      </c>
      <c t="n" s="5" r="F74">
        <v>0</v>
      </c>
    </row>
    <row spans="1:7" r="75">
      <c t="s" s="4" r="A75">
        <v>77</v>
      </c>
      <c t="n" s="5" r="B75">
        <v>11287</v>
      </c>
      <c t="n" s="5" r="C75">
        <v>4962</v>
      </c>
      <c t="n" s="5" r="D75">
        <v>11287</v>
      </c>
      <c t="n" s="5" r="E75">
        <v>4962</v>
      </c>
      <c t="n" s="5" r="F75">
        <v>4438</v>
      </c>
    </row>
    <row spans="1:7" r="76">
      <c t="s" s="4" r="A76">
        <v>78</v>
      </c>
      <c t="n" s="5" r="B76">
        <v>0</v>
      </c>
      <c t="n" s="5" r="C76">
        <v>0</v>
      </c>
      <c t="n" s="5" r="D76">
        <v>0</v>
      </c>
      <c t="n" s="5" r="E76">
        <v>0</v>
      </c>
      <c t="n" s="5" r="F76">
        <v>0</v>
      </c>
    </row>
    <row spans="1:7" r="77">
      <c t="s" s="4" r="A77">
        <v>79</v>
      </c>
      <c t="n" s="5" r="B77">
        <v>5</v>
      </c>
      <c t="n" s="5" r="C77">
        <v>28</v>
      </c>
      <c t="n" s="5" r="D77">
        <v>5</v>
      </c>
      <c t="n" s="5" r="E77">
        <v>28</v>
      </c>
      <c t="n" s="5" r="F77">
        <v>-6</v>
      </c>
    </row>
    <row spans="1:7" r="78">
      <c t="s" s="4" r="A78">
        <v>440</v>
      </c>
      <c t="n" s="5" r="B78">
        <v>-5985</v>
      </c>
      <c t="n" s="5" r="C78">
        <v>40</v>
      </c>
      <c t="n" s="5" r="D78">
        <v>-5985</v>
      </c>
      <c t="n" s="5" r="E78">
        <v>40</v>
      </c>
      <c t="n" s="5" r="F78">
        <v>0</v>
      </c>
    </row>
    <row spans="1:7" r="79">
      <c t="s" s="4" r="A79">
        <v>82</v>
      </c>
      <c t="n" s="5" r="B79">
        <v>5316</v>
      </c>
      <c t="n" s="5" r="C79">
        <v>5036</v>
      </c>
      <c t="n" s="5" r="D79">
        <v>5316</v>
      </c>
      <c t="n" s="5" r="E79">
        <v>5036</v>
      </c>
      <c t="n" s="5" r="F79">
        <v>4421</v>
      </c>
    </row>
    <row spans="1:7" r="80">
      <c t="s" s="3" r="A80">
        <v>441</v>
      </c>
    </row>
    <row spans="1:7" r="81">
      <c t="s" s="4" r="A81">
        <v>88</v>
      </c>
      <c t="n" s="5" r="B81">
        <v>0</v>
      </c>
      <c t="n" s="5" r="C81">
        <v>0</v>
      </c>
      <c t="n" s="5" r="D81">
        <v>0</v>
      </c>
      <c t="n" s="5" r="E81">
        <v>0</v>
      </c>
      <c t="n" s="5" r="F81">
        <v>0</v>
      </c>
    </row>
    <row spans="1:7" r="82">
      <c t="s" s="4" r="A82">
        <v>442</v>
      </c>
      <c t="n" s="5" r="B82">
        <v>53</v>
      </c>
      <c t="n" s="5" r="C82">
        <v>84</v>
      </c>
      <c t="n" s="5" r="D82">
        <v>53</v>
      </c>
      <c t="n" s="5" r="E82">
        <v>84</v>
      </c>
      <c t="n" s="5" r="F82">
        <v>22</v>
      </c>
    </row>
    <row spans="1:7" r="83">
      <c t="s" s="4" r="A83">
        <v>443</v>
      </c>
      <c t="n" s="5" r="B83">
        <v>0</v>
      </c>
      <c t="n" s="5" r="C83">
        <v>0</v>
      </c>
      <c t="n" s="5" r="D83">
        <v>0</v>
      </c>
      <c t="n" s="5" r="E83">
        <v>0</v>
      </c>
      <c t="n" s="5" r="F83">
        <v>0</v>
      </c>
    </row>
    <row spans="1:7" r="84">
      <c t="s" s="4" r="A84">
        <v>95</v>
      </c>
      <c t="n" s="5" r="B84">
        <v>5263</v>
      </c>
      <c t="n" s="5" r="C84">
        <v>4952</v>
      </c>
      <c t="n" s="5" r="D84">
        <v>5263</v>
      </c>
      <c t="n" s="5" r="E84">
        <v>4952</v>
      </c>
      <c t="n" s="5" r="F84">
        <v>4399</v>
      </c>
    </row>
    <row spans="1:7" r="85">
      <c t="s" s="4" r="A85">
        <v>104</v>
      </c>
      <c t="n" s="5" r="B85">
        <v>0</v>
      </c>
      <c t="n" s="5" r="C85">
        <v>0</v>
      </c>
      <c t="n" s="5" r="D85">
        <v>0</v>
      </c>
      <c t="n" s="5" r="E85">
        <v>0</v>
      </c>
      <c t="n" s="5" r="F85">
        <v>0</v>
      </c>
    </row>
    <row spans="1:7" r="86">
      <c t="s" s="4" r="A86">
        <v>105</v>
      </c>
      <c t="n" s="5" r="B86">
        <v>5316</v>
      </c>
      <c t="n" s="5" r="C86">
        <v>5036</v>
      </c>
      <c t="n" s="5" r="D86">
        <v>5316</v>
      </c>
      <c t="n" s="5" r="E86">
        <v>5036</v>
      </c>
      <c t="n" s="5" r="F86">
        <v>4421</v>
      </c>
    </row>
    <row spans="1:7" r="87">
      <c t="s" s="3" r="A87">
        <v>444</v>
      </c>
    </row>
    <row spans="1:7" r="88">
      <c t="s" s="4" r="A88">
        <v>36</v>
      </c>
      <c t="n" s="5" r="B88">
        <v>-10</v>
      </c>
      <c t="n" s="5" r="C88">
        <v>-7</v>
      </c>
      <c t="n" s="5" r="D88">
        <v>-16</v>
      </c>
      <c t="n" s="5" r="E88">
        <v>-14</v>
      </c>
    </row>
    <row spans="1:7" r="89">
      <c t="s" s="4" r="A89">
        <v>42</v>
      </c>
      <c t="n" s="5" r="B89">
        <v>39</v>
      </c>
      <c t="n" s="5" r="C89">
        <v>-20</v>
      </c>
      <c t="n" s="5" r="D89">
        <v>72</v>
      </c>
      <c t="n" s="5" r="E89">
        <v>14</v>
      </c>
    </row>
    <row spans="1:7" r="90">
      <c t="s" s="4" r="A90">
        <v>43</v>
      </c>
      <c t="n" s="5" r="B90">
        <v>-49</v>
      </c>
      <c t="n" s="5" r="C90">
        <v>13</v>
      </c>
      <c t="n" s="5" r="D90">
        <v>-88</v>
      </c>
      <c t="n" s="5" r="E90">
        <v>-28</v>
      </c>
    </row>
    <row spans="1:7" r="91">
      <c t="s" s="4" r="A91">
        <v>48</v>
      </c>
      <c t="n" s="5" r="B91">
        <v>41</v>
      </c>
      <c t="n" s="5" r="C91">
        <v>130</v>
      </c>
      <c t="n" s="5" r="D91">
        <v>91</v>
      </c>
      <c t="n" s="5" r="E91">
        <v>206</v>
      </c>
    </row>
    <row spans="1:7" r="92">
      <c t="s" s="4" r="A92">
        <v>49</v>
      </c>
      <c t="n" s="5" r="B92">
        <v>-8</v>
      </c>
      <c t="n" s="5" r="C92">
        <v>143</v>
      </c>
      <c t="n" s="5" r="D92">
        <v>3</v>
      </c>
      <c t="n" s="5" r="E92">
        <v>178</v>
      </c>
    </row>
    <row spans="1:7" r="93">
      <c t="s" s="4" r="A93">
        <v>50</v>
      </c>
      <c t="n" s="5" r="B93">
        <v>0</v>
      </c>
      <c t="n" s="5" r="C93">
        <v>0</v>
      </c>
      <c t="n" s="5" r="D93">
        <v>0</v>
      </c>
      <c t="n" s="5" r="E93">
        <v>0</v>
      </c>
    </row>
    <row spans="1:7" r="94">
      <c t="s" s="4" r="A94">
        <v>51</v>
      </c>
      <c t="n" s="5" r="B94">
        <v>-8</v>
      </c>
      <c t="n" s="5" r="C94">
        <v>143</v>
      </c>
      <c t="n" s="5" r="D94">
        <v>3</v>
      </c>
      <c t="n" s="5" r="E94">
        <v>178</v>
      </c>
    </row>
    <row spans="1:7" r="95">
      <c t="s" s="4" r="A95">
        <v>445</v>
      </c>
      <c t="n" s="5" r="B95">
        <v>-8</v>
      </c>
      <c t="n" s="5" r="C95">
        <v>143</v>
      </c>
      <c t="n" s="5" r="D95">
        <v>3</v>
      </c>
      <c t="n" s="5" r="E95">
        <v>178</v>
      </c>
    </row>
    <row spans="1:7" r="96">
      <c t="s" s="4" r="A96">
        <v>53</v>
      </c>
      <c t="n" s="5" r="B96">
        <v>0</v>
      </c>
      <c t="n" s="5" r="C96">
        <v>0</v>
      </c>
      <c t="n" s="5" r="D96">
        <v>0</v>
      </c>
      <c t="n" s="5" r="E96">
        <v>0</v>
      </c>
    </row>
    <row spans="1:7" r="97">
      <c t="s" s="4" r="A97">
        <v>426</v>
      </c>
    </row>
    <row spans="1:7" r="98">
      <c t="s" s="3" r="A98">
        <v>438</v>
      </c>
    </row>
    <row spans="1:7" r="99">
      <c t="s" s="4" r="A99">
        <v>182</v>
      </c>
      <c t="n" s="5" r="B99">
        <v>66</v>
      </c>
      <c t="n" s="5" r="C99">
        <v>287</v>
      </c>
      <c t="n" s="5" r="D99">
        <v>66</v>
      </c>
      <c t="n" s="5" r="E99">
        <v>287</v>
      </c>
    </row>
    <row spans="1:7" r="100">
      <c t="s" s="4" r="A100">
        <v>75</v>
      </c>
      <c t="n" s="5" r="B100">
        <v>8535</v>
      </c>
      <c t="n" s="5" r="C100">
        <v>8602</v>
      </c>
      <c t="n" s="5" r="D100">
        <v>8535</v>
      </c>
      <c t="n" s="5" r="E100">
        <v>8602</v>
      </c>
      <c t="n" s="5" r="F100">
        <v>7801</v>
      </c>
    </row>
    <row spans="1:7" r="101">
      <c t="s" s="4" r="A101">
        <v>439</v>
      </c>
      <c t="n" s="5" r="B101">
        <v>0</v>
      </c>
      <c t="n" s="5" r="C101">
        <v>14</v>
      </c>
      <c t="n" s="5" r="D101">
        <v>0</v>
      </c>
      <c t="n" s="5" r="E101">
        <v>14</v>
      </c>
      <c t="n" s="5" r="F101">
        <v>0</v>
      </c>
    </row>
    <row spans="1:7" r="102">
      <c t="s" s="4" r="A102">
        <v>77</v>
      </c>
      <c t="n" s="5" r="B102">
        <v>-9391</v>
      </c>
      <c t="n" s="5" r="C102">
        <v>-9371</v>
      </c>
      <c t="n" s="5" r="D102">
        <v>-9391</v>
      </c>
      <c t="n" s="5" r="E102">
        <v>-9371</v>
      </c>
      <c t="n" s="5" r="F102">
        <v>-8181</v>
      </c>
    </row>
    <row spans="1:7" r="103">
      <c t="s" s="4" r="A103">
        <v>78</v>
      </c>
      <c t="n" s="5" r="B103">
        <v>1804</v>
      </c>
      <c t="n" s="5" r="C103">
        <v>792</v>
      </c>
      <c t="n" s="5" r="D103">
        <v>1804</v>
      </c>
      <c t="n" s="5" r="E103">
        <v>792</v>
      </c>
      <c t="n" s="5" r="F103">
        <v>623</v>
      </c>
    </row>
    <row spans="1:7" r="104">
      <c t="s" s="4" r="A104">
        <v>79</v>
      </c>
      <c t="n" s="5" r="B104">
        <v>32</v>
      </c>
      <c t="n" s="5" r="C104">
        <v>-2</v>
      </c>
      <c t="n" s="5" r="D104">
        <v>32</v>
      </c>
      <c t="n" s="5" r="E104">
        <v>-2</v>
      </c>
      <c t="n" s="5" r="F104">
        <v>-2</v>
      </c>
    </row>
    <row spans="1:7" r="105">
      <c t="s" s="4" r="A105">
        <v>440</v>
      </c>
      <c t="n" s="5" r="B105">
        <v>8</v>
      </c>
      <c t="n" s="5" r="C105">
        <v>8</v>
      </c>
      <c t="n" s="5" r="D105">
        <v>8</v>
      </c>
      <c t="n" s="5" r="E105">
        <v>8</v>
      </c>
      <c t="n" s="5" r="F105">
        <v>0</v>
      </c>
    </row>
    <row spans="1:7" r="106">
      <c t="s" s="4" r="A106">
        <v>82</v>
      </c>
      <c t="n" s="5" r="B106">
        <v>1054</v>
      </c>
      <c t="n" s="5" r="C106">
        <v>330</v>
      </c>
      <c t="n" s="5" r="D106">
        <v>1054</v>
      </c>
      <c t="n" s="5" r="E106">
        <v>330</v>
      </c>
      <c t="n" s="5" r="F106">
        <v>327</v>
      </c>
    </row>
    <row spans="1:7" r="107">
      <c t="s" s="3" r="A107">
        <v>441</v>
      </c>
    </row>
    <row spans="1:7" r="108">
      <c t="s" s="4" r="A108">
        <v>88</v>
      </c>
      <c t="n" s="5" r="B108">
        <v>146</v>
      </c>
      <c t="n" s="5" r="C108">
        <v>0</v>
      </c>
      <c t="n" s="5" r="D108">
        <v>146</v>
      </c>
      <c t="n" s="5" r="E108">
        <v>0</v>
      </c>
      <c t="n" s="5" r="F108">
        <v>0</v>
      </c>
    </row>
    <row spans="1:7" r="109">
      <c t="s" s="4" r="A109">
        <v>442</v>
      </c>
      <c t="n" s="5" r="B109">
        <v>326</v>
      </c>
      <c t="n" s="5" r="C109">
        <v>21</v>
      </c>
      <c t="n" s="5" r="D109">
        <v>326</v>
      </c>
      <c t="n" s="5" r="E109">
        <v>21</v>
      </c>
      <c t="n" s="5" r="F109">
        <v>24</v>
      </c>
    </row>
    <row spans="1:7" r="110">
      <c t="s" s="4" r="A110">
        <v>443</v>
      </c>
      <c t="n" s="5" r="B110">
        <v>0</v>
      </c>
      <c t="n" s="5" r="C110">
        <v>0</v>
      </c>
      <c t="n" s="5" r="D110">
        <v>0</v>
      </c>
      <c t="n" s="5" r="E110">
        <v>0</v>
      </c>
      <c t="n" s="5" r="F110">
        <v>0</v>
      </c>
    </row>
    <row spans="1:7" r="111">
      <c t="s" s="4" r="A111">
        <v>95</v>
      </c>
      <c t="n" s="5" r="B111">
        <v>582</v>
      </c>
      <c t="n" s="5" r="C111">
        <v>309</v>
      </c>
      <c t="n" s="5" r="D111">
        <v>582</v>
      </c>
      <c t="n" s="5" r="E111">
        <v>309</v>
      </c>
      <c t="n" s="5" r="F111">
        <v>303</v>
      </c>
    </row>
    <row spans="1:7" r="112">
      <c t="s" s="4" r="A112">
        <v>104</v>
      </c>
      <c t="n" s="5" r="B112">
        <v>0</v>
      </c>
      <c t="n" s="5" r="C112">
        <v>0</v>
      </c>
      <c t="n" s="5" r="D112">
        <v>0</v>
      </c>
      <c t="n" s="5" r="E112">
        <v>0</v>
      </c>
      <c t="n" s="5" r="F112">
        <v>0</v>
      </c>
    </row>
    <row spans="1:7" r="113">
      <c t="s" s="4" r="A113">
        <v>105</v>
      </c>
      <c t="n" s="5" r="B113">
        <v>1054</v>
      </c>
      <c t="n" s="5" r="C113">
        <v>330</v>
      </c>
      <c t="n" s="5" r="D113">
        <v>1054</v>
      </c>
      <c t="n" s="5" r="E113">
        <v>330</v>
      </c>
      <c t="n" s="5" r="F113">
        <v>327</v>
      </c>
    </row>
    <row spans="1:7" r="114">
      <c t="s" s="3" r="A114">
        <v>444</v>
      </c>
    </row>
    <row spans="1:7" r="115">
      <c t="s" s="4" r="A115">
        <v>36</v>
      </c>
      <c t="n" s="5" r="B115">
        <v>-1</v>
      </c>
      <c t="n" s="5" r="C115">
        <v>-1</v>
      </c>
      <c t="n" s="5" r="D115">
        <v>-2</v>
      </c>
      <c t="n" s="5" r="E115">
        <v>-2</v>
      </c>
    </row>
    <row spans="1:7" r="116">
      <c t="s" s="4" r="A116">
        <v>42</v>
      </c>
      <c t="n" s="5" r="B116">
        <v>21</v>
      </c>
      <c t="n" s="5" r="C116">
        <v>14</v>
      </c>
      <c t="n" s="5" r="D116">
        <v>30</v>
      </c>
      <c t="n" s="5" r="E116">
        <v>26</v>
      </c>
    </row>
    <row spans="1:7" r="117">
      <c t="s" s="4" r="A117">
        <v>43</v>
      </c>
      <c t="n" s="5" r="B117">
        <v>-22</v>
      </c>
      <c t="n" s="5" r="C117">
        <v>-15</v>
      </c>
      <c t="n" s="5" r="D117">
        <v>-32</v>
      </c>
      <c t="n" s="5" r="E117">
        <v>-28</v>
      </c>
    </row>
    <row spans="1:7" r="118">
      <c t="s" s="4" r="A118">
        <v>48</v>
      </c>
      <c t="n" s="5" r="B118">
        <v>19</v>
      </c>
      <c t="n" s="5" r="C118">
        <v>33</v>
      </c>
      <c t="n" s="5" r="D118">
        <v>18</v>
      </c>
      <c t="n" s="5" r="E118">
        <v>37</v>
      </c>
    </row>
    <row spans="1:7" r="119">
      <c t="s" s="4" r="A119">
        <v>49</v>
      </c>
      <c t="n" s="5" r="B119">
        <v>-3</v>
      </c>
      <c t="n" s="5" r="C119">
        <v>18</v>
      </c>
      <c t="n" s="5" r="D119">
        <v>-14</v>
      </c>
      <c t="n" s="5" r="E119">
        <v>9</v>
      </c>
    </row>
    <row spans="1:7" r="120">
      <c t="s" s="4" r="A120">
        <v>50</v>
      </c>
      <c t="n" s="5" r="B120">
        <v>0</v>
      </c>
      <c t="n" s="5" r="C120">
        <v>0</v>
      </c>
      <c t="n" s="5" r="D120">
        <v>0</v>
      </c>
      <c t="n" s="5" r="E120">
        <v>0</v>
      </c>
    </row>
    <row spans="1:7" r="121">
      <c t="s" s="4" r="A121">
        <v>51</v>
      </c>
      <c t="n" s="5" r="B121">
        <v>-3</v>
      </c>
      <c t="n" s="5" r="C121">
        <v>18</v>
      </c>
      <c t="n" s="5" r="D121">
        <v>-14</v>
      </c>
      <c t="n" s="5" r="E121">
        <v>9</v>
      </c>
    </row>
    <row spans="1:7" r="122">
      <c t="s" s="4" r="A122">
        <v>445</v>
      </c>
      <c t="n" s="5" r="B122">
        <v>-3</v>
      </c>
      <c t="n" s="5" r="C122">
        <v>18</v>
      </c>
      <c t="n" s="5" r="D122">
        <v>-14</v>
      </c>
      <c t="n" s="5" r="E122">
        <v>9</v>
      </c>
    </row>
    <row spans="1:7" r="123">
      <c t="s" s="4" r="A123">
        <v>53</v>
      </c>
      <c t="n" s="5" r="B123">
        <v>0</v>
      </c>
      <c t="n" s="5" r="C123">
        <v>0</v>
      </c>
      <c t="n" s="5" r="D123">
        <v>0</v>
      </c>
      <c t="n" s="5" r="E123">
        <v>0</v>
      </c>
    </row>
    <row spans="1:7" r="124">
      <c t="s" s="4" r="A124">
        <v>431</v>
      </c>
    </row>
    <row spans="1:7" r="125">
      <c t="s" s="3" r="A125">
        <v>438</v>
      </c>
    </row>
    <row spans="1:7" r="126">
      <c t="s" s="4" r="A126">
        <v>182</v>
      </c>
      <c t="n" s="5" r="B126">
        <v>5</v>
      </c>
      <c t="n" s="5" r="C126">
        <v>0</v>
      </c>
      <c t="n" s="5" r="D126">
        <v>5</v>
      </c>
      <c t="n" s="5" r="E126">
        <v>0</v>
      </c>
    </row>
    <row spans="1:7" r="127">
      <c t="s" s="4" r="A127">
        <v>75</v>
      </c>
      <c t="n" s="5" r="B127">
        <v>918</v>
      </c>
      <c t="n" s="5" r="C127">
        <v>7813</v>
      </c>
      <c t="n" s="5" r="D127">
        <v>918</v>
      </c>
      <c t="n" s="5" r="E127">
        <v>7813</v>
      </c>
      <c t="n" s="5" r="F127">
        <v>51293</v>
      </c>
    </row>
    <row spans="1:7" r="128">
      <c t="s" s="4" r="A128">
        <v>439</v>
      </c>
      <c t="n" s="5" r="B128">
        <v>0</v>
      </c>
      <c t="n" s="5" r="C128">
        <v>0</v>
      </c>
      <c t="n" s="5" r="D128">
        <v>0</v>
      </c>
      <c t="n" s="5" r="E128">
        <v>0</v>
      </c>
      <c t="n" s="5" r="F128">
        <v>0</v>
      </c>
    </row>
    <row spans="1:7" r="129">
      <c t="s" s="4" r="A129">
        <v>77</v>
      </c>
      <c t="n" s="5" r="B129">
        <v>-466</v>
      </c>
      <c t="n" s="5" r="C129">
        <v>0</v>
      </c>
      <c t="n" s="5" r="D129">
        <v>-466</v>
      </c>
      <c t="n" s="5" r="E129">
        <v>0</v>
      </c>
      <c t="n" s="5" r="F129">
        <v>0</v>
      </c>
    </row>
    <row spans="1:7" r="130">
      <c t="s" s="4" r="A130">
        <v>78</v>
      </c>
      <c t="n" s="5" r="B130">
        <v>60</v>
      </c>
      <c t="n" s="5" r="C130">
        <v>19887</v>
      </c>
      <c t="n" s="5" r="D130">
        <v>60</v>
      </c>
      <c t="n" s="5" r="E130">
        <v>19887</v>
      </c>
      <c t="n" s="5" r="F130">
        <v>51155</v>
      </c>
    </row>
    <row spans="1:7" r="131">
      <c t="s" s="4" r="A131">
        <v>79</v>
      </c>
      <c t="n" s="5" r="B131">
        <v>10</v>
      </c>
      <c t="n" s="5" r="C131">
        <v>-67</v>
      </c>
      <c t="n" s="5" r="D131">
        <v>10</v>
      </c>
      <c t="n" s="5" r="E131">
        <v>-67</v>
      </c>
      <c t="n" s="5" r="F131">
        <v>-222</v>
      </c>
    </row>
    <row spans="1:7" r="132">
      <c t="s" s="4" r="A132">
        <v>440</v>
      </c>
      <c t="n" s="5" r="B132">
        <v>5</v>
      </c>
      <c t="n" s="5" r="C132">
        <v>135</v>
      </c>
      <c t="n" s="5" r="D132">
        <v>5</v>
      </c>
      <c t="n" s="5" r="E132">
        <v>135</v>
      </c>
      <c t="n" s="5" r="F132">
        <v>151</v>
      </c>
    </row>
    <row spans="1:7" r="133">
      <c t="s" s="4" r="A133">
        <v>82</v>
      </c>
      <c t="n" s="5" r="B133">
        <v>532</v>
      </c>
      <c t="n" s="5" r="C133">
        <v>27768</v>
      </c>
      <c t="n" s="5" r="D133">
        <v>532</v>
      </c>
      <c t="n" s="5" r="E133">
        <v>27768</v>
      </c>
      <c t="n" s="5" r="F133">
        <v>102377</v>
      </c>
    </row>
    <row spans="1:7" r="134">
      <c t="s" s="3" r="A134">
        <v>441</v>
      </c>
    </row>
    <row spans="1:7" r="135">
      <c t="s" s="4" r="A135">
        <v>88</v>
      </c>
      <c t="n" s="5" r="B135">
        <v>266</v>
      </c>
      <c t="n" s="5" r="C135">
        <v>334</v>
      </c>
      <c t="n" s="5" r="D135">
        <v>266</v>
      </c>
      <c t="n" s="5" r="E135">
        <v>334</v>
      </c>
      <c t="n" s="5" r="F135">
        <v>604</v>
      </c>
    </row>
    <row spans="1:7" r="136">
      <c t="s" s="4" r="A136">
        <v>442</v>
      </c>
      <c t="n" s="5" r="B136">
        <v>168</v>
      </c>
      <c t="n" s="5" r="C136">
        <v>9889</v>
      </c>
      <c t="n" s="5" r="D136">
        <v>168</v>
      </c>
      <c t="n" s="5" r="E136">
        <v>9889</v>
      </c>
      <c t="n" s="5" r="F136">
        <v>38141</v>
      </c>
    </row>
    <row spans="1:7" r="137">
      <c t="s" s="4" r="A137">
        <v>443</v>
      </c>
      <c t="n" s="5" r="B137">
        <v>0</v>
      </c>
      <c t="n" s="5" r="C137">
        <v>0</v>
      </c>
      <c t="n" s="5" r="D137">
        <v>0</v>
      </c>
      <c t="n" s="5" r="E137">
        <v>0</v>
      </c>
      <c t="n" s="5" r="F137">
        <v>0</v>
      </c>
    </row>
    <row spans="1:7" r="138">
      <c t="s" s="4" r="A138">
        <v>95</v>
      </c>
      <c t="n" s="5" r="B138">
        <v>98</v>
      </c>
      <c t="n" s="5" r="C138">
        <v>17545</v>
      </c>
      <c t="n" s="5" r="D138">
        <v>98</v>
      </c>
      <c t="n" s="5" r="E138">
        <v>17545</v>
      </c>
      <c t="n" s="5" r="F138">
        <v>63632</v>
      </c>
    </row>
    <row spans="1:7" r="139">
      <c t="s" s="4" r="A139">
        <v>104</v>
      </c>
      <c t="n" s="5" r="B139">
        <v>0</v>
      </c>
      <c t="n" s="5" r="C139">
        <v>0</v>
      </c>
      <c t="n" s="5" r="D139">
        <v>0</v>
      </c>
      <c t="n" s="5" r="E139">
        <v>0</v>
      </c>
      <c t="n" s="5" r="F139">
        <v>0</v>
      </c>
    </row>
    <row spans="1:7" r="140">
      <c t="s" s="4" r="A140">
        <v>105</v>
      </c>
      <c t="n" s="5" r="B140">
        <v>532</v>
      </c>
      <c t="n" s="5" r="C140">
        <v>27768</v>
      </c>
      <c t="n" s="5" r="D140">
        <v>532</v>
      </c>
      <c t="n" s="5" r="E140">
        <v>27768</v>
      </c>
      <c t="n" s="7" r="F140">
        <v>102377</v>
      </c>
    </row>
    <row spans="1:7" r="141">
      <c t="s" s="3" r="A141">
        <v>444</v>
      </c>
    </row>
    <row spans="1:7" r="142">
      <c t="s" s="4" r="A142">
        <v>36</v>
      </c>
      <c t="n" s="5" r="B142">
        <v>0</v>
      </c>
      <c t="n" s="5" r="C142">
        <v>-209</v>
      </c>
      <c t="n" s="5" r="D142">
        <v>-14</v>
      </c>
      <c t="n" s="5" r="E142">
        <v>-425</v>
      </c>
    </row>
    <row spans="1:7" r="143">
      <c t="s" s="4" r="A143">
        <v>42</v>
      </c>
      <c t="n" s="5" r="B143">
        <v>0</v>
      </c>
      <c t="n" s="5" r="C143">
        <v>250</v>
      </c>
      <c t="n" s="5" r="D143">
        <v>29</v>
      </c>
      <c t="n" s="5" r="E143">
        <v>470</v>
      </c>
    </row>
    <row spans="1:7" r="144">
      <c t="s" s="4" r="A144">
        <v>43</v>
      </c>
      <c t="n" s="5" r="B144">
        <v>0</v>
      </c>
      <c t="n" s="5" r="C144">
        <v>-459</v>
      </c>
      <c t="n" s="5" r="D144">
        <v>-43</v>
      </c>
      <c t="n" s="5" r="E144">
        <v>-895</v>
      </c>
    </row>
    <row spans="1:7" r="145">
      <c t="s" s="4" r="A145">
        <v>48</v>
      </c>
      <c t="n" s="5" r="B145">
        <v>-6</v>
      </c>
      <c t="n" s="5" r="C145">
        <v>665</v>
      </c>
      <c t="n" s="5" r="D145">
        <v>28</v>
      </c>
      <c t="n" s="5" r="E145">
        <v>1137</v>
      </c>
    </row>
    <row spans="1:7" r="146">
      <c t="s" s="4" r="A146">
        <v>49</v>
      </c>
      <c t="n" s="5" r="B146">
        <v>-6</v>
      </c>
      <c t="n" s="5" r="C146">
        <v>206</v>
      </c>
      <c t="n" s="5" r="D146">
        <v>-15</v>
      </c>
      <c t="n" s="5" r="E146">
        <v>242</v>
      </c>
    </row>
    <row spans="1:7" r="147">
      <c t="s" s="4" r="A147">
        <v>50</v>
      </c>
      <c t="n" s="5" r="B147">
        <v>0</v>
      </c>
      <c t="n" s="5" r="C147">
        <v>0</v>
      </c>
      <c t="n" s="5" r="D147">
        <v>0</v>
      </c>
      <c t="n" s="5" r="E147">
        <v>0</v>
      </c>
    </row>
    <row spans="1:7" r="148">
      <c t="s" s="4" r="A148">
        <v>51</v>
      </c>
      <c t="n" s="5" r="B148">
        <v>-6</v>
      </c>
      <c t="n" s="5" r="C148">
        <v>206</v>
      </c>
      <c t="n" s="5" r="D148">
        <v>-15</v>
      </c>
      <c t="n" s="5" r="E148">
        <v>242</v>
      </c>
    </row>
    <row spans="1:7" r="149">
      <c t="s" s="4" r="A149">
        <v>445</v>
      </c>
      <c t="n" s="5" r="B149">
        <v>-6</v>
      </c>
      <c t="n" s="5" r="C149">
        <v>206</v>
      </c>
      <c t="n" s="5" r="D149">
        <v>-15</v>
      </c>
      <c t="n" s="5" r="E149">
        <v>242</v>
      </c>
    </row>
    <row spans="1:7" r="150">
      <c t="s" s="4" r="A150">
        <v>53</v>
      </c>
      <c t="n" s="7" r="B150">
        <v>0</v>
      </c>
      <c t="n" s="7" r="C150">
        <v>0</v>
      </c>
      <c t="n" s="7" r="D150">
        <v>0</v>
      </c>
      <c t="n" s="7" r="E150">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30</v>
      </c>
      <c t="s" s="2" r="D1">
        <v>1</v>
      </c>
    </row>
    <row spans="1:5" r="2">
      <c t="s" s="2" r="B2">
        <v>2</v>
      </c>
      <c t="s" s="2" r="C2">
        <v>31</v>
      </c>
      <c t="s" s="2" r="D2">
        <v>2</v>
      </c>
      <c t="s" s="2" r="E2">
        <v>31</v>
      </c>
    </row>
    <row spans="1:5" r="3">
      <c t="s" s="3" r="A3">
        <v>61</v>
      </c>
    </row>
    <row spans="1:5" r="4">
      <c t="s" s="4" r="A4">
        <v>70</v>
      </c>
      <c t="n" s="7" r="B4">
        <v>-150</v>
      </c>
      <c t="n" s="7" r="C4">
        <v>-1015</v>
      </c>
      <c t="n" s="7" r="D4">
        <v>-424</v>
      </c>
      <c t="n" s="7" r="E4">
        <v>-2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447</v>
      </c>
      <c t="s" s="2" r="B1">
        <v>30</v>
      </c>
      <c t="s" s="2" r="D1">
        <v>1</v>
      </c>
    </row>
    <row spans="1:5" r="2">
      <c t="s" s="2" r="B2">
        <v>2</v>
      </c>
      <c t="s" s="2" r="C2">
        <v>31</v>
      </c>
      <c t="s" s="2" r="D2">
        <v>2</v>
      </c>
      <c t="s" s="2" r="E2">
        <v>31</v>
      </c>
    </row>
    <row spans="1:5" r="3">
      <c t="s" s="3" r="A3">
        <v>209</v>
      </c>
    </row>
    <row spans="1:5" r="4">
      <c t="s" s="4" r="A4">
        <v>448</v>
      </c>
      <c t="s" s="4" r="B4">
        <v>449</v>
      </c>
      <c t="s" s="4" r="C4">
        <v>450</v>
      </c>
      <c t="s" s="4" r="D4">
        <v>451</v>
      </c>
      <c t="s" s="4" r="E4">
        <v>4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30</v>
      </c>
      <c t="s" s="2" r="D1">
        <v>1</v>
      </c>
    </row>
    <row spans="1:5" r="2">
      <c t="s" s="2" r="B2">
        <v>2</v>
      </c>
      <c t="s" s="2" r="C2">
        <v>31</v>
      </c>
      <c t="s" s="2" r="D2">
        <v>2</v>
      </c>
      <c t="s" s="2" r="E2">
        <v>31</v>
      </c>
    </row>
    <row spans="1:5" r="3">
      <c t="s" s="3" r="A3">
        <v>454</v>
      </c>
    </row>
    <row spans="1:5" r="4">
      <c t="s" s="4" r="A4">
        <v>53</v>
      </c>
      <c t="n" s="7" r="B4">
        <v>24101</v>
      </c>
      <c t="n" s="7" r="C4">
        <v>28950</v>
      </c>
      <c t="n" s="7" r="D4">
        <v>48877</v>
      </c>
      <c t="n" s="7" r="E4">
        <v>56904</v>
      </c>
    </row>
    <row spans="1:5" r="5">
      <c t="s" s="4" r="A5">
        <v>455</v>
      </c>
      <c t="n" s="5" r="B5">
        <v>25065</v>
      </c>
      <c t="n" s="5" r="C5">
        <v>25381</v>
      </c>
      <c t="n" s="5" r="D5">
        <v>25098</v>
      </c>
      <c t="n" s="5" r="E5">
        <v>25431</v>
      </c>
    </row>
    <row spans="1:5" r="6">
      <c t="s" s="4" r="A6">
        <v>456</v>
      </c>
      <c t="n" s="8" r="B6">
        <v>0.96</v>
      </c>
      <c t="n" s="8" r="C6">
        <v>1.14</v>
      </c>
      <c t="n" s="8" r="D6">
        <v>1.95</v>
      </c>
      <c t="n" s="8" r="E6">
        <v>2.24</v>
      </c>
    </row>
    <row spans="1:5" r="7">
      <c t="s" s="3" r="A7">
        <v>457</v>
      </c>
    </row>
    <row spans="1:5" r="8">
      <c t="s" s="4" r="A8">
        <v>53</v>
      </c>
      <c t="n" s="7" r="B8">
        <v>24101</v>
      </c>
      <c t="n" s="7" r="C8">
        <v>28950</v>
      </c>
      <c t="n" s="7" r="D8">
        <v>48877</v>
      </c>
      <c t="n" s="7" r="E8">
        <v>56904</v>
      </c>
    </row>
    <row spans="1:5" r="9">
      <c t="s" s="4" r="A9">
        <v>455</v>
      </c>
      <c t="n" s="5" r="B9">
        <v>25065</v>
      </c>
      <c t="n" s="5" r="C9">
        <v>25381</v>
      </c>
      <c t="n" s="5" r="D9">
        <v>25098</v>
      </c>
      <c t="n" s="5" r="E9">
        <v>25431</v>
      </c>
    </row>
    <row spans="1:5" r="10">
      <c t="s" s="4" r="A10">
        <v>458</v>
      </c>
      <c t="n" s="5" r="B10">
        <v>293</v>
      </c>
      <c t="n" s="5" r="C10">
        <v>205</v>
      </c>
      <c t="n" s="5" r="D10">
        <v>288</v>
      </c>
      <c t="n" s="5" r="E10">
        <v>204</v>
      </c>
    </row>
    <row spans="1:5" r="11">
      <c t="s" s="4" r="A11">
        <v>459</v>
      </c>
      <c t="n" s="5" r="B11">
        <v>25358</v>
      </c>
      <c t="n" s="5" r="C11">
        <v>25586</v>
      </c>
      <c t="n" s="5" r="D11">
        <v>25386</v>
      </c>
      <c t="n" s="5" r="E11">
        <v>25635</v>
      </c>
    </row>
    <row spans="1:5" r="12">
      <c t="s" s="4" r="A12">
        <v>460</v>
      </c>
      <c t="n" s="8" r="B12">
        <v>0.95</v>
      </c>
      <c t="n" s="8" r="C12">
        <v>1.13</v>
      </c>
      <c t="n" s="8" r="D12">
        <v>1.93</v>
      </c>
      <c t="n" s="8" r="E12">
        <v>2.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51"/>
    <col customWidth="1" max="3" min="3" width="41"/>
    <col customWidth="1" max="4" min="4" width="51"/>
    <col customWidth="1" max="5" min="5" width="41"/>
    <col customWidth="1" max="6" min="6" width="21"/>
  </cols>
  <sheetData>
    <row spans="1:6" r="1">
      <c t="s" s="1" r="A1">
        <v>461</v>
      </c>
      <c t="s" s="2" r="B1">
        <v>30</v>
      </c>
      <c t="s" s="2" r="D1">
        <v>1</v>
      </c>
    </row>
    <row spans="1:6" r="2">
      <c t="s" s="2" r="B2">
        <v>462</v>
      </c>
      <c t="s" s="2" r="C2">
        <v>463</v>
      </c>
      <c t="s" s="2" r="D2">
        <v>462</v>
      </c>
      <c t="s" s="2" r="E2">
        <v>463</v>
      </c>
      <c t="s" s="2" r="F2">
        <v>405</v>
      </c>
    </row>
    <row spans="1:6" r="3">
      <c t="s" s="3" r="A3">
        <v>464</v>
      </c>
    </row>
    <row spans="1:6" r="4">
      <c t="s" s="4" r="A4">
        <v>465</v>
      </c>
      <c t="n" s="7" r="B4">
        <v>106628000</v>
      </c>
      <c t="n" s="7" r="C4">
        <v>111813000</v>
      </c>
      <c t="n" s="7" r="D4">
        <v>106628000</v>
      </c>
      <c t="n" s="7" r="E4">
        <v>111813000</v>
      </c>
      <c t="n" s="7" r="F4">
        <v>112163000</v>
      </c>
    </row>
    <row spans="1:6" r="5">
      <c t="s" s="4" r="A5">
        <v>466</v>
      </c>
      <c t="n" s="5" r="B5">
        <v>114196000</v>
      </c>
      <c t="n" s="5" r="C5">
        <v>121727000</v>
      </c>
      <c t="n" s="5" r="D5">
        <v>114196000</v>
      </c>
      <c t="n" s="5" r="E5">
        <v>121727000</v>
      </c>
      <c t="n" s="5" r="F5">
        <v>123123000</v>
      </c>
    </row>
    <row spans="1:6" r="6">
      <c t="s" s="4" r="A6">
        <v>156</v>
      </c>
      <c t="n" s="5" r="D6">
        <v>-310000</v>
      </c>
      <c t="n" s="5" r="E6">
        <v>-74000</v>
      </c>
    </row>
    <row spans="1:6" r="7">
      <c t="s" s="4" r="A7">
        <v>467</v>
      </c>
    </row>
    <row spans="1:6" r="8">
      <c t="s" s="3" r="A8">
        <v>464</v>
      </c>
    </row>
    <row spans="1:6" r="9">
      <c t="s" s="4" r="A9">
        <v>465</v>
      </c>
      <c t="n" s="7" r="B9">
        <v>100000000</v>
      </c>
      <c t="n" s="7" r="C9">
        <v>100000000</v>
      </c>
      <c t="n" s="7" r="D9">
        <v>100000000</v>
      </c>
      <c t="n" s="7" r="E9">
        <v>100000000</v>
      </c>
      <c t="n" s="7" r="F9">
        <v>100000000</v>
      </c>
    </row>
    <row spans="1:6" r="10">
      <c t="s" s="4" r="A10">
        <v>468</v>
      </c>
      <c t="s" s="4" r="B10">
        <v>469</v>
      </c>
    </row>
    <row spans="1:6" r="11">
      <c t="s" s="4" r="A11">
        <v>470</v>
      </c>
      <c t="s" s="4" r="B11">
        <v>471</v>
      </c>
      <c t="s" s="4" r="C11">
        <v>471</v>
      </c>
      <c t="s" s="4" r="D11">
        <v>471</v>
      </c>
      <c t="s" s="4" r="E11">
        <v>471</v>
      </c>
      <c t="s" s="4" r="F11">
        <v>471</v>
      </c>
    </row>
    <row spans="1:6" r="12">
      <c t="s" s="4" r="A12">
        <v>472</v>
      </c>
      <c t="s" s="4" r="B12">
        <v>473</v>
      </c>
    </row>
    <row spans="1:6" r="13">
      <c t="s" s="4" r="A13">
        <v>474</v>
      </c>
      <c t="n" s="7" r="B13">
        <v>100000000</v>
      </c>
      <c t="n" s="7" r="D13">
        <v>100000000</v>
      </c>
    </row>
    <row spans="1:6" r="14">
      <c t="s" s="4" r="A14">
        <v>475</v>
      </c>
      <c t="s" s="4" r="B14">
        <v>476</v>
      </c>
    </row>
    <row spans="1:6" r="15">
      <c t="s" s="4" r="A15">
        <v>477</v>
      </c>
    </row>
    <row spans="1:6" r="16">
      <c t="s" s="3" r="A16">
        <v>464</v>
      </c>
    </row>
    <row spans="1:6" r="17">
      <c t="s" s="4" r="A17">
        <v>466</v>
      </c>
      <c t="n" s="7" r="B17">
        <v>107361000</v>
      </c>
      <c t="n" s="7" r="C17">
        <v>108521000</v>
      </c>
      <c t="n" s="5" r="D17">
        <v>107361000</v>
      </c>
      <c t="n" s="7" r="E17">
        <v>108521000</v>
      </c>
      <c t="n" s="7" r="F17">
        <v>110123000</v>
      </c>
    </row>
    <row spans="1:6" r="18">
      <c t="s" s="4" r="A18">
        <v>478</v>
      </c>
    </row>
    <row spans="1:6" r="19">
      <c t="s" s="3" r="A19">
        <v>464</v>
      </c>
    </row>
    <row spans="1:6" r="20">
      <c t="s" s="4" r="A20">
        <v>465</v>
      </c>
      <c t="n" s="7" r="B20">
        <v>6628000</v>
      </c>
      <c t="n" s="7" r="C20">
        <v>11813000</v>
      </c>
      <c t="n" s="7" r="D20">
        <v>6628000</v>
      </c>
      <c t="n" s="7" r="E20">
        <v>11813000</v>
      </c>
      <c t="n" s="7" r="F20">
        <v>12163000</v>
      </c>
    </row>
    <row spans="1:6" r="21">
      <c t="s" s="4" r="A21">
        <v>468</v>
      </c>
      <c t="s" s="4" r="B21">
        <v>479</v>
      </c>
    </row>
    <row spans="1:6" r="22">
      <c t="s" s="4" r="A22">
        <v>470</v>
      </c>
      <c t="s" s="4" r="B22">
        <v>480</v>
      </c>
      <c t="s" s="4" r="C22">
        <v>480</v>
      </c>
      <c t="s" s="4" r="D22">
        <v>480</v>
      </c>
      <c t="s" s="4" r="E22">
        <v>480</v>
      </c>
      <c t="s" s="4" r="F22">
        <v>480</v>
      </c>
    </row>
    <row spans="1:6" r="23">
      <c t="s" s="4" r="A23">
        <v>481</v>
      </c>
      <c t="s" s="4" r="B23">
        <v>482</v>
      </c>
      <c t="s" s="4" r="C23">
        <v>482</v>
      </c>
      <c t="s" s="4" r="D23">
        <v>482</v>
      </c>
      <c t="s" s="4" r="E23">
        <v>482</v>
      </c>
      <c t="s" s="4" r="F23">
        <v>482</v>
      </c>
    </row>
    <row spans="1:6" r="24">
      <c t="s" s="4" r="A24">
        <v>483</v>
      </c>
      <c t="n" s="7" r="B24">
        <v>3600000</v>
      </c>
      <c t="n" s="7" r="C24">
        <v>572000</v>
      </c>
      <c t="n" s="7" r="D24">
        <v>6200000</v>
      </c>
      <c t="n" s="7" r="E24">
        <v>613000</v>
      </c>
    </row>
    <row spans="1:6" r="25">
      <c t="s" s="4" r="A25">
        <v>484</v>
      </c>
      <c t="n" s="7" r="B25">
        <v>154000</v>
      </c>
      <c t="n" s="7" r="C25">
        <v>69000</v>
      </c>
      <c t="n" s="5" r="D25">
        <v>310000</v>
      </c>
      <c t="n" s="7" r="E25">
        <v>74000</v>
      </c>
    </row>
    <row spans="1:6" r="26">
      <c t="s" s="4" r="A26">
        <v>472</v>
      </c>
      <c t="s" s="4" r="B26">
        <v>485</v>
      </c>
    </row>
    <row spans="1:6" r="27">
      <c t="s" s="4" r="A27">
        <v>474</v>
      </c>
      <c t="n" s="7" r="B27">
        <v>86400000</v>
      </c>
      <c t="n" s="7" r="D27">
        <v>86400000</v>
      </c>
    </row>
    <row spans="1:6" r="28">
      <c t="s" s="4" r="A28">
        <v>486</v>
      </c>
      <c t="n" s="8" r="B28">
        <v>3.2</v>
      </c>
    </row>
    <row spans="1:6" r="29">
      <c t="s" s="4" r="A29">
        <v>487</v>
      </c>
      <c t="n" s="7" r="B29">
        <v>100</v>
      </c>
      <c t="n" s="7" r="D29">
        <v>100</v>
      </c>
    </row>
    <row spans="1:6" r="30">
      <c t="s" s="4" r="A30">
        <v>488</v>
      </c>
      <c t="s" s="4" r="B30">
        <v>489</v>
      </c>
      <c t="s" s="4" r="D30">
        <v>489</v>
      </c>
    </row>
    <row spans="1:6" r="31">
      <c t="s" s="4" r="A31">
        <v>490</v>
      </c>
      <c t="n" s="5" r="B31">
        <v>36269</v>
      </c>
      <c t="n" s="5" r="C31">
        <v>5717</v>
      </c>
      <c t="n" s="5" r="D31">
        <v>62226</v>
      </c>
      <c t="n" s="5" r="E31">
        <v>6133</v>
      </c>
    </row>
    <row spans="1:6" r="32">
      <c t="s" s="4" r="A32">
        <v>491</v>
      </c>
      <c t="n" s="7" r="B32">
        <v>500000000</v>
      </c>
      <c t="n" s="7" r="D32">
        <v>500000000</v>
      </c>
    </row>
    <row spans="1:6" r="33">
      <c t="s" s="4" r="A33">
        <v>492</v>
      </c>
      <c t="n" s="5" r="B33">
        <v>500000000</v>
      </c>
      <c t="n" s="5" r="D33">
        <v>500000000</v>
      </c>
    </row>
    <row spans="1:6" r="34">
      <c t="s" s="4" r="A34">
        <v>493</v>
      </c>
    </row>
    <row spans="1:6" r="35">
      <c t="s" s="3" r="A35">
        <v>464</v>
      </c>
    </row>
    <row spans="1:6" r="36">
      <c t="s" s="4" r="A36">
        <v>466</v>
      </c>
      <c t="n" s="7" r="B36">
        <v>6835000</v>
      </c>
      <c t="n" s="7" r="C36">
        <v>13206000</v>
      </c>
      <c t="n" s="7" r="D36">
        <v>6835000</v>
      </c>
      <c t="n" s="7" r="E36">
        <v>13206000</v>
      </c>
      <c t="n" s="7" r="F36">
        <v>13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29"/>
  <sheetViews>
    <sheetView workbookViewId="0">
      <selection activeCell="A1" sqref="A1"/>
    </sheetView>
  </sheetViews>
  <sheetFormatPr baseColWidth="10" defaultRowHeight="15"/>
  <cols>
    <col customWidth="1" max="1" min="1" width="80"/>
    <col customWidth="1" max="2" min="2" width="62"/>
    <col customWidth="1" max="3" min="3" width="24"/>
    <col customWidth="1" max="4" min="4" width="27"/>
    <col customWidth="1" max="5" min="5" width="21"/>
    <col customWidth="1" max="6" min="6" width="37"/>
    <col customWidth="1" max="7" min="7" width="31"/>
    <col customWidth="1" max="8" min="8" width="37"/>
    <col customWidth="1" max="9" min="9" width="37"/>
    <col customWidth="1" max="10" min="10" width="37"/>
    <col customWidth="1" max="11" min="11" width="30"/>
    <col customWidth="1" max="12" min="12" width="20"/>
    <col customWidth="1" max="13" min="13" width="20"/>
  </cols>
  <sheetData>
    <row spans="1:13" r="1">
      <c t="s" s="1" r="A1">
        <v>494</v>
      </c>
      <c t="s" s="2" r="B1">
        <v>30</v>
      </c>
      <c t="s" s="2" r="H1">
        <v>1</v>
      </c>
      <c t="s" s="2" r="J1">
        <v>350</v>
      </c>
      <c t="s" s="2" r="K1">
        <v>495</v>
      </c>
    </row>
    <row spans="1:13" r="2">
      <c t="s" s="2" r="B2">
        <v>496</v>
      </c>
      <c t="s" s="2" r="C2">
        <v>497</v>
      </c>
      <c t="s" s="2" r="D2">
        <v>498</v>
      </c>
      <c t="s" s="2" r="E2">
        <v>499</v>
      </c>
      <c t="s" s="2" r="F2">
        <v>500</v>
      </c>
      <c t="s" s="2" r="G2">
        <v>501</v>
      </c>
      <c t="s" s="2" r="H2">
        <v>502</v>
      </c>
      <c t="s" s="2" r="I2">
        <v>500</v>
      </c>
      <c t="s" s="2" r="J2">
        <v>503</v>
      </c>
      <c t="s" s="2" r="K2">
        <v>504</v>
      </c>
      <c t="s" s="2" r="L2">
        <v>505</v>
      </c>
      <c t="s" s="2" r="M2">
        <v>506</v>
      </c>
    </row>
    <row spans="1:13" r="3">
      <c t="s" s="3" r="A3">
        <v>218</v>
      </c>
    </row>
    <row spans="1:13" r="4">
      <c t="s" s="4" r="A4">
        <v>507</v>
      </c>
      <c t="n" s="5" r="B4">
        <v>25700000</v>
      </c>
      <c t="n" s="5" r="D4">
        <v>25900000</v>
      </c>
      <c t="n" s="5" r="F4">
        <v>25900000</v>
      </c>
      <c t="n" s="5" r="H4">
        <v>25700000</v>
      </c>
      <c t="n" s="5" r="I4">
        <v>25900000</v>
      </c>
      <c t="n" s="5" r="J4">
        <v>25900000</v>
      </c>
      <c t="n" s="5" r="K4">
        <v>25900000</v>
      </c>
    </row>
    <row spans="1:13" r="5">
      <c t="s" s="3" r="A5">
        <v>508</v>
      </c>
    </row>
    <row spans="1:13" r="6">
      <c t="s" s="4" r="A6">
        <v>509</v>
      </c>
      <c t="n" s="8" r="B6">
        <v>0.07000000000000001</v>
      </c>
      <c t="n" s="8" r="F6">
        <v>0.06</v>
      </c>
      <c t="n" s="8" r="H6">
        <v>0.14</v>
      </c>
      <c t="n" s="8" r="I6">
        <v>0.12</v>
      </c>
    </row>
    <row spans="1:13" r="7">
      <c t="s" s="4" r="A7">
        <v>510</v>
      </c>
      <c t="s" s="4" r="B7">
        <v>25</v>
      </c>
      <c t="s" s="4" r="C7">
        <v>511</v>
      </c>
      <c t="s" s="4" r="F7">
        <v>512</v>
      </c>
      <c t="s" s="4" r="G7">
        <v>513</v>
      </c>
    </row>
    <row spans="1:13" r="8">
      <c t="s" s="4" r="A8">
        <v>514</v>
      </c>
      <c t="s" s="4" r="B8">
        <v>515</v>
      </c>
      <c t="s" s="4" r="C8">
        <v>516</v>
      </c>
      <c t="s" s="4" r="F8">
        <v>517</v>
      </c>
      <c t="s" s="4" r="G8">
        <v>518</v>
      </c>
    </row>
    <row spans="1:13" r="9">
      <c t="s" s="3" r="A9">
        <v>519</v>
      </c>
    </row>
    <row spans="1:13" r="10">
      <c t="s" s="4" r="A10">
        <v>520</v>
      </c>
      <c t="n" s="5" r="B10">
        <v>2</v>
      </c>
    </row>
    <row spans="1:13" r="11">
      <c t="s" s="3" r="A11">
        <v>521</v>
      </c>
    </row>
    <row spans="1:13" r="12">
      <c t="s" s="4" r="A12">
        <v>522</v>
      </c>
      <c t="n" s="5" r="B12">
        <v>3500000</v>
      </c>
      <c t="n" s="5" r="H12">
        <v>3500000</v>
      </c>
      <c t="n" s="5" r="L12">
        <v>500000000000</v>
      </c>
    </row>
    <row spans="1:13" r="13">
      <c t="s" s="4" r="A13">
        <v>523</v>
      </c>
      <c t="s" s="4" r="B13">
        <v>473</v>
      </c>
    </row>
    <row spans="1:13" r="14">
      <c t="s" s="4" r="A14">
        <v>524</v>
      </c>
      <c t="n" s="5" r="B14">
        <v>704050</v>
      </c>
      <c t="n" s="5" r="D14">
        <v>710750</v>
      </c>
      <c t="n" s="5" r="F14">
        <v>564250</v>
      </c>
      <c t="n" s="5" r="H14">
        <v>704050</v>
      </c>
      <c t="n" s="5" r="I14">
        <v>564250</v>
      </c>
      <c t="n" s="5" r="J14">
        <v>710750</v>
      </c>
      <c t="n" s="5" r="K14">
        <v>710750</v>
      </c>
    </row>
    <row spans="1:13" r="15">
      <c t="s" s="4" r="A15">
        <v>525</v>
      </c>
      <c t="n" s="8" r="H15">
        <v>67.39</v>
      </c>
      <c t="n" s="8" r="I15">
        <v>63.93</v>
      </c>
      <c t="n" s="8" r="J15">
        <v>67.45</v>
      </c>
    </row>
    <row spans="1:13" r="16">
      <c t="s" s="4" r="A16">
        <v>526</v>
      </c>
      <c t="s" s="4" r="B16">
        <v>527</v>
      </c>
    </row>
    <row spans="1:13" r="17">
      <c t="s" s="4" r="A17">
        <v>528</v>
      </c>
      <c t="s" s="4" r="B17">
        <v>529</v>
      </c>
    </row>
    <row spans="1:13" r="18">
      <c t="s" s="4" r="A18">
        <v>530</v>
      </c>
      <c t="s" s="4" r="B18">
        <v>531</v>
      </c>
    </row>
    <row spans="1:13" r="19">
      <c t="s" s="4" r="A19">
        <v>532</v>
      </c>
      <c t="s" s="4" r="B19">
        <v>485</v>
      </c>
    </row>
    <row spans="1:13" r="20">
      <c t="s" s="3" r="A20">
        <v>533</v>
      </c>
    </row>
    <row spans="1:13" r="21">
      <c t="s" s="4" r="A21">
        <v>534</v>
      </c>
      <c t="n" s="7" r="B21">
        <v>2267000</v>
      </c>
      <c t="n" s="7" r="F21">
        <v>1697000</v>
      </c>
      <c t="n" s="7" r="H21">
        <v>4544000</v>
      </c>
      <c t="n" s="7" r="I21">
        <v>3397000</v>
      </c>
    </row>
    <row spans="1:13" r="22">
      <c t="s" s="4" r="A22">
        <v>535</v>
      </c>
      <c t="n" s="7" r="J22">
        <v>7199000</v>
      </c>
    </row>
    <row spans="1:13" r="23">
      <c t="s" s="4" r="A23">
        <v>536</v>
      </c>
      <c t="n" s="5" r="B23">
        <v>9094000</v>
      </c>
    </row>
    <row spans="1:13" r="24">
      <c t="s" s="4" r="A24">
        <v>537</v>
      </c>
      <c t="n" s="5" r="B24">
        <v>8129000</v>
      </c>
    </row>
    <row spans="1:13" r="25">
      <c t="s" s="4" r="A25">
        <v>538</v>
      </c>
      <c t="n" s="5" r="B25">
        <v>5549000</v>
      </c>
    </row>
    <row spans="1:13" r="26">
      <c t="s" s="4" r="A26">
        <v>539</v>
      </c>
      <c t="n" s="5" r="B26">
        <v>33000</v>
      </c>
    </row>
    <row spans="1:13" r="27">
      <c t="s" s="4" r="A27">
        <v>540</v>
      </c>
      <c t="n" s="5" r="B27">
        <v>1160000</v>
      </c>
    </row>
    <row spans="1:13" r="28">
      <c t="s" s="4" r="A28">
        <v>541</v>
      </c>
      <c t="n" s="5" r="B28">
        <v>778000</v>
      </c>
    </row>
    <row spans="1:13" r="29">
      <c t="s" s="4" r="A29">
        <v>542</v>
      </c>
      <c t="n" s="5" r="B29">
        <v>201000</v>
      </c>
    </row>
    <row spans="1:13" r="30">
      <c t="s" s="4" r="A30">
        <v>543</v>
      </c>
      <c t="n" s="5" r="B30">
        <v>4054000</v>
      </c>
    </row>
    <row spans="1:13" r="31">
      <c t="s" s="4" r="A31">
        <v>544</v>
      </c>
      <c t="n" s="5" r="B31">
        <v>2272000</v>
      </c>
    </row>
    <row spans="1:13" r="32">
      <c t="s" s="4" r="A32">
        <v>545</v>
      </c>
      <c t="n" s="5" r="B32">
        <v>472000</v>
      </c>
    </row>
    <row spans="1:13" r="33">
      <c t="s" s="4" r="A33">
        <v>546</v>
      </c>
      <c t="n" s="7" r="B33">
        <v>27200000</v>
      </c>
      <c t="n" s="7" r="H33">
        <v>27200000</v>
      </c>
    </row>
    <row spans="1:13" r="34">
      <c t="s" s="4" r="A34">
        <v>547</v>
      </c>
      <c t="n" s="5" r="B34">
        <v>26000</v>
      </c>
      <c t="n" s="5" r="F34">
        <v>20000</v>
      </c>
      <c t="n" s="5" r="H34">
        <v>26000</v>
      </c>
      <c t="n" s="5" r="I34">
        <v>40000</v>
      </c>
    </row>
    <row spans="1:13" r="35">
      <c t="s" s="4" r="A35">
        <v>173</v>
      </c>
      <c t="n" s="7" r="B35">
        <v>1167000</v>
      </c>
      <c t="n" s="7" r="F35">
        <v>791000</v>
      </c>
      <c t="n" s="7" r="H35">
        <v>1167000</v>
      </c>
      <c t="n" s="7" r="I35">
        <v>1637000</v>
      </c>
    </row>
    <row spans="1:13" r="36">
      <c t="s" s="4" r="A36">
        <v>150</v>
      </c>
      <c t="n" s="7" r="B36">
        <v>102000</v>
      </c>
      <c t="n" s="7" r="F36">
        <v>175000</v>
      </c>
      <c t="n" s="7" r="H36">
        <v>102000</v>
      </c>
      <c t="n" s="7" r="I36">
        <v>349000</v>
      </c>
    </row>
    <row spans="1:13" r="37">
      <c t="s" s="3" r="A37">
        <v>548</v>
      </c>
    </row>
    <row spans="1:13" r="38">
      <c t="s" s="4" r="A38">
        <v>549</v>
      </c>
      <c t="n" s="5" r="L38">
        <v>814502</v>
      </c>
      <c t="n" s="5" r="M38">
        <v>500000</v>
      </c>
    </row>
    <row spans="1:13" r="39">
      <c t="s" s="4" r="A39">
        <v>550</v>
      </c>
      <c t="n" s="5" r="B39">
        <v>108088</v>
      </c>
      <c t="n" s="5" r="F39">
        <v>103528</v>
      </c>
      <c t="n" s="5" r="H39">
        <v>149481</v>
      </c>
      <c t="n" s="5" r="I39">
        <v>224720</v>
      </c>
      <c t="n" s="5" r="K39">
        <v>9275506</v>
      </c>
    </row>
    <row spans="1:13" r="40">
      <c t="s" s="4" r="A40">
        <v>551</v>
      </c>
      <c t="n" s="8" r="B40">
        <v>72.34</v>
      </c>
      <c t="n" s="8" r="F40">
        <v>77.76000000000001</v>
      </c>
      <c t="n" s="8" r="H40">
        <v>73.68000000000001</v>
      </c>
      <c t="n" s="8" r="I40">
        <v>78.75</v>
      </c>
      <c t="n" s="8" r="K40">
        <v>44.4</v>
      </c>
    </row>
    <row spans="1:13" r="41">
      <c t="s" s="4" r="A41">
        <v>552</v>
      </c>
      <c t="n" s="5" r="B41">
        <v>359302</v>
      </c>
      <c t="n" s="5" r="H41">
        <v>359302</v>
      </c>
    </row>
    <row spans="1:13" r="42">
      <c t="s" s="4" r="A42">
        <v>553</v>
      </c>
    </row>
    <row spans="1:13" r="43">
      <c t="s" s="3" r="A43">
        <v>508</v>
      </c>
    </row>
    <row spans="1:13" r="44">
      <c t="s" s="4" r="A44">
        <v>509</v>
      </c>
      <c t="n" s="8" r="B44">
        <v>0.07000000000000001</v>
      </c>
      <c t="n" s="8" r="C44">
        <v>0.07000000000000001</v>
      </c>
      <c t="n" s="8" r="F44">
        <v>0.06</v>
      </c>
      <c t="n" s="8" r="G44">
        <v>0.06</v>
      </c>
    </row>
    <row spans="1:13" r="45">
      <c t="s" s="4" r="A45">
        <v>554</v>
      </c>
    </row>
    <row spans="1:13" r="46">
      <c t="s" s="3" r="A46">
        <v>533</v>
      </c>
    </row>
    <row spans="1:13" r="47">
      <c t="s" s="4" r="A47">
        <v>534</v>
      </c>
      <c t="n" s="7" r="G47">
        <v>1700000</v>
      </c>
    </row>
    <row spans="1:13" r="48">
      <c t="s" s="4" r="A48">
        <v>536</v>
      </c>
      <c t="n" s="7" r="B48">
        <v>2277000</v>
      </c>
    </row>
    <row spans="1:13" r="49">
      <c t="s" s="4" r="A49">
        <v>537</v>
      </c>
      <c t="n" s="5" r="B49">
        <v>2275000</v>
      </c>
    </row>
    <row spans="1:13" r="50">
      <c t="s" s="4" r="A50">
        <v>538</v>
      </c>
      <c t="n" s="5" r="B50">
        <v>1485000</v>
      </c>
    </row>
    <row spans="1:13" r="51">
      <c t="s" s="4" r="A51">
        <v>539</v>
      </c>
      <c t="n" s="5" r="B51">
        <v>12000</v>
      </c>
    </row>
    <row spans="1:13" r="52">
      <c t="s" s="4" r="A52">
        <v>540</v>
      </c>
      <c t="n" s="5" r="B52">
        <v>350000</v>
      </c>
    </row>
    <row spans="1:13" r="53">
      <c t="s" s="4" r="A53">
        <v>541</v>
      </c>
      <c t="n" s="5" r="B53">
        <v>227000</v>
      </c>
    </row>
    <row spans="1:13" r="54">
      <c t="s" s="4" r="A54">
        <v>542</v>
      </c>
      <c t="n" s="5" r="B54">
        <v>76000</v>
      </c>
    </row>
    <row spans="1:13" r="55">
      <c t="s" s="4" r="A55">
        <v>543</v>
      </c>
      <c t="n" s="5" r="B55">
        <v>1112000</v>
      </c>
    </row>
    <row spans="1:13" r="56">
      <c t="s" s="4" r="A56">
        <v>544</v>
      </c>
      <c t="n" s="5" r="B56">
        <v>612000</v>
      </c>
    </row>
    <row spans="1:13" r="57">
      <c t="s" s="4" r="A57">
        <v>545</v>
      </c>
      <c t="n" s="5" r="B57">
        <v>146000</v>
      </c>
    </row>
    <row spans="1:13" r="58">
      <c t="s" s="4" r="A58">
        <v>555</v>
      </c>
    </row>
    <row spans="1:13" r="59">
      <c t="s" s="3" r="A59">
        <v>533</v>
      </c>
    </row>
    <row spans="1:13" r="60">
      <c t="s" s="4" r="A60">
        <v>535</v>
      </c>
      <c t="n" s="7" r="F60">
        <v>1697000</v>
      </c>
    </row>
    <row spans="1:13" r="61">
      <c t="s" s="4" r="A61">
        <v>536</v>
      </c>
      <c t="n" s="5" r="B61">
        <v>2267000</v>
      </c>
    </row>
    <row spans="1:13" r="62">
      <c t="s" s="4" r="A62">
        <v>537</v>
      </c>
      <c t="n" s="5" r="B62">
        <v>2275000</v>
      </c>
    </row>
    <row spans="1:13" r="63">
      <c t="s" s="4" r="A63">
        <v>538</v>
      </c>
      <c t="n" s="5" r="B63">
        <v>1485000</v>
      </c>
    </row>
    <row spans="1:13" r="64">
      <c t="s" s="4" r="A64">
        <v>539</v>
      </c>
      <c t="n" s="5" r="B64">
        <v>12000</v>
      </c>
    </row>
    <row spans="1:13" r="65">
      <c t="s" s="4" r="A65">
        <v>540</v>
      </c>
      <c t="n" s="5" r="B65">
        <v>319000</v>
      </c>
    </row>
    <row spans="1:13" r="66">
      <c t="s" s="4" r="A66">
        <v>541</v>
      </c>
      <c t="n" s="5" r="B66">
        <v>227000</v>
      </c>
    </row>
    <row spans="1:13" r="67">
      <c t="s" s="4" r="A67">
        <v>542</v>
      </c>
      <c t="n" s="5" r="B67">
        <v>76000</v>
      </c>
    </row>
    <row spans="1:13" r="68">
      <c t="s" s="4" r="A68">
        <v>543</v>
      </c>
      <c t="n" s="5" r="B68">
        <v>1090000</v>
      </c>
    </row>
    <row spans="1:13" r="69">
      <c t="s" s="4" r="A69">
        <v>544</v>
      </c>
      <c t="n" s="5" r="B69">
        <v>612000</v>
      </c>
    </row>
    <row spans="1:13" r="70">
      <c t="s" s="4" r="A70">
        <v>545</v>
      </c>
      <c t="n" s="5" r="B70">
        <v>146000</v>
      </c>
    </row>
    <row spans="1:13" r="71">
      <c t="s" s="4" r="A71">
        <v>556</v>
      </c>
    </row>
    <row spans="1:13" r="72">
      <c t="s" s="3" r="A72">
        <v>533</v>
      </c>
    </row>
    <row spans="1:13" r="73">
      <c t="s" s="4" r="A73">
        <v>535</v>
      </c>
      <c t="n" s="7" r="E73">
        <v>1785000</v>
      </c>
    </row>
    <row spans="1:13" r="74">
      <c t="s" s="4" r="A74">
        <v>536</v>
      </c>
      <c t="n" s="5" r="B74">
        <v>2275000</v>
      </c>
    </row>
    <row spans="1:13" r="75">
      <c t="s" s="4" r="A75">
        <v>537</v>
      </c>
      <c t="n" s="5" r="B75">
        <v>1920000</v>
      </c>
    </row>
    <row spans="1:13" r="76">
      <c t="s" s="4" r="A76">
        <v>538</v>
      </c>
      <c t="n" s="5" r="B76">
        <v>1355000</v>
      </c>
    </row>
    <row spans="1:13" r="77">
      <c t="s" s="4" r="A77">
        <v>539</v>
      </c>
      <c t="n" s="5" r="B77">
        <v>9000</v>
      </c>
    </row>
    <row spans="1:13" r="78">
      <c t="s" s="4" r="A78">
        <v>540</v>
      </c>
      <c t="n" s="5" r="B78">
        <v>264000</v>
      </c>
    </row>
    <row spans="1:13" r="79">
      <c t="s" s="4" r="A79">
        <v>541</v>
      </c>
      <c t="n" s="5" r="B79">
        <v>179000</v>
      </c>
    </row>
    <row spans="1:13" r="80">
      <c t="s" s="4" r="A80">
        <v>542</v>
      </c>
      <c t="n" s="5" r="B80">
        <v>38000</v>
      </c>
    </row>
    <row spans="1:13" r="81">
      <c t="s" s="4" r="A81">
        <v>543</v>
      </c>
      <c t="n" s="5" r="B81">
        <v>1011000</v>
      </c>
    </row>
    <row spans="1:13" r="82">
      <c t="s" s="4" r="A82">
        <v>544</v>
      </c>
      <c t="n" s="5" r="B82">
        <v>547000</v>
      </c>
    </row>
    <row spans="1:13" r="83">
      <c t="s" s="4" r="A83">
        <v>545</v>
      </c>
      <c t="n" s="5" r="B83">
        <v>104000</v>
      </c>
    </row>
    <row spans="1:13" r="84">
      <c t="s" s="4" r="A84">
        <v>557</v>
      </c>
    </row>
    <row spans="1:13" r="85">
      <c t="s" s="3" r="A85">
        <v>533</v>
      </c>
    </row>
    <row spans="1:13" r="86">
      <c t="s" s="4" r="A86">
        <v>535</v>
      </c>
      <c t="n" s="7" r="D86">
        <v>2017000</v>
      </c>
    </row>
    <row spans="1:13" r="87">
      <c t="s" s="4" r="A87">
        <v>536</v>
      </c>
      <c t="n" s="5" r="B87">
        <v>2275000</v>
      </c>
    </row>
    <row spans="1:13" r="88">
      <c t="s" s="4" r="A88">
        <v>537</v>
      </c>
      <c t="n" s="5" r="B88">
        <v>1659000</v>
      </c>
    </row>
    <row spans="1:13" r="89">
      <c t="s" s="4" r="A89">
        <v>538</v>
      </c>
      <c t="n" s="5" r="B89">
        <v>1224000</v>
      </c>
    </row>
    <row spans="1:13" r="90">
      <c t="s" s="4" r="A90">
        <v>539</v>
      </c>
      <c t="n" s="5" r="B90">
        <v>0</v>
      </c>
    </row>
    <row spans="1:13" r="91">
      <c t="s" s="4" r="A91">
        <v>540</v>
      </c>
      <c t="n" s="5" r="B91">
        <v>227000</v>
      </c>
    </row>
    <row spans="1:13" r="92">
      <c t="s" s="4" r="A92">
        <v>541</v>
      </c>
      <c t="n" s="5" r="B92">
        <v>145000</v>
      </c>
    </row>
    <row spans="1:13" r="93">
      <c t="s" s="4" r="A93">
        <v>542</v>
      </c>
      <c t="n" s="5" r="B93">
        <v>11000</v>
      </c>
    </row>
    <row spans="1:13" r="94">
      <c t="s" s="4" r="A94">
        <v>543</v>
      </c>
      <c t="n" s="5" r="B94">
        <v>841000</v>
      </c>
    </row>
    <row spans="1:13" r="95">
      <c t="s" s="4" r="A95">
        <v>544</v>
      </c>
      <c t="n" s="5" r="B95">
        <v>501000</v>
      </c>
    </row>
    <row spans="1:13" r="96">
      <c t="s" s="4" r="A96">
        <v>545</v>
      </c>
      <c t="n" s="7" r="B96">
        <v>76000</v>
      </c>
    </row>
    <row spans="1:13" r="97">
      <c t="s" s="4" r="A97">
        <v>26</v>
      </c>
    </row>
    <row spans="1:13" r="98">
      <c t="s" s="3" r="A98">
        <v>218</v>
      </c>
    </row>
    <row spans="1:13" r="99">
      <c t="s" s="4" r="A99">
        <v>507</v>
      </c>
      <c t="n" s="5" r="B99">
        <v>6506477</v>
      </c>
      <c t="n" s="5" r="D99">
        <v>6616212</v>
      </c>
      <c t="n" s="5" r="F99">
        <v>6572864</v>
      </c>
      <c t="n" s="5" r="H99">
        <v>6506477</v>
      </c>
      <c t="n" s="5" r="I99">
        <v>6572864</v>
      </c>
      <c t="n" s="5" r="J99">
        <v>6616212</v>
      </c>
      <c t="n" s="5" r="K99">
        <v>6616212</v>
      </c>
    </row>
    <row spans="1:13" r="100">
      <c t="s" s="3" r="A100">
        <v>558</v>
      </c>
    </row>
    <row spans="1:13" r="101">
      <c t="s" s="4" r="A101">
        <v>559</v>
      </c>
      <c t="n" s="5" r="B101">
        <v>1</v>
      </c>
    </row>
    <row spans="1:13" r="102">
      <c t="s" s="4" r="A102">
        <v>28</v>
      </c>
    </row>
    <row spans="1:13" r="103">
      <c t="s" s="3" r="A103">
        <v>218</v>
      </c>
    </row>
    <row spans="1:13" r="104">
      <c t="s" s="4" r="A104">
        <v>507</v>
      </c>
      <c t="n" s="5" r="B104">
        <v>19218814</v>
      </c>
      <c t="n" s="5" r="D104">
        <v>19239260</v>
      </c>
      <c t="n" s="5" r="F104">
        <v>19325820</v>
      </c>
      <c t="n" s="5" r="H104">
        <v>19218814</v>
      </c>
      <c t="n" s="5" r="I104">
        <v>19325820</v>
      </c>
      <c t="n" s="5" r="J104">
        <v>19239260</v>
      </c>
      <c t="n" s="5" r="K104">
        <v>19239260</v>
      </c>
    </row>
    <row spans="1:13" r="105">
      <c t="s" s="3" r="A105">
        <v>558</v>
      </c>
    </row>
    <row spans="1:13" r="106">
      <c t="s" s="4" r="A106">
        <v>559</v>
      </c>
      <c t="n" s="5" r="B106">
        <v>10</v>
      </c>
    </row>
    <row spans="1:13" r="107">
      <c t="s" s="4" r="A107">
        <v>560</v>
      </c>
    </row>
    <row spans="1:13" r="108">
      <c t="s" s="3" r="A108">
        <v>521</v>
      </c>
    </row>
    <row spans="1:13" r="109">
      <c t="s" s="4" r="A109">
        <v>526</v>
      </c>
      <c t="s" s="4" r="B109">
        <v>527</v>
      </c>
    </row>
    <row spans="1:13" r="110">
      <c t="s" s="4" r="A110">
        <v>528</v>
      </c>
      <c t="s" s="4" r="B110">
        <v>529</v>
      </c>
    </row>
    <row spans="1:13" r="111">
      <c t="s" s="4" r="A111">
        <v>530</v>
      </c>
      <c t="s" s="4" r="B111">
        <v>531</v>
      </c>
    </row>
    <row spans="1:13" r="112">
      <c t="s" s="4" r="A112">
        <v>532</v>
      </c>
      <c t="s" s="4" r="B112">
        <v>485</v>
      </c>
    </row>
    <row spans="1:13" r="113">
      <c t="s" s="4" r="A113">
        <v>561</v>
      </c>
    </row>
    <row spans="1:13" r="114">
      <c t="s" s="3" r="A114">
        <v>521</v>
      </c>
    </row>
    <row spans="1:13" r="115">
      <c t="s" s="4" r="A115">
        <v>562</v>
      </c>
      <c t="n" s="5" r="H115">
        <v>73000</v>
      </c>
    </row>
    <row spans="1:13" r="116">
      <c t="s" s="4" r="A116">
        <v>563</v>
      </c>
      <c t="n" s="8" r="H116">
        <v>87.98999999999999</v>
      </c>
    </row>
    <row spans="1:13" r="117">
      <c t="s" s="4" r="A117">
        <v>564</v>
      </c>
    </row>
    <row spans="1:13" r="118">
      <c t="s" s="3" r="A118">
        <v>521</v>
      </c>
    </row>
    <row spans="1:13" r="119">
      <c t="s" s="4" r="A119">
        <v>562</v>
      </c>
      <c t="n" s="5" r="H119">
        <v>83500</v>
      </c>
    </row>
    <row spans="1:13" r="120">
      <c t="s" s="4" r="A120">
        <v>563</v>
      </c>
      <c t="n" s="8" r="H120">
        <v>73.41</v>
      </c>
    </row>
    <row spans="1:13" r="121">
      <c t="s" s="4" r="A121">
        <v>565</v>
      </c>
    </row>
    <row spans="1:13" r="122">
      <c t="s" s="3" r="A122">
        <v>521</v>
      </c>
    </row>
    <row spans="1:13" r="123">
      <c t="s" s="4" r="A123">
        <v>562</v>
      </c>
      <c t="n" s="5" r="H123">
        <v>2100</v>
      </c>
    </row>
    <row spans="1:13" r="124">
      <c t="s" s="4" r="A124">
        <v>563</v>
      </c>
      <c t="n" s="8" r="H124">
        <v>81.98999999999999</v>
      </c>
    </row>
    <row spans="1:13" r="125">
      <c t="s" s="4" r="A125">
        <v>566</v>
      </c>
    </row>
    <row spans="1:13" r="126">
      <c t="s" s="3" r="A126">
        <v>521</v>
      </c>
    </row>
    <row spans="1:13" r="127">
      <c t="s" s="4" r="A127">
        <v>526</v>
      </c>
      <c t="s" s="4" r="H127">
        <v>527</v>
      </c>
    </row>
    <row spans="1:13" r="128">
      <c t="s" s="4" r="A128">
        <v>567</v>
      </c>
      <c t="s" s="4" r="H128">
        <v>568</v>
      </c>
    </row>
    <row spans="1:13" r="129">
      <c t="s" s="4" r="A129">
        <v>530</v>
      </c>
      <c t="s" s="4" r="H129">
        <v>531</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569</v>
      </c>
      <c t="s" s="2" r="B1">
        <v>2</v>
      </c>
      <c t="s" s="2" r="C1">
        <v>72</v>
      </c>
      <c t="s" s="2" r="D1">
        <v>31</v>
      </c>
    </row>
    <row spans="1:4" r="2">
      <c t="s" s="3" r="A2">
        <v>570</v>
      </c>
    </row>
    <row spans="1:4" r="3">
      <c t="s" s="4" r="A3">
        <v>571</v>
      </c>
      <c t="n" s="9" r="B3">
        <v>3.5</v>
      </c>
    </row>
    <row spans="1:4" r="4">
      <c t="s" s="4" r="A4">
        <v>572</v>
      </c>
      <c t="s" s="4" r="B4">
        <v>573</v>
      </c>
    </row>
    <row spans="1:4" r="5">
      <c t="s" s="4" r="A5">
        <v>574</v>
      </c>
      <c t="n" s="9" r="B5">
        <v>1.9</v>
      </c>
      <c t="n" s="9" r="C5">
        <v>1.9</v>
      </c>
      <c t="n" s="9" r="D5">
        <v>1.9</v>
      </c>
    </row>
    <row spans="1:4" r="6">
      <c t="s" s="4" r="A6">
        <v>575</v>
      </c>
    </row>
    <row spans="1:4" r="7">
      <c t="s" s="3" r="A7">
        <v>570</v>
      </c>
    </row>
    <row spans="1:4" r="8">
      <c t="s" s="4" r="A8">
        <v>571</v>
      </c>
      <c t="n" s="11" r="B8">
        <v>3.3</v>
      </c>
    </row>
    <row spans="1:4" r="9">
      <c t="s" s="4" r="A9">
        <v>576</v>
      </c>
    </row>
    <row spans="1:4" r="10">
      <c t="s" s="3" r="A10">
        <v>570</v>
      </c>
    </row>
    <row spans="1:4" r="11">
      <c t="s" s="4" r="A11">
        <v>571</v>
      </c>
      <c t="n" s="9" r="B11">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7"/>
    <col customWidth="1" max="9" min="9" width="14"/>
    <col customWidth="1" max="10" min="10" width="14"/>
  </cols>
  <sheetData>
    <row spans="1:10" r="1">
      <c t="s" s="1" r="A1">
        <v>577</v>
      </c>
      <c t="s" s="2" r="B1">
        <v>30</v>
      </c>
      <c t="s" s="2" r="F1">
        <v>1</v>
      </c>
      <c t="s" s="2" r="H1">
        <v>495</v>
      </c>
    </row>
    <row spans="1:10" r="2">
      <c t="s" s="2" r="B2">
        <v>2</v>
      </c>
      <c t="s" s="2" r="C2">
        <v>578</v>
      </c>
      <c t="s" s="2" r="D2">
        <v>31</v>
      </c>
      <c t="s" s="2" r="E2">
        <v>579</v>
      </c>
      <c t="s" s="2" r="F2">
        <v>2</v>
      </c>
      <c t="s" s="2" r="G2">
        <v>31</v>
      </c>
      <c t="s" s="2" r="H2">
        <v>72</v>
      </c>
      <c t="s" s="2" r="I2">
        <v>580</v>
      </c>
      <c t="s" s="2" r="J2">
        <v>581</v>
      </c>
    </row>
    <row spans="1:10" r="3">
      <c t="s" s="3" r="A3">
        <v>582</v>
      </c>
    </row>
    <row spans="1:10" r="4">
      <c t="s" s="4" r="A4">
        <v>583</v>
      </c>
      <c t="n" s="8" r="B4">
        <v>72.34</v>
      </c>
      <c t="n" s="8" r="D4">
        <v>77.76000000000001</v>
      </c>
      <c t="n" s="8" r="F4">
        <v>73.68000000000001</v>
      </c>
      <c t="n" s="8" r="G4">
        <v>78.75</v>
      </c>
      <c t="n" s="8" r="H4">
        <v>44.4</v>
      </c>
    </row>
    <row spans="1:10" r="5">
      <c t="s" s="4" r="A5">
        <v>584</v>
      </c>
      <c t="n" s="5" r="I5">
        <v>814502</v>
      </c>
      <c t="n" s="5" r="J5">
        <v>500000</v>
      </c>
    </row>
    <row spans="1:10" r="6">
      <c t="s" s="4" r="A6">
        <v>585</v>
      </c>
      <c t="n" s="5" r="B6">
        <v>3500000</v>
      </c>
      <c t="n" s="5" r="F6">
        <v>3500000</v>
      </c>
      <c t="n" s="5" r="I6">
        <v>500000000000</v>
      </c>
    </row>
    <row spans="1:10" r="7">
      <c t="s" s="4" r="A7">
        <v>143</v>
      </c>
      <c t="n" s="8" r="B7">
        <v>0.07000000000000001</v>
      </c>
      <c t="n" s="8" r="D7">
        <v>0.06</v>
      </c>
      <c t="n" s="8" r="F7">
        <v>0.14</v>
      </c>
      <c t="n" s="8" r="G7">
        <v>0.12</v>
      </c>
    </row>
    <row spans="1:10" r="8">
      <c t="s" s="4" r="A8">
        <v>586</v>
      </c>
      <c t="s" s="4" r="B8">
        <v>25</v>
      </c>
      <c t="s" s="4" r="C8">
        <v>511</v>
      </c>
      <c t="s" s="4" r="D8">
        <v>512</v>
      </c>
      <c t="s" s="4" r="E8">
        <v>513</v>
      </c>
    </row>
    <row spans="1:10" r="9">
      <c t="s" s="4" r="A9">
        <v>587</v>
      </c>
      <c t="s" s="4" r="B9">
        <v>515</v>
      </c>
      <c t="s" s="4" r="C9">
        <v>516</v>
      </c>
      <c t="s" s="4" r="D9">
        <v>517</v>
      </c>
      <c t="s" s="4" r="E9">
        <v>518</v>
      </c>
    </row>
    <row spans="1:10" r="10">
      <c t="s" s="4" r="A10">
        <v>526</v>
      </c>
      <c t="s" s="4" r="B10">
        <v>527</v>
      </c>
    </row>
    <row spans="1:10" r="11">
      <c t="s" s="4" r="A11">
        <v>588</v>
      </c>
      <c t="s" s="4" r="B11">
        <v>529</v>
      </c>
    </row>
    <row spans="1:10" r="12">
      <c t="s" s="4" r="A12">
        <v>589</v>
      </c>
      <c t="s" s="4" r="B12">
        <v>531</v>
      </c>
    </row>
    <row spans="1:10" r="13">
      <c t="s" s="4" r="A13">
        <v>590</v>
      </c>
      <c t="s" s="4" r="B13">
        <v>485</v>
      </c>
    </row>
    <row spans="1:10" r="14">
      <c t="s" s="4" r="A14">
        <v>560</v>
      </c>
    </row>
    <row spans="1:10" r="15">
      <c t="s" s="3" r="A15">
        <v>582</v>
      </c>
    </row>
    <row spans="1:10" r="16">
      <c t="s" s="4" r="A16">
        <v>526</v>
      </c>
      <c t="s" s="4" r="B16">
        <v>527</v>
      </c>
    </row>
    <row spans="1:10" r="17">
      <c t="s" s="4" r="A17">
        <v>588</v>
      </c>
      <c t="s" s="4" r="B17">
        <v>529</v>
      </c>
    </row>
    <row spans="1:10" r="18">
      <c t="s" s="4" r="A18">
        <v>589</v>
      </c>
      <c t="s" s="4" r="B18">
        <v>531</v>
      </c>
    </row>
    <row spans="1:10" r="19">
      <c t="s" s="4" r="A19">
        <v>590</v>
      </c>
      <c t="s" s="4" r="B19">
        <v>485</v>
      </c>
    </row>
    <row spans="1:10" r="20">
      <c t="s" s="4" r="A20">
        <v>591</v>
      </c>
    </row>
    <row spans="1:10" r="21">
      <c t="s" s="3" r="A21">
        <v>582</v>
      </c>
    </row>
    <row spans="1:10" r="22">
      <c t="s" s="4" r="A22">
        <v>592</v>
      </c>
      <c t="n" s="5" r="B22">
        <v>44800</v>
      </c>
    </row>
    <row spans="1:10" r="23">
      <c t="s" s="4" r="A23">
        <v>583</v>
      </c>
      <c t="n" s="8" r="B23">
        <v>68.23</v>
      </c>
    </row>
    <row spans="1:10" r="24">
      <c t="s" s="4" r="A24">
        <v>553</v>
      </c>
    </row>
    <row spans="1:10" r="25">
      <c t="s" s="3" r="A25">
        <v>582</v>
      </c>
    </row>
    <row spans="1:10" r="26">
      <c t="s" s="4" r="A26">
        <v>143</v>
      </c>
      <c t="n" s="12" r="B26">
        <v>0.07000000000000001</v>
      </c>
      <c t="n" s="8" r="C26">
        <v>0.07000000000000001</v>
      </c>
      <c t="n" s="8" r="D26">
        <v>0.06</v>
      </c>
      <c t="n" s="8" r="E26">
        <v>0.06</v>
      </c>
    </row>
    <row spans="1:10" r="27">
      <c t="s" s="4" r="A27">
        <v>593</v>
      </c>
    </row>
    <row spans="1:10" r="28">
      <c t="s" s="3" r="A28">
        <v>582</v>
      </c>
    </row>
    <row spans="1:10" r="29">
      <c t="s" s="4" r="A29">
        <v>143</v>
      </c>
      <c t="n" s="8" r="B29">
        <v>0.07000000000000001</v>
      </c>
    </row>
    <row spans="1:10" r="30">
      <c t="s" s="4" r="A30">
        <v>594</v>
      </c>
      <c t="s" s="4" r="B30">
        <v>595</v>
      </c>
    </row>
    <row spans="1:10" r="31">
      <c t="s" s="4" r="A31">
        <v>586</v>
      </c>
      <c t="s" s="4" r="B31">
        <v>596</v>
      </c>
    </row>
    <row spans="1:10" r="32">
      <c t="s" s="4" r="A32">
        <v>587</v>
      </c>
      <c t="s" s="4" r="B32">
        <v>59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t="s" s="1" r="A1">
        <v>598</v>
      </c>
      <c t="s" s="1" r="B1">
        <v>599</v>
      </c>
      <c t="s" s="2" r="C1">
        <v>600</v>
      </c>
    </row>
    <row spans="1:3" r="2">
      <c t="s" s="4" r="A2">
        <v>601</v>
      </c>
      <c t="s" s="4" r="B2">
        <v>602</v>
      </c>
      <c t="n" s="7" r="C2">
        <v>4242</v>
      </c>
    </row>
    <row spans="1:3" r="3">
      <c t="s" s="4" r="A3">
        <v>603</v>
      </c>
    </row>
    <row spans="1:3" r="4">
      <c t="s" s="4" r="A4">
        <v>74</v>
      </c>
      <c t="s" s="4" r="B4">
        <v>604</v>
      </c>
      <c t="n" s="7" r="C4">
        <v>0</v>
      </c>
    </row>
    <row spans="1:3" r="5">
      <c t="s" s="4" r="A5">
        <v>605</v>
      </c>
      <c t="s" s="4" r="B5">
        <v>606</v>
      </c>
      <c t="n" s="5" r="C5">
        <v>1</v>
      </c>
    </row>
    <row spans="1:3" r="6">
      <c t="s" s="4" r="A6">
        <v>605</v>
      </c>
      <c t="s" s="4" r="B6">
        <v>606</v>
      </c>
      <c t="n" s="5" r="C6">
        <v>1</v>
      </c>
    </row>
    <row spans="1:3" r="7">
      <c t="s" s="4" r="A7">
        <v>607</v>
      </c>
    </row>
    <row spans="1:3" r="8">
      <c t="s" s="4" r="A8">
        <v>605</v>
      </c>
      <c t="s" s="4" r="B8">
        <v>606</v>
      </c>
      <c t="n" s="5" r="C8">
        <v>4</v>
      </c>
    </row>
    <row spans="1:3" r="9">
      <c t="s" s="4" r="A9">
        <v>605</v>
      </c>
      <c t="s" s="4" r="B9">
        <v>606</v>
      </c>
      <c t="n" s="5" r="C9">
        <v>4</v>
      </c>
    </row>
    <row spans="1:3" r="10">
      <c t="s" s="4" r="A10">
        <v>608</v>
      </c>
    </row>
    <row spans="1:3" r="11">
      <c t="s" s="4" r="A11">
        <v>601</v>
      </c>
      <c t="s" s="4" r="B11">
        <v>602</v>
      </c>
      <c t="n" s="7" r="C11">
        <v>4242</v>
      </c>
    </row>
    <row spans="1:3" r="12">
      <c t="s" s="4" r="A12">
        <v>121</v>
      </c>
    </row>
    <row spans="1:3" r="13">
      <c t="s" s="4" r="A13">
        <v>601</v>
      </c>
      <c t="s" s="4" r="B13">
        <v>602</v>
      </c>
      <c t="n" s="5" r="C13">
        <v>0</v>
      </c>
    </row>
    <row spans="1:3" r="14">
      <c t="s" s="4" r="A14">
        <v>120</v>
      </c>
    </row>
    <row spans="1:3" r="15">
      <c t="s" s="4" r="A15">
        <v>601</v>
      </c>
      <c t="s" s="4" r="B15">
        <v>602</v>
      </c>
      <c t="n" s="5" r="C15">
        <v>0</v>
      </c>
    </row>
    <row spans="1:3" r="16">
      <c t="s" s="4" r="A16">
        <v>119</v>
      </c>
    </row>
    <row spans="1:3" r="17">
      <c t="s" s="4" r="A17">
        <v>601</v>
      </c>
      <c t="s" s="4" r="B17">
        <v>602</v>
      </c>
      <c t="n" s="5" r="C17">
        <v>0</v>
      </c>
    </row>
    <row spans="1:3" r="18">
      <c t="s" s="4" r="A18">
        <v>122</v>
      </c>
    </row>
    <row spans="1:3" r="19">
      <c t="s" s="4" r="A19">
        <v>601</v>
      </c>
      <c t="s" s="4" r="B19">
        <v>602</v>
      </c>
      <c t="n" s="5" r="C19">
        <v>0</v>
      </c>
    </row>
    <row spans="1:3" r="20">
      <c t="s" s="4" r="A20">
        <v>124</v>
      </c>
    </row>
    <row spans="1:3" r="21">
      <c t="s" s="4" r="A21">
        <v>601</v>
      </c>
      <c t="s" s="4" r="B21">
        <v>602</v>
      </c>
      <c t="n" s="5" r="C21">
        <v>0</v>
      </c>
    </row>
    <row spans="1:3" r="22">
      <c t="s" s="4" r="A22">
        <v>126</v>
      </c>
    </row>
    <row spans="1:3" r="23">
      <c t="s" s="4" r="A23">
        <v>601</v>
      </c>
      <c t="s" s="4" r="B23">
        <v>602</v>
      </c>
      <c t="n" s="5" r="C23">
        <v>0</v>
      </c>
    </row>
    <row spans="1:3" r="24">
      <c t="s" s="4" r="A24">
        <v>422</v>
      </c>
    </row>
    <row spans="1:3" r="25">
      <c t="s" s="4" r="A25">
        <v>74</v>
      </c>
      <c t="s" s="4" r="B25">
        <v>604</v>
      </c>
      <c t="n" s="7" r="C25">
        <v>-11</v>
      </c>
    </row>
    <row spans="1:3" r="26">
      <c t="s" s="4" r="A26">
        <v>609</v>
      </c>
    </row>
    <row spans="1:3" r="27">
      <c t="s" s="4" r="A27">
        <v>605</v>
      </c>
      <c t="s" s="4" r="B27">
        <v>606</v>
      </c>
      <c t="n" s="5" r="C27">
        <v>1</v>
      </c>
    </row>
    <row spans="1:3" r="28">
      <c t="s" s="4" r="A28">
        <v>605</v>
      </c>
      <c t="s" s="4" r="B28">
        <v>606</v>
      </c>
      <c t="n" s="5" r="C28">
        <v>1</v>
      </c>
    </row>
    <row spans="1:3" r="29">
      <c t="s" s="4" r="A29">
        <v>610</v>
      </c>
    </row>
    <row spans="1:3" r="30">
      <c t="s" s="4" r="A30">
        <v>605</v>
      </c>
      <c t="s" s="4" r="B30">
        <v>606</v>
      </c>
      <c t="n" s="5" r="C30">
        <v>2</v>
      </c>
    </row>
    <row spans="1:3" r="31">
      <c t="s" s="4" r="A31">
        <v>605</v>
      </c>
      <c t="s" s="4" r="B31">
        <v>606</v>
      </c>
      <c t="n" s="5" r="C31">
        <v>2</v>
      </c>
    </row>
    <row spans="1:3" r="32">
      <c t="s" s="4" r="A32">
        <v>431</v>
      </c>
    </row>
    <row spans="1:3" r="33">
      <c t="s" s="4" r="A33">
        <v>74</v>
      </c>
      <c t="s" s="4" r="B33">
        <v>604</v>
      </c>
      <c t="n" s="7" r="C33">
        <v>0</v>
      </c>
    </row>
    <row spans="1:3" r="34">
      <c t="s" s="4" r="A34">
        <v>611</v>
      </c>
    </row>
    <row spans="1:3" r="35">
      <c t="s" s="4" r="A35">
        <v>605</v>
      </c>
      <c t="s" s="4" r="B35">
        <v>606</v>
      </c>
      <c t="n" s="5" r="C35">
        <v>0</v>
      </c>
    </row>
    <row spans="1:3" r="36">
      <c t="s" s="4" r="A36">
        <v>605</v>
      </c>
      <c t="s" s="4" r="B36">
        <v>606</v>
      </c>
      <c t="n" s="5" r="C36">
        <v>0</v>
      </c>
    </row>
    <row spans="1:3" r="37">
      <c t="s" s="4" r="A37">
        <v>612</v>
      </c>
    </row>
    <row spans="1:3" r="38">
      <c t="s" s="4" r="A38">
        <v>605</v>
      </c>
      <c t="s" s="4" r="B38">
        <v>606</v>
      </c>
      <c t="n" s="5" r="C38">
        <v>1</v>
      </c>
    </row>
    <row spans="1:3" r="39">
      <c t="s" s="4" r="A39">
        <v>605</v>
      </c>
      <c t="s" s="4" r="B39">
        <v>606</v>
      </c>
      <c t="n" s="5" r="C39">
        <v>1</v>
      </c>
    </row>
    <row spans="1:3" r="40">
      <c t="s" s="4" r="A40">
        <v>426</v>
      </c>
    </row>
    <row spans="1:3" r="41">
      <c t="s" s="4" r="A41">
        <v>74</v>
      </c>
      <c t="s" s="4" r="B41">
        <v>604</v>
      </c>
      <c t="n" s="7" r="C41">
        <v>86</v>
      </c>
    </row>
    <row spans="1:3" r="42">
      <c t="s" s="4" r="A42">
        <v>613</v>
      </c>
    </row>
    <row spans="1:3" r="43">
      <c t="s" s="4" r="A43">
        <v>605</v>
      </c>
      <c t="s" s="4" r="B43">
        <v>606</v>
      </c>
      <c t="n" s="5" r="C43">
        <v>0</v>
      </c>
    </row>
    <row spans="1:3" r="44">
      <c t="s" s="4" r="A44">
        <v>605</v>
      </c>
      <c t="s" s="4" r="B44">
        <v>606</v>
      </c>
      <c t="n" s="5" r="C44">
        <v>0</v>
      </c>
    </row>
    <row spans="1:3" r="45">
      <c t="s" s="4" r="A45">
        <v>614</v>
      </c>
    </row>
    <row spans="1:3" r="46">
      <c t="s" s="4" r="A46">
        <v>605</v>
      </c>
      <c t="s" s="4" r="B46">
        <v>606</v>
      </c>
      <c t="n" s="5" r="C46">
        <v>1</v>
      </c>
    </row>
    <row spans="1:3" r="47">
      <c t="s" s="4" r="A47">
        <v>605</v>
      </c>
      <c t="s" s="4" r="B47">
        <v>606</v>
      </c>
      <c t="n" s="5" r="C47">
        <v>1</v>
      </c>
    </row>
    <row spans="1:3" r="48">
      <c t="s" s="4" r="A48">
        <v>615</v>
      </c>
    </row>
    <row spans="1:3" r="49">
      <c t="s" s="4" r="A49">
        <v>74</v>
      </c>
      <c t="s" s="4" r="B49">
        <v>604</v>
      </c>
      <c t="n" s="7" r="C49">
        <v>2981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v>
      </c>
      <c t="s" s="2" r="B1">
        <v>2</v>
      </c>
      <c t="s" s="2" r="C1">
        <v>72</v>
      </c>
      <c t="s" s="2" r="D1">
        <v>31</v>
      </c>
    </row>
    <row spans="1:4" r="2">
      <c t="s" s="3" r="A2">
        <v>73</v>
      </c>
    </row>
    <row spans="1:4" r="3">
      <c t="s" s="4" r="A3">
        <v>74</v>
      </c>
      <c t="n" s="7" r="B3">
        <v>372284</v>
      </c>
      <c t="n" s="7" r="C3">
        <v>298224</v>
      </c>
      <c t="n" s="7" r="D3">
        <v>307490</v>
      </c>
    </row>
    <row spans="1:4" r="4">
      <c t="s" s="4" r="A4">
        <v>75</v>
      </c>
      <c t="n" s="5" r="B4">
        <v>144008</v>
      </c>
      <c t="n" s="5" r="C4">
        <v>259537</v>
      </c>
      <c t="n" s="5" r="D4">
        <v>225596</v>
      </c>
    </row>
    <row spans="1:4" r="5">
      <c t="s" s="4" r="A5">
        <v>76</v>
      </c>
      <c t="n" s="5" r="B5">
        <v>126305</v>
      </c>
      <c t="n" s="5" r="C5">
        <v>39537</v>
      </c>
      <c t="n" s="5" r="D5">
        <v>40791</v>
      </c>
    </row>
    <row spans="1:4" r="6">
      <c t="s" s="4" r="A6">
        <v>77</v>
      </c>
      <c t="n" s="5" r="B6">
        <v>108950</v>
      </c>
      <c t="n" s="5" r="C6">
        <v>107637</v>
      </c>
      <c t="n" s="5" r="D6">
        <v>107896</v>
      </c>
    </row>
    <row spans="1:4" r="7">
      <c t="s" s="4" r="A7">
        <v>78</v>
      </c>
      <c t="n" s="5" r="B7">
        <v>56579</v>
      </c>
      <c t="n" s="5" r="C7">
        <v>76079</v>
      </c>
      <c t="n" s="5" r="D7">
        <v>58945</v>
      </c>
    </row>
    <row spans="1:4" r="8">
      <c t="s" s="4" r="A8">
        <v>79</v>
      </c>
      <c t="n" s="5" r="B8">
        <v>32766</v>
      </c>
      <c t="n" s="5" r="C8">
        <v>41872</v>
      </c>
      <c t="n" s="5" r="D8">
        <v>32228</v>
      </c>
    </row>
    <row spans="1:4" r="9">
      <c t="s" s="4" r="A9">
        <v>80</v>
      </c>
      <c t="n" s="5" r="B9">
        <v>2303</v>
      </c>
      <c t="n" s="5" r="C9">
        <v>2477</v>
      </c>
      <c t="n" s="5" r="D9">
        <v>1077</v>
      </c>
    </row>
    <row spans="1:4" r="10">
      <c t="s" s="4" r="A10">
        <v>81</v>
      </c>
      <c t="n" s="5" r="B10">
        <v>22791</v>
      </c>
      <c t="n" s="5" r="C10">
        <v>41067</v>
      </c>
      <c t="n" s="5" r="D10">
        <v>30779</v>
      </c>
    </row>
    <row spans="1:4" r="11">
      <c t="s" s="4" r="A11">
        <v>82</v>
      </c>
      <c t="n" s="5" r="B11">
        <v>865986</v>
      </c>
      <c t="n" s="5" r="C11">
        <v>866430</v>
      </c>
      <c t="n" s="5" r="D11">
        <v>804802</v>
      </c>
    </row>
    <row spans="1:4" r="12">
      <c t="s" s="3" r="A12">
        <v>83</v>
      </c>
    </row>
    <row spans="1:4" r="13">
      <c t="s" s="4" r="A13">
        <v>84</v>
      </c>
      <c t="n" s="5" r="B13">
        <v>48858</v>
      </c>
      <c t="n" s="5" r="C13">
        <v>43409</v>
      </c>
      <c t="n" s="5" r="D13">
        <v>19859</v>
      </c>
    </row>
    <row spans="1:4" r="14">
      <c t="s" s="4" r="A14">
        <v>85</v>
      </c>
      <c t="n" s="5" r="B14">
        <v>21266</v>
      </c>
      <c t="n" s="5" r="C14">
        <v>27939</v>
      </c>
      <c t="n" s="5" r="D14">
        <v>31029</v>
      </c>
    </row>
    <row spans="1:4" r="15">
      <c t="s" s="4" r="A15">
        <v>86</v>
      </c>
      <c t="n" s="5" r="B15">
        <v>5213</v>
      </c>
      <c t="n" s="5" r="C15">
        <v>5253</v>
      </c>
      <c t="n" s="5" r="D15">
        <v>5290</v>
      </c>
    </row>
    <row spans="1:4" r="16">
      <c t="s" s="4" r="A16">
        <v>87</v>
      </c>
      <c t="n" s="5" r="B16">
        <v>68889</v>
      </c>
      <c t="n" s="5" r="C16">
        <v>39983</v>
      </c>
      <c t="n" s="5" r="D16">
        <v>68908</v>
      </c>
    </row>
    <row spans="1:4" r="17">
      <c t="s" s="4" r="A17">
        <v>88</v>
      </c>
      <c t="n" s="5" r="B17">
        <v>9825</v>
      </c>
      <c t="n" s="5" r="C17">
        <v>10595</v>
      </c>
      <c t="n" s="5" r="D17">
        <v>14329</v>
      </c>
    </row>
    <row spans="1:4" r="18">
      <c t="s" s="4" r="A18">
        <v>89</v>
      </c>
      <c t="n" s="5" r="B18">
        <v>1281</v>
      </c>
      <c t="n" s="5" r="C18">
        <v>1302</v>
      </c>
      <c t="n" s="5" r="D18">
        <v>1339</v>
      </c>
    </row>
    <row spans="1:4" r="19">
      <c t="s" s="4" r="A19">
        <v>90</v>
      </c>
      <c t="n" s="5" r="B19">
        <v>30964</v>
      </c>
      <c t="n" s="5" r="C19">
        <v>29657</v>
      </c>
      <c t="n" s="5" r="D19">
        <v>32194</v>
      </c>
    </row>
    <row spans="1:4" r="20">
      <c t="s" s="4" r="A20">
        <v>91</v>
      </c>
      <c t="n" s="5" r="B20">
        <v>186296</v>
      </c>
      <c t="n" s="5" r="C20">
        <v>158138</v>
      </c>
      <c t="n" s="5" r="D20">
        <v>172948</v>
      </c>
    </row>
    <row spans="1:4" r="21">
      <c t="s" s="4" r="A21">
        <v>92</v>
      </c>
      <c t="n" s="5" r="B21">
        <v>100000</v>
      </c>
      <c t="n" s="5" r="C21">
        <v>100000</v>
      </c>
      <c t="n" s="5" r="D21">
        <v>100000</v>
      </c>
    </row>
    <row spans="1:4" r="22">
      <c t="s" s="4" r="A22">
        <v>93</v>
      </c>
      <c t="n" s="5" r="B22">
        <v>6628</v>
      </c>
      <c t="n" s="5" r="C22">
        <v>12163</v>
      </c>
      <c t="n" s="5" r="D22">
        <v>11813</v>
      </c>
    </row>
    <row spans="1:4" r="23">
      <c t="s" s="4" r="A23">
        <v>94</v>
      </c>
      <c t="n" s="5" r="B23">
        <v>292924</v>
      </c>
      <c t="n" s="5" r="C23">
        <v>270301</v>
      </c>
      <c t="n" s="5" r="D23">
        <v>284761</v>
      </c>
    </row>
    <row spans="1:4" r="24">
      <c t="s" s="4" r="A24">
        <v>95</v>
      </c>
      <c t="n" s="7" r="B24">
        <v>5943</v>
      </c>
      <c t="n" s="7" r="C24">
        <v>68334</v>
      </c>
      <c t="n" s="7" r="D24">
        <v>22806</v>
      </c>
    </row>
    <row spans="1:4" r="25">
      <c t="s" s="4" r="A25">
        <v>96</v>
      </c>
    </row>
    <row spans="1:4" r="26">
      <c t="s" s="3" r="A26">
        <v>97</v>
      </c>
    </row>
    <row spans="1:4" r="27">
      <c t="s" s="4" r="A27">
        <v>98</v>
      </c>
    </row>
    <row spans="1:4" r="28">
      <c t="s" s="4" r="A28">
        <v>99</v>
      </c>
      <c t="n" s="7" r="B28">
        <v>297494</v>
      </c>
      <c t="n" s="7" r="C28">
        <v>291681</v>
      </c>
      <c t="n" s="7" r="D28">
        <v>287879</v>
      </c>
    </row>
    <row spans="1:4" r="29">
      <c t="s" s="4" r="A29">
        <v>100</v>
      </c>
      <c t="n" s="5" r="B29">
        <v>648231</v>
      </c>
      <c t="n" s="5" r="C29">
        <v>602950</v>
      </c>
      <c t="n" s="5" r="D29">
        <v>560238</v>
      </c>
    </row>
    <row spans="1:4" r="30">
      <c t="s" s="4" r="A30">
        <v>101</v>
      </c>
      <c t="n" s="5" r="B30">
        <v>24305</v>
      </c>
      <c t="n" s="5" r="C30">
        <v>25014</v>
      </c>
      <c t="n" s="5" r="D30">
        <v>25844</v>
      </c>
    </row>
    <row spans="1:4" r="31">
      <c t="s" s="4" r="A31">
        <v>102</v>
      </c>
      <c t="n" s="5" r="B31">
        <v>564430</v>
      </c>
      <c t="n" s="5" r="C31">
        <v>525061</v>
      </c>
      <c t="n" s="5" r="D31">
        <v>494418</v>
      </c>
    </row>
    <row spans="1:4" r="32">
      <c t="s" s="4" r="A32">
        <v>103</v>
      </c>
      <c t="n" s="5" r="B32">
        <v>2689</v>
      </c>
      <c t="n" s="5" r="C32">
        <v>2734</v>
      </c>
      <c t="n" s="5" r="D32">
        <v>2817</v>
      </c>
    </row>
    <row spans="1:4" r="33">
      <c t="s" s="4" r="A33">
        <v>104</v>
      </c>
      <c t="n" s="5" r="B33">
        <v>567119</v>
      </c>
      <c t="n" s="5" r="C33">
        <v>527795</v>
      </c>
      <c t="n" s="5" r="D33">
        <v>497235</v>
      </c>
    </row>
    <row spans="1:4" r="34">
      <c t="s" s="4" r="A34">
        <v>105</v>
      </c>
      <c t="n" s="5" r="B34">
        <v>865986</v>
      </c>
      <c t="n" s="5" r="C34">
        <v>866430</v>
      </c>
      <c t="n" s="5" r="D34">
        <v>804802</v>
      </c>
    </row>
    <row spans="1:4" r="35">
      <c t="s" s="4" r="A35">
        <v>26</v>
      </c>
    </row>
    <row spans="1:4" r="36">
      <c t="s" s="3" r="A36">
        <v>97</v>
      </c>
    </row>
    <row spans="1:4" r="37">
      <c t="s" s="4" r="A37">
        <v>106</v>
      </c>
      <c t="n" s="5" r="B37">
        <v>14</v>
      </c>
      <c t="n" s="5" r="C37">
        <v>14</v>
      </c>
      <c t="n" s="5" r="D37">
        <v>14</v>
      </c>
    </row>
    <row spans="1:4" r="38">
      <c t="s" s="4" r="A38">
        <v>107</v>
      </c>
      <c t="n" s="5" r="B38">
        <v>-405633</v>
      </c>
      <c t="n" s="5" r="C38">
        <v>-394617</v>
      </c>
      <c t="n" s="5" r="D38">
        <v>-379576</v>
      </c>
    </row>
    <row spans="1:4" r="39">
      <c t="s" s="4" r="A39">
        <v>28</v>
      </c>
    </row>
    <row spans="1:4" r="40">
      <c t="s" s="3" r="A40">
        <v>97</v>
      </c>
    </row>
    <row spans="1:4" r="41">
      <c t="s" s="4" r="A41">
        <v>106</v>
      </c>
      <c t="n" s="7" r="B41">
        <v>19</v>
      </c>
      <c t="n" s="7" r="C41">
        <v>19</v>
      </c>
      <c t="n" s="7" r="D41">
        <v>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v>
      </c>
      <c t="s" s="2" r="B1">
        <v>2</v>
      </c>
      <c t="s" s="2" r="C1">
        <v>72</v>
      </c>
      <c t="s" s="2" r="D1">
        <v>31</v>
      </c>
    </row>
    <row spans="1:4" r="2">
      <c t="s" s="3" r="A2">
        <v>83</v>
      </c>
    </row>
    <row spans="1:4" r="3">
      <c t="s" s="4" r="A3">
        <v>109</v>
      </c>
      <c t="n" s="9" r="B3">
        <v>6.9</v>
      </c>
      <c t="n" s="9" r="C3">
        <v>13.1</v>
      </c>
      <c t="n" s="9" r="D3">
        <v>13.2</v>
      </c>
    </row>
    <row spans="1:4" r="4">
      <c t="s" s="3" r="A4">
        <v>110</v>
      </c>
    </row>
    <row spans="1:4" r="5">
      <c t="s" s="4" r="A5">
        <v>111</v>
      </c>
      <c t="n" s="10" r="B5">
        <v>0.001</v>
      </c>
      <c t="n" s="10" r="C5">
        <v>0.001</v>
      </c>
      <c t="n" s="10" r="D5">
        <v>0.001</v>
      </c>
    </row>
    <row spans="1:4" r="6">
      <c t="s" s="4" r="A6">
        <v>112</v>
      </c>
      <c t="n" s="5" r="B6">
        <v>10000000</v>
      </c>
      <c t="n" s="5" r="C6">
        <v>10000000</v>
      </c>
      <c t="n" s="5" r="D6">
        <v>10000000</v>
      </c>
    </row>
    <row spans="1:4" r="7">
      <c t="s" s="4" r="A7">
        <v>113</v>
      </c>
      <c t="n" s="5" r="B7">
        <v>25700000</v>
      </c>
      <c t="n" s="5" r="C7">
        <v>25900000</v>
      </c>
      <c t="n" s="5" r="D7">
        <v>25900000</v>
      </c>
    </row>
    <row spans="1:4" r="8">
      <c t="s" s="4" r="A8">
        <v>26</v>
      </c>
    </row>
    <row spans="1:4" r="9">
      <c t="s" s="3" r="A9">
        <v>110</v>
      </c>
    </row>
    <row spans="1:4" r="10">
      <c t="s" s="4" r="A10">
        <v>114</v>
      </c>
      <c t="n" s="10" r="B10">
        <v>0.001</v>
      </c>
      <c t="n" s="10" r="C10">
        <v>0.001</v>
      </c>
      <c t="n" s="10" r="D10">
        <v>0.001</v>
      </c>
    </row>
    <row spans="1:4" r="11">
      <c t="s" s="4" r="A11">
        <v>115</v>
      </c>
      <c t="n" s="5" r="B11">
        <v>100000000</v>
      </c>
      <c t="n" s="5" r="C11">
        <v>100000000</v>
      </c>
      <c t="n" s="5" r="D11">
        <v>100000000</v>
      </c>
    </row>
    <row spans="1:4" r="12">
      <c t="s" s="4" r="A12">
        <v>116</v>
      </c>
      <c t="n" s="5" r="B12">
        <v>15381179</v>
      </c>
      <c t="n" s="5" r="C12">
        <v>15341433</v>
      </c>
      <c t="n" s="5" r="D12">
        <v>15108373</v>
      </c>
    </row>
    <row spans="1:4" r="13">
      <c t="s" s="4" r="A13">
        <v>113</v>
      </c>
      <c t="n" s="5" r="B13">
        <v>6506477</v>
      </c>
      <c t="n" s="5" r="C13">
        <v>6616212</v>
      </c>
      <c t="n" s="5" r="D13">
        <v>6572864</v>
      </c>
    </row>
    <row spans="1:4" r="14">
      <c t="s" s="4" r="A14">
        <v>117</v>
      </c>
      <c t="n" s="5" r="B14">
        <v>8874702</v>
      </c>
      <c t="n" s="5" r="C14">
        <v>8725221</v>
      </c>
      <c t="n" s="5" r="D14">
        <v>8535509</v>
      </c>
    </row>
    <row spans="1:4" r="15">
      <c t="s" s="4" r="A15">
        <v>28</v>
      </c>
    </row>
    <row spans="1:4" r="16">
      <c t="s" s="3" r="A16">
        <v>110</v>
      </c>
    </row>
    <row spans="1:4" r="17">
      <c t="s" s="4" r="A17">
        <v>114</v>
      </c>
      <c t="n" s="10" r="B17">
        <v>0.001</v>
      </c>
      <c t="n" s="10" r="C17">
        <v>0.001</v>
      </c>
      <c t="n" s="10" r="D17">
        <v>0.001</v>
      </c>
    </row>
    <row spans="1:4" r="18">
      <c t="s" s="4" r="A18">
        <v>115</v>
      </c>
      <c t="n" s="5" r="B18">
        <v>100000000</v>
      </c>
      <c t="n" s="5" r="C18">
        <v>100000000</v>
      </c>
      <c t="n" s="5" r="D18">
        <v>100000000</v>
      </c>
    </row>
    <row spans="1:4" r="19">
      <c t="s" s="4" r="A19">
        <v>116</v>
      </c>
      <c t="n" s="5" r="B19">
        <v>24000000</v>
      </c>
      <c t="n" s="5" r="C19">
        <v>24000000</v>
      </c>
      <c t="n" s="5" r="D19">
        <v>24000000</v>
      </c>
    </row>
    <row spans="1:4" r="20">
      <c t="s" s="4" r="A20">
        <v>113</v>
      </c>
      <c t="n" s="5" r="B20">
        <v>19218814</v>
      </c>
      <c t="n" s="5" r="C20">
        <v>19239260</v>
      </c>
      <c t="n" s="5" r="D20">
        <v>193258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42"/>
    <col customWidth="1" max="7" min="7" width="24"/>
    <col customWidth="1" max="8" min="8" width="11"/>
    <col customWidth="1" max="9" min="9" width="45"/>
  </cols>
  <sheetData>
    <row spans="1:9" r="1">
      <c t="s" s="1" r="A1">
        <v>118</v>
      </c>
      <c t="s" s="2" r="B1">
        <v>119</v>
      </c>
      <c t="s" s="2" r="C1">
        <v>120</v>
      </c>
      <c t="s" s="2" r="D1">
        <v>121</v>
      </c>
      <c t="s" s="2" r="E1">
        <v>122</v>
      </c>
      <c t="s" s="2" r="F1">
        <v>123</v>
      </c>
      <c t="s" s="2" r="G1">
        <v>124</v>
      </c>
      <c t="s" s="2" r="H1">
        <v>125</v>
      </c>
      <c t="s" s="2" r="I1">
        <v>126</v>
      </c>
    </row>
    <row spans="1:9" r="2">
      <c t="s" s="4" r="A2">
        <v>127</v>
      </c>
      <c t="n" s="7" r="B2">
        <v>2851</v>
      </c>
      <c t="n" s="7" r="C2">
        <v>33</v>
      </c>
      <c t="n" s="7" r="D2">
        <v>282496</v>
      </c>
      <c t="n" s="7" r="E2">
        <v>506441</v>
      </c>
      <c t="n" s="7" r="F2">
        <v>30239</v>
      </c>
      <c t="n" s="7" r="G2">
        <v>-361878</v>
      </c>
      <c t="n" s="7" r="H2">
        <v>460182</v>
      </c>
      <c t="n" s="7" r="I2">
        <v>6751</v>
      </c>
    </row>
    <row spans="1:9" r="3">
      <c t="s" s="4" r="A3">
        <v>128</v>
      </c>
      <c t="n" s="5" r="B3">
        <v>0</v>
      </c>
      <c t="n" s="5" r="C3">
        <v>0</v>
      </c>
      <c t="n" s="5" r="D3">
        <v>0</v>
      </c>
      <c t="n" s="5" r="E3">
        <v>0</v>
      </c>
      <c t="n" s="5" r="F3">
        <v>0</v>
      </c>
      <c t="n" s="5" r="G3">
        <v>0</v>
      </c>
      <c t="n" s="5" r="H3">
        <v>0</v>
      </c>
      <c t="n" s="5" r="I3">
        <v>-470</v>
      </c>
    </row>
    <row spans="1:9" r="4">
      <c t="s" s="4" r="A4">
        <v>129</v>
      </c>
      <c t="n" s="5" r="B4">
        <v>0</v>
      </c>
      <c t="n" s="5" r="C4">
        <v>0</v>
      </c>
      <c t="n" s="5" r="D4">
        <v>0</v>
      </c>
      <c t="n" s="5" r="E4">
        <v>0</v>
      </c>
      <c t="n" s="5" r="F4">
        <v>0</v>
      </c>
      <c t="n" s="5" r="G4">
        <v>0</v>
      </c>
      <c t="n" s="5" r="H4">
        <v>0</v>
      </c>
      <c t="n" s="5" r="I4">
        <v>16096</v>
      </c>
    </row>
    <row spans="1:9" r="5">
      <c t="s" s="4" r="A5">
        <v>51</v>
      </c>
      <c t="n" s="5" r="B5">
        <v>-34</v>
      </c>
      <c t="n" s="5" r="C5">
        <v>0</v>
      </c>
      <c t="n" s="5" r="D5">
        <v>0</v>
      </c>
      <c t="n" s="5" r="E5">
        <v>56904</v>
      </c>
      <c t="n" s="5" r="F5">
        <v>0</v>
      </c>
      <c t="n" s="5" r="G5">
        <v>0</v>
      </c>
      <c t="n" s="5" r="H5">
        <v>56870</v>
      </c>
      <c t="n" s="5" r="I5">
        <v>429</v>
      </c>
    </row>
    <row spans="1:9" r="6">
      <c t="s" s="4" r="A6">
        <v>64</v>
      </c>
      <c t="n" s="5" r="B6">
        <v>0</v>
      </c>
      <c t="n" s="5" r="C6">
        <v>0</v>
      </c>
      <c t="n" s="5" r="D6">
        <v>0</v>
      </c>
      <c t="n" s="5" r="E6">
        <v>0</v>
      </c>
      <c t="n" s="5" r="F6">
        <v>-183</v>
      </c>
      <c t="n" s="5" r="G6">
        <v>0</v>
      </c>
      <c t="n" s="5" r="H6">
        <v>-183</v>
      </c>
      <c t="n" s="5" r="I6">
        <v>0</v>
      </c>
    </row>
    <row spans="1:9" r="7">
      <c t="s" s="4" r="A7">
        <v>63</v>
      </c>
      <c t="n" s="5" r="B7">
        <v>0</v>
      </c>
      <c t="n" s="5" r="C7">
        <v>0</v>
      </c>
      <c t="n" s="5" r="D7">
        <v>0</v>
      </c>
      <c t="n" s="5" r="E7">
        <v>0</v>
      </c>
      <c t="n" s="5" r="F7">
        <v>30</v>
      </c>
      <c t="n" s="5" r="G7">
        <v>0</v>
      </c>
      <c t="n" s="5" r="H7">
        <v>30</v>
      </c>
      <c t="n" s="5" r="I7">
        <v>0</v>
      </c>
    </row>
    <row spans="1:9" r="8">
      <c t="s" s="4" r="A8">
        <v>130</v>
      </c>
      <c t="n" s="5" r="B8">
        <v>0</v>
      </c>
      <c t="n" s="5" r="C8">
        <v>0</v>
      </c>
      <c t="n" s="5" r="D8">
        <v>0</v>
      </c>
      <c t="n" s="5" r="E8">
        <v>-3107</v>
      </c>
      <c t="n" s="5" r="F8">
        <v>0</v>
      </c>
      <c t="n" s="5" r="G8">
        <v>0</v>
      </c>
      <c t="n" s="5" r="H8">
        <v>-3107</v>
      </c>
      <c t="n" s="5" r="I8">
        <v>0</v>
      </c>
    </row>
    <row spans="1:9" r="9">
      <c t="s" s="4" r="A9">
        <v>131</v>
      </c>
      <c t="n" s="5" r="B9">
        <v>0</v>
      </c>
      <c t="n" s="5" r="C9">
        <v>0</v>
      </c>
      <c t="n" s="5" r="D9">
        <v>3397</v>
      </c>
      <c t="n" s="5" r="E9">
        <v>0</v>
      </c>
      <c t="n" s="5" r="F9">
        <v>0</v>
      </c>
      <c t="n" s="5" r="G9">
        <v>0</v>
      </c>
      <c t="n" s="5" r="H9">
        <v>3397</v>
      </c>
      <c t="n" s="5" r="I9">
        <v>0</v>
      </c>
    </row>
    <row spans="1:9" r="10">
      <c t="s" s="4" r="A10">
        <v>132</v>
      </c>
      <c t="n" s="5" r="B10">
        <v>0</v>
      </c>
      <c t="n" s="5" r="C10">
        <v>0</v>
      </c>
      <c t="n" s="5" r="D10">
        <v>1986</v>
      </c>
      <c t="n" s="5" r="E10">
        <v>0</v>
      </c>
      <c t="n" s="5" r="F10">
        <v>0</v>
      </c>
      <c t="n" s="5" r="G10">
        <v>0</v>
      </c>
      <c t="n" s="5" r="H10">
        <v>1986</v>
      </c>
      <c t="n" s="5" r="I10">
        <v>0</v>
      </c>
    </row>
    <row spans="1:9" r="11">
      <c t="s" s="4" r="A11">
        <v>133</v>
      </c>
      <c t="n" s="5" r="B11">
        <v>0</v>
      </c>
      <c t="n" s="5" r="C11">
        <v>0</v>
      </c>
      <c t="n" s="5" r="D11">
        <v>0</v>
      </c>
      <c t="n" s="5" r="E11">
        <v>0</v>
      </c>
      <c t="n" s="5" r="F11">
        <v>0</v>
      </c>
      <c t="n" s="5" r="G11">
        <v>-17698</v>
      </c>
      <c t="n" s="5" r="H11">
        <v>-17698</v>
      </c>
      <c t="n" s="5" r="I11">
        <v>0</v>
      </c>
    </row>
    <row spans="1:9" r="12">
      <c t="s" s="4" r="A12">
        <v>134</v>
      </c>
      <c t="n" s="5" r="B12">
        <v>2817</v>
      </c>
      <c t="n" s="5" r="C12">
        <v>33</v>
      </c>
      <c t="n" s="5" r="D12">
        <v>287879</v>
      </c>
      <c t="n" s="5" r="E12">
        <v>560238</v>
      </c>
      <c t="n" s="5" r="F12">
        <v>25844</v>
      </c>
      <c t="n" s="5" r="G12">
        <v>-379576</v>
      </c>
      <c t="n" s="5" r="H12">
        <v>497235</v>
      </c>
      <c t="n" s="5" r="I12">
        <v>22806</v>
      </c>
    </row>
    <row spans="1:9" r="13">
      <c t="s" s="4" r="A13">
        <v>135</v>
      </c>
      <c t="n" s="5" r="B13">
        <v>2734</v>
      </c>
      <c t="n" s="5" r="C13">
        <v>33</v>
      </c>
      <c t="n" s="5" r="D13">
        <v>291681</v>
      </c>
      <c t="n" s="5" r="E13">
        <v>602950</v>
      </c>
      <c t="n" s="5" r="F13">
        <v>25014</v>
      </c>
      <c t="n" s="5" r="G13">
        <v>-394617</v>
      </c>
      <c t="n" s="5" r="H13">
        <v>527795</v>
      </c>
      <c t="n" s="5" r="I13">
        <v>68334</v>
      </c>
    </row>
    <row spans="1:9" r="14">
      <c t="s" s="4" r="A14">
        <v>128</v>
      </c>
      <c t="n" s="5" r="B14">
        <v>0</v>
      </c>
      <c t="n" s="5" r="C14">
        <v>0</v>
      </c>
      <c t="n" s="5" r="D14">
        <v>0</v>
      </c>
      <c t="n" s="5" r="E14">
        <v>0</v>
      </c>
      <c t="n" s="5" r="F14">
        <v>0</v>
      </c>
      <c t="n" s="5" r="G14">
        <v>0</v>
      </c>
      <c t="n" s="5" r="H14">
        <v>0</v>
      </c>
      <c t="n" s="5" r="I14">
        <v>-441</v>
      </c>
    </row>
    <row spans="1:9" r="15">
      <c t="s" s="4" r="A15">
        <v>129</v>
      </c>
      <c t="n" s="5" r="B15">
        <v>0</v>
      </c>
      <c t="n" s="5" r="C15">
        <v>0</v>
      </c>
      <c t="n" s="5" r="D15">
        <v>0</v>
      </c>
      <c t="n" s="5" r="E15">
        <v>0</v>
      </c>
      <c t="n" s="5" r="F15">
        <v>0</v>
      </c>
      <c t="n" s="5" r="G15">
        <v>0</v>
      </c>
      <c t="n" s="5" r="H15">
        <v>0</v>
      </c>
      <c t="n" s="5" r="I15">
        <v>336</v>
      </c>
    </row>
    <row spans="1:9" r="16">
      <c t="s" s="4" r="A16">
        <v>136</v>
      </c>
      <c t="n" s="5" r="B16">
        <v>0</v>
      </c>
      <c t="n" s="5" r="C16">
        <v>0</v>
      </c>
      <c t="n" s="5" r="D16">
        <v>0</v>
      </c>
      <c t="n" s="5" r="E16">
        <v>0</v>
      </c>
      <c t="n" s="5" r="F16">
        <v>0</v>
      </c>
      <c t="n" s="5" r="G16">
        <v>0</v>
      </c>
      <c t="n" s="5" r="H16">
        <v>0</v>
      </c>
      <c t="n" s="5" r="I16">
        <v>996</v>
      </c>
    </row>
    <row spans="1:9" r="17">
      <c t="s" s="4" r="A17">
        <v>137</v>
      </c>
      <c t="n" s="5" r="B17">
        <v>0</v>
      </c>
      <c t="n" s="5" r="C17">
        <v>0</v>
      </c>
      <c t="n" s="5" r="D17">
        <v>0</v>
      </c>
      <c t="n" s="5" r="E17">
        <v>0</v>
      </c>
      <c t="n" s="5" r="F17">
        <v>0</v>
      </c>
      <c t="n" s="5" r="G17">
        <v>0</v>
      </c>
      <c t="n" s="5" r="H17">
        <v>0</v>
      </c>
      <c t="n" s="5" r="I17">
        <v>-63256</v>
      </c>
    </row>
    <row spans="1:9" r="18">
      <c t="s" s="4" r="A18">
        <v>51</v>
      </c>
      <c t="n" s="5" r="B18">
        <v>-45</v>
      </c>
      <c t="n" s="5" r="C18">
        <v>0</v>
      </c>
      <c t="n" s="5" r="D18">
        <v>0</v>
      </c>
      <c t="n" s="5" r="E18">
        <v>48877</v>
      </c>
      <c t="n" s="5" r="F18">
        <v>0</v>
      </c>
      <c t="n" s="5" r="G18">
        <v>0</v>
      </c>
      <c t="n" s="5" r="H18">
        <v>48832</v>
      </c>
      <c t="n" s="5" r="I18">
        <v>-26</v>
      </c>
    </row>
    <row spans="1:9" r="19">
      <c t="s" s="4" r="A19">
        <v>64</v>
      </c>
      <c t="n" s="5" r="B19">
        <v>0</v>
      </c>
      <c t="n" s="5" r="C19">
        <v>0</v>
      </c>
      <c t="n" s="5" r="D19">
        <v>0</v>
      </c>
      <c t="n" s="5" r="E19">
        <v>0</v>
      </c>
      <c t="n" s="5" r="F19">
        <v>-681</v>
      </c>
      <c t="n" s="5" r="G19">
        <v>0</v>
      </c>
      <c t="n" s="5" r="H19">
        <v>-681</v>
      </c>
      <c t="n" s="5" r="I19">
        <v>0</v>
      </c>
    </row>
    <row spans="1:9" r="20">
      <c t="s" s="4" r="A20">
        <v>138</v>
      </c>
      <c t="n" s="5" r="B20">
        <v>0</v>
      </c>
      <c t="n" s="5" r="C20">
        <v>0</v>
      </c>
      <c t="n" s="5" r="D20">
        <v>0</v>
      </c>
      <c t="n" s="5" r="E20">
        <v>0</v>
      </c>
      <c t="n" s="5" r="F20">
        <v>-41</v>
      </c>
      <c t="n" s="5" r="G20">
        <v>0</v>
      </c>
      <c t="n" s="5" r="H20">
        <v>-41</v>
      </c>
      <c t="n" s="5" r="I20">
        <v>0</v>
      </c>
    </row>
    <row spans="1:9" r="21">
      <c t="s" s="4" r="A21">
        <v>63</v>
      </c>
      <c t="n" s="5" r="B21">
        <v>0</v>
      </c>
      <c t="n" s="5" r="C21">
        <v>0</v>
      </c>
      <c t="n" s="5" r="D21">
        <v>0</v>
      </c>
      <c t="n" s="5" r="E21">
        <v>0</v>
      </c>
      <c t="n" s="5" r="F21">
        <v>13</v>
      </c>
      <c t="n" s="5" r="G21">
        <v>0</v>
      </c>
      <c t="n" s="5" r="H21">
        <v>13</v>
      </c>
      <c t="n" s="5" r="I21">
        <v>0</v>
      </c>
    </row>
    <row spans="1:9" r="22">
      <c t="s" s="4" r="A22">
        <v>130</v>
      </c>
      <c t="n" s="5" r="B22">
        <v>0</v>
      </c>
      <c t="n" s="5" r="C22">
        <v>0</v>
      </c>
      <c t="n" s="5" r="D22">
        <v>0</v>
      </c>
      <c t="n" s="5" r="E22">
        <v>-3596</v>
      </c>
      <c t="n" s="5" r="F22">
        <v>0</v>
      </c>
      <c t="n" s="5" r="G22">
        <v>0</v>
      </c>
      <c t="n" s="5" r="H22">
        <v>-3596</v>
      </c>
      <c t="n" s="5" r="I22">
        <v>0</v>
      </c>
    </row>
    <row spans="1:9" r="23">
      <c t="s" s="4" r="A23">
        <v>131</v>
      </c>
      <c t="n" s="5" r="B23">
        <v>0</v>
      </c>
      <c t="n" s="5" r="C23">
        <v>0</v>
      </c>
      <c t="n" s="5" r="D23">
        <v>4544</v>
      </c>
      <c t="n" s="5" r="E23">
        <v>0</v>
      </c>
      <c t="n" s="5" r="F23">
        <v>0</v>
      </c>
      <c t="n" s="5" r="G23">
        <v>0</v>
      </c>
      <c t="n" s="5" r="H23">
        <v>4544</v>
      </c>
      <c t="n" s="5" r="I23">
        <v>0</v>
      </c>
    </row>
    <row spans="1:9" r="24">
      <c t="s" s="4" r="A24">
        <v>132</v>
      </c>
      <c t="n" s="5" r="B24">
        <v>0</v>
      </c>
      <c t="n" s="5" r="C24">
        <v>0</v>
      </c>
      <c t="n" s="5" r="D24">
        <v>1269</v>
      </c>
      <c t="n" s="5" r="E24">
        <v>0</v>
      </c>
      <c t="n" s="5" r="F24">
        <v>0</v>
      </c>
      <c t="n" s="5" r="G24">
        <v>0</v>
      </c>
      <c t="n" s="5" r="H24">
        <v>1269</v>
      </c>
      <c t="n" s="5" r="I24">
        <v>0</v>
      </c>
    </row>
    <row spans="1:9" r="25">
      <c t="s" s="4" r="A25">
        <v>133</v>
      </c>
      <c t="n" s="5" r="B25">
        <v>0</v>
      </c>
      <c t="n" s="5" r="C25">
        <v>0</v>
      </c>
      <c t="n" s="5" r="D25">
        <v>0</v>
      </c>
      <c t="n" s="5" r="E25">
        <v>0</v>
      </c>
      <c t="n" s="5" r="F25">
        <v>0</v>
      </c>
      <c t="n" s="5" r="G25">
        <v>-11016</v>
      </c>
      <c t="n" s="5" r="H25">
        <v>-11016</v>
      </c>
      <c t="n" s="5" r="I25">
        <v>0</v>
      </c>
    </row>
    <row spans="1:9" r="26">
      <c t="s" s="4" r="A26">
        <v>139</v>
      </c>
      <c t="n" s="7" r="B26">
        <v>2689</v>
      </c>
      <c t="n" s="7" r="C26">
        <v>33</v>
      </c>
      <c t="n" s="7" r="D26">
        <v>297494</v>
      </c>
      <c t="n" s="7" r="E26">
        <v>648231</v>
      </c>
      <c t="n" s="7" r="F26">
        <v>24305</v>
      </c>
      <c t="n" s="7" r="G26">
        <v>-405633</v>
      </c>
      <c t="n" s="7" r="H26">
        <v>567119</v>
      </c>
      <c t="n" s="7" r="I26">
        <v>59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31</v>
      </c>
    </row>
    <row spans="1:3" r="3">
      <c t="s" s="3" r="A3">
        <v>141</v>
      </c>
    </row>
    <row spans="1:3" r="4">
      <c t="s" s="4" r="A4">
        <v>70</v>
      </c>
      <c t="n" s="7" r="B4">
        <v>-400</v>
      </c>
      <c t="n" s="7" r="C4">
        <v>-108</v>
      </c>
    </row>
    <row spans="1:3" r="5">
      <c t="s" s="4" r="A5">
        <v>142</v>
      </c>
      <c t="n" s="7" r="B5">
        <v>-24</v>
      </c>
      <c t="n" s="7" r="C5">
        <v>-2491</v>
      </c>
    </row>
    <row spans="1:3" r="6">
      <c t="s" s="4" r="A6">
        <v>143</v>
      </c>
      <c t="n" s="8" r="B6">
        <v>0.14</v>
      </c>
      <c t="n" s="8" r="C6">
        <v>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31</v>
      </c>
    </row>
    <row spans="1:3" r="3">
      <c t="s" s="3" r="A3">
        <v>145</v>
      </c>
    </row>
    <row spans="1:3" r="4">
      <c t="s" s="4" r="A4">
        <v>51</v>
      </c>
      <c t="n" s="7" r="B4">
        <v>48806000</v>
      </c>
      <c t="n" s="7" r="C4">
        <v>57299000</v>
      </c>
    </row>
    <row spans="1:3" r="5">
      <c t="s" s="3" r="A5">
        <v>146</v>
      </c>
    </row>
    <row spans="1:3" r="6">
      <c t="s" s="4" r="A6">
        <v>147</v>
      </c>
      <c t="n" s="5" r="B6">
        <v>-3666000</v>
      </c>
      <c t="n" s="5" r="C6">
        <v>-2884000</v>
      </c>
    </row>
    <row spans="1:3" r="7">
      <c t="s" s="4" r="A7">
        <v>148</v>
      </c>
      <c t="n" s="5" r="B7">
        <v>318000</v>
      </c>
      <c t="n" s="5" r="C7">
        <v>336000</v>
      </c>
    </row>
    <row spans="1:3" r="8">
      <c t="s" s="4" r="A8">
        <v>131</v>
      </c>
      <c t="n" s="5" r="B8">
        <v>4544000</v>
      </c>
      <c t="n" s="5" r="C8">
        <v>3397000</v>
      </c>
    </row>
    <row spans="1:3" r="9">
      <c t="s" s="4" r="A9">
        <v>149</v>
      </c>
      <c t="n" s="5" r="B9">
        <v>-1902000</v>
      </c>
      <c t="n" s="5" r="C9">
        <v>-1512000</v>
      </c>
    </row>
    <row spans="1:3" r="10">
      <c t="s" s="4" r="A10">
        <v>150</v>
      </c>
      <c t="n" s="5" r="B10">
        <v>102000</v>
      </c>
      <c t="n" s="5" r="C10">
        <v>349000</v>
      </c>
    </row>
    <row spans="1:3" r="11">
      <c t="s" s="4" r="A11">
        <v>151</v>
      </c>
      <c t="n" s="5" r="B11">
        <v>13000</v>
      </c>
      <c t="n" s="5" r="C11">
        <v>30000</v>
      </c>
    </row>
    <row spans="1:3" r="12">
      <c t="s" s="4" r="A12">
        <v>152</v>
      </c>
      <c t="n" s="5" r="B12">
        <v>0</v>
      </c>
      <c t="n" s="5" r="C12">
        <v>69000</v>
      </c>
    </row>
    <row spans="1:3" r="13">
      <c t="s" s="4" r="A13">
        <v>153</v>
      </c>
      <c t="n" s="5" r="B13">
        <v>64000</v>
      </c>
      <c t="n" s="5" r="C13">
        <v>1480000</v>
      </c>
    </row>
    <row spans="1:3" r="14">
      <c t="s" s="4" r="A14">
        <v>154</v>
      </c>
      <c t="n" s="5" r="B14">
        <v>-30000</v>
      </c>
      <c t="n" s="5" r="C14">
        <v>-3163000</v>
      </c>
    </row>
    <row spans="1:3" r="15">
      <c t="s" s="4" r="A15">
        <v>155</v>
      </c>
      <c t="n" s="5" r="B15">
        <v>377000</v>
      </c>
      <c t="n" s="5" r="C15">
        <v>440000</v>
      </c>
    </row>
    <row spans="1:3" r="16">
      <c t="s" s="4" r="A16">
        <v>156</v>
      </c>
      <c t="n" s="5" r="B16">
        <v>310000</v>
      </c>
      <c t="n" s="5" r="C16">
        <v>74000</v>
      </c>
    </row>
    <row spans="1:3" r="17">
      <c t="s" s="3" r="A17">
        <v>157</v>
      </c>
    </row>
    <row spans="1:3" r="18">
      <c t="s" s="4" r="A18">
        <v>158</v>
      </c>
      <c t="n" s="5" r="B18">
        <v>14686000</v>
      </c>
      <c t="n" s="5" r="C18">
        <v>9899000</v>
      </c>
    </row>
    <row spans="1:3" r="19">
      <c t="s" s="3" r="A19">
        <v>159</v>
      </c>
    </row>
    <row spans="1:3" r="20">
      <c t="s" s="4" r="A20">
        <v>160</v>
      </c>
      <c t="n" s="5" r="B20">
        <v>-12369000</v>
      </c>
      <c t="n" s="5" r="C20">
        <v>-12098000</v>
      </c>
    </row>
    <row spans="1:3" r="21">
      <c t="s" s="4" r="A21">
        <v>161</v>
      </c>
      <c t="n" s="5" r="B21">
        <v>15060000</v>
      </c>
      <c t="n" s="5" r="C21">
        <v>3077000</v>
      </c>
    </row>
    <row spans="1:3" r="22">
      <c t="s" s="4" r="A22">
        <v>78</v>
      </c>
      <c t="n" s="5" r="B22">
        <v>-28406000</v>
      </c>
      <c t="n" s="5" r="C22">
        <v>-9484000</v>
      </c>
    </row>
    <row spans="1:3" r="23">
      <c t="s" s="4" r="A23">
        <v>79</v>
      </c>
      <c t="n" s="5" r="B23">
        <v>8909000</v>
      </c>
      <c t="n" s="5" r="C23">
        <v>19278000</v>
      </c>
    </row>
    <row spans="1:3" r="24">
      <c t="s" s="4" r="A24">
        <v>162</v>
      </c>
      <c t="n" s="5" r="B24">
        <v>34000</v>
      </c>
      <c t="n" s="5" r="C24">
        <v>-632000</v>
      </c>
    </row>
    <row spans="1:3" r="25">
      <c t="s" s="4" r="A25">
        <v>81</v>
      </c>
      <c t="n" s="5" r="B25">
        <v>17899000</v>
      </c>
      <c t="n" s="5" r="C25">
        <v>-4739000</v>
      </c>
    </row>
    <row spans="1:3" r="26">
      <c t="s" s="3" r="A26">
        <v>163</v>
      </c>
    </row>
    <row spans="1:3" r="27">
      <c t="s" s="4" r="A27">
        <v>84</v>
      </c>
      <c t="n" s="5" r="B27">
        <v>42714000</v>
      </c>
      <c t="n" s="5" r="C27">
        <v>9094000</v>
      </c>
    </row>
    <row spans="1:3" r="28">
      <c t="s" s="4" r="A28">
        <v>85</v>
      </c>
      <c t="n" s="5" r="B28">
        <v>-4208000</v>
      </c>
      <c t="n" s="5" r="C28">
        <v>-4707000</v>
      </c>
    </row>
    <row spans="1:3" r="29">
      <c t="s" s="4" r="A29">
        <v>87</v>
      </c>
      <c t="n" s="5" r="B29">
        <v>28904000</v>
      </c>
      <c t="n" s="5" r="C29">
        <v>34240000</v>
      </c>
    </row>
    <row spans="1:3" r="30">
      <c t="s" s="4" r="A30">
        <v>89</v>
      </c>
      <c t="n" s="5" r="B30">
        <v>-20000</v>
      </c>
      <c t="n" s="5" r="C30">
        <v>-16000</v>
      </c>
    </row>
    <row spans="1:3" r="31">
      <c t="s" s="4" r="A31">
        <v>90</v>
      </c>
      <c t="n" s="5" r="B31">
        <v>1876000</v>
      </c>
      <c t="n" s="5" r="C31">
        <v>-405000</v>
      </c>
    </row>
    <row spans="1:3" r="32">
      <c t="s" s="4" r="A32">
        <v>164</v>
      </c>
      <c t="n" s="5" r="B32">
        <v>85209000</v>
      </c>
      <c t="n" s="5" r="C32">
        <v>42123000</v>
      </c>
    </row>
    <row spans="1:3" r="33">
      <c t="s" s="4" r="A33">
        <v>165</v>
      </c>
      <c t="n" s="5" r="B33">
        <v>134015000</v>
      </c>
      <c t="n" s="5" r="C33">
        <v>99422000</v>
      </c>
    </row>
    <row spans="1:3" r="34">
      <c t="s" s="3" r="A34">
        <v>166</v>
      </c>
    </row>
    <row spans="1:3" r="35">
      <c t="s" s="4" r="A35">
        <v>167</v>
      </c>
      <c t="n" s="5" r="B35">
        <v>-41603000</v>
      </c>
      <c t="n" s="5" r="C35">
        <v>-5354000</v>
      </c>
    </row>
    <row spans="1:3" r="36">
      <c t="s" s="4" r="A36">
        <v>168</v>
      </c>
      <c t="n" s="5" r="B36">
        <v>1064000</v>
      </c>
      <c t="n" s="5" r="C36">
        <v>6518000</v>
      </c>
    </row>
    <row spans="1:3" r="37">
      <c t="s" s="4" r="A37">
        <v>169</v>
      </c>
      <c t="n" s="5" r="B37">
        <v>252000</v>
      </c>
      <c t="n" s="5" r="C37">
        <v>561000</v>
      </c>
    </row>
    <row spans="1:3" r="38">
      <c t="s" s="4" r="A38">
        <v>170</v>
      </c>
      <c t="n" s="5" r="B38">
        <v>-40287000</v>
      </c>
      <c t="n" s="5" r="C38">
        <v>1725000</v>
      </c>
    </row>
    <row spans="1:3" r="39">
      <c t="s" s="3" r="A39">
        <v>171</v>
      </c>
    </row>
    <row spans="1:3" r="40">
      <c t="s" s="4" r="A40">
        <v>129</v>
      </c>
      <c t="n" s="5" r="B40">
        <v>336000</v>
      </c>
      <c t="n" s="5" r="C40">
        <v>16096000</v>
      </c>
    </row>
    <row spans="1:3" r="41">
      <c t="s" s="4" r="A41">
        <v>128</v>
      </c>
      <c t="n" s="5" r="B41">
        <v>-441000</v>
      </c>
      <c t="n" s="5" r="C41">
        <v>-470000</v>
      </c>
    </row>
    <row spans="1:3" r="42">
      <c t="s" s="4" r="A42">
        <v>172</v>
      </c>
      <c t="n" s="5" r="B42">
        <v>0</v>
      </c>
      <c t="n" s="5" r="C42">
        <v>0</v>
      </c>
    </row>
    <row spans="1:3" r="43">
      <c t="s" s="4" r="A43">
        <v>173</v>
      </c>
      <c t="n" s="5" r="B43">
        <v>1167000</v>
      </c>
      <c t="n" s="5" r="C43">
        <v>1637000</v>
      </c>
    </row>
    <row spans="1:3" r="44">
      <c t="s" s="4" r="A44">
        <v>174</v>
      </c>
      <c t="n" s="5" r="B44">
        <v>-6223000</v>
      </c>
      <c t="n" s="5" r="C44">
        <v>-612000</v>
      </c>
    </row>
    <row spans="1:3" r="45">
      <c t="s" s="4" r="A45">
        <v>175</v>
      </c>
      <c t="n" s="5" r="B45">
        <v>-3510000</v>
      </c>
      <c t="n" s="5" r="C45">
        <v>-3050000</v>
      </c>
    </row>
    <row spans="1:3" r="46">
      <c t="s" s="4" r="A46">
        <v>133</v>
      </c>
      <c t="n" s="5" r="B46">
        <v>-11016000</v>
      </c>
      <c t="n" s="5" r="C46">
        <v>-17698000</v>
      </c>
    </row>
    <row spans="1:3" r="47">
      <c t="s" s="4" r="A47">
        <v>176</v>
      </c>
      <c t="n" s="5" r="B47">
        <v>-19687000</v>
      </c>
      <c t="n" s="5" r="C47">
        <v>-4097000</v>
      </c>
    </row>
    <row spans="1:3" r="48">
      <c t="s" s="4" r="A48">
        <v>177</v>
      </c>
      <c t="n" s="5" r="B48">
        <v>-4000</v>
      </c>
      <c t="n" s="5" r="C48">
        <v>-11000</v>
      </c>
    </row>
    <row spans="1:3" r="49">
      <c t="s" s="4" r="A49">
        <v>178</v>
      </c>
      <c t="n" s="5" r="B49">
        <v>74037000</v>
      </c>
      <c t="n" s="5" r="C49">
        <v>97039000</v>
      </c>
    </row>
    <row spans="1:3" r="50">
      <c t="s" s="4" r="A50">
        <v>179</v>
      </c>
      <c t="n" s="5" r="B50">
        <v>298224000</v>
      </c>
      <c t="n" s="5" r="C50">
        <v>210451000</v>
      </c>
    </row>
    <row spans="1:3" r="51">
      <c t="s" s="4" r="A51">
        <v>180</v>
      </c>
      <c t="n" s="5" r="B51">
        <v>10000</v>
      </c>
      <c t="n" s="5" r="C51">
        <v>0</v>
      </c>
    </row>
    <row spans="1:3" r="52">
      <c t="s" s="4" r="A52">
        <v>181</v>
      </c>
      <c t="n" s="5" r="B52">
        <v>13000</v>
      </c>
      <c t="n" s="5" r="C52">
        <v>0</v>
      </c>
    </row>
    <row spans="1:3" r="53">
      <c t="s" s="4" r="A53">
        <v>182</v>
      </c>
      <c t="n" s="5" r="B53">
        <v>372284000</v>
      </c>
      <c t="n" s="5" r="C53">
        <v>307490000</v>
      </c>
    </row>
    <row spans="1:3" r="54">
      <c t="s" s="3" r="A54">
        <v>183</v>
      </c>
    </row>
    <row spans="1:3" r="55">
      <c t="s" s="4" r="A55">
        <v>184</v>
      </c>
      <c t="n" s="5" r="B55">
        <v>3575000</v>
      </c>
      <c t="n" s="5" r="C55">
        <v>3539000</v>
      </c>
    </row>
    <row spans="1:3" r="56">
      <c t="s" s="4" r="A56">
        <v>185</v>
      </c>
      <c t="n" s="7" r="B56">
        <v>34836000</v>
      </c>
      <c t="n" s="7" r="C56">
        <v>3702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Significant Accounting Policies</vt:lpstr>
      <vt:lpstr>Investment in Securities</vt:lpstr>
      <vt:lpstr>Fair Value</vt:lpstr>
      <vt:lpstr>Investments in Partnerships, Of</vt:lpstr>
      <vt:lpstr>Income Taxes</vt:lpstr>
      <vt:lpstr>Earnings Per Share</vt:lpstr>
      <vt:lpstr>Debt</vt:lpstr>
      <vt:lpstr>Stockholders' Equity</vt:lpstr>
      <vt:lpstr>Goodwill and Identifiable Intan</vt:lpstr>
      <vt:lpstr>Commitments and Contingencies</vt:lpstr>
      <vt:lpstr>Subsequent Events</vt:lpstr>
      <vt:lpstr>Significant Accounting Polici22</vt:lpstr>
      <vt:lpstr>Investment in Securities (Table</vt:lpstr>
      <vt:lpstr>Fair Value (Tables)</vt:lpstr>
      <vt:lpstr>Investments in Partnerships, 25</vt:lpstr>
      <vt:lpstr>Earnings Per Share (Tables)</vt:lpstr>
      <vt:lpstr>Debt (Tables)</vt:lpstr>
      <vt:lpstr>Stockholders' Equity (Tables)</vt:lpstr>
      <vt:lpstr>Investment in Securities, Inves</vt:lpstr>
      <vt:lpstr>Investment in Securities, Secur</vt:lpstr>
      <vt:lpstr>Investment in Securities, Inv31</vt:lpstr>
      <vt:lpstr>Investment in Securities, Recla</vt:lpstr>
      <vt:lpstr>Investment in Securities, Fair </vt:lpstr>
      <vt:lpstr>Investment in Securities, Maste</vt:lpstr>
      <vt:lpstr>Investment in Securities, Summa</vt:lpstr>
      <vt:lpstr>Investment in Securities, Inv36</vt:lpstr>
      <vt:lpstr>Fair Value (Details)</vt:lpstr>
      <vt:lpstr>Investments in Partnerships, 38</vt:lpstr>
      <vt:lpstr>Investments in Partnerships, 39</vt:lpstr>
      <vt:lpstr>Income Taxes (Details)</vt:lpstr>
      <vt:lpstr>Earnings Per Share (Details)</vt:lpstr>
      <vt:lpstr>Debt (Details)</vt:lpstr>
      <vt:lpstr>Stockholders' Equity (Details)</vt:lpstr>
      <vt:lpstr>Goodwill and Identifiable Int44</vt:lpstr>
      <vt:lpstr>Subsequent Events (Details)</vt:lpstr>
      <vt:lpstr>Uncategorized Items - gbl-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8:44Z</dcterms:created>
  <dcterms:modified xmlns:dcterms="http://purl.org/dc/terms/" xmlns:xsi="http://www.w3.org/2001/XMLSchema-instance" xsi:type="dcterms:W3CDTF">2015-08-05T16:38:44Z</dcterms:modified>
  <dc:title xmlns:dc="http://purl.org/dc/elements/1.1/">Untitled</dc:title>
  <dc:description xmlns:dc="http://purl.org/dc/elements/1.1/"/>
  <dc:subject xmlns:dc="http://purl.org/dc/elements/1.1/"/>
  <cp:keywords/>
  <cp:category/>
</cp:coreProperties>
</file>